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NATURE OF OPERATIONS AND SUMMAR" sheetId="9" state="visible" r:id="rId9"/>
    <sheet xmlns:r="http://schemas.openxmlformats.org/officeDocument/2006/relationships" name="BUSINESS COMBINATIONS" sheetId="10" state="visible" r:id="rId10"/>
    <sheet xmlns:r="http://schemas.openxmlformats.org/officeDocument/2006/relationships" name="NET INCOME (LOSS) PER SHARE" sheetId="11" state="visible" r:id="rId11"/>
    <sheet xmlns:r="http://schemas.openxmlformats.org/officeDocument/2006/relationships" name="FAIR VALUE OF FINANCIAL INSTRUM" sheetId="12" state="visible" r:id="rId12"/>
    <sheet xmlns:r="http://schemas.openxmlformats.org/officeDocument/2006/relationships" name="PROPERTY AND EQUIPMENT" sheetId="13" state="visible" r:id="rId13"/>
    <sheet xmlns:r="http://schemas.openxmlformats.org/officeDocument/2006/relationships" name="CAPITALIZED SOFTWARE COSTS" sheetId="14" state="visible" r:id="rId14"/>
    <sheet xmlns:r="http://schemas.openxmlformats.org/officeDocument/2006/relationships" name="GOODWILL AND PURCHASED INTANGIB" sheetId="15" state="visible" r:id="rId15"/>
    <sheet xmlns:r="http://schemas.openxmlformats.org/officeDocument/2006/relationships" name="OPERATING LEASES" sheetId="16" state="visible" r:id="rId16"/>
    <sheet xmlns:r="http://schemas.openxmlformats.org/officeDocument/2006/relationships" name="DEBT" sheetId="17" state="visible" r:id="rId17"/>
    <sheet xmlns:r="http://schemas.openxmlformats.org/officeDocument/2006/relationships" name="STOCK-BASED COMPENSATION" sheetId="18" state="visible" r:id="rId18"/>
    <sheet xmlns:r="http://schemas.openxmlformats.org/officeDocument/2006/relationships" name="INCOME TAXES" sheetId="19" state="visible" r:id="rId19"/>
    <sheet xmlns:r="http://schemas.openxmlformats.org/officeDocument/2006/relationships" name="QUARTERLY FINANCIAL INFORMATION" sheetId="20" state="visible" r:id="rId20"/>
    <sheet xmlns:r="http://schemas.openxmlformats.org/officeDocument/2006/relationships" name="NATURE OF OPERATIONS AND SUMM21" sheetId="21" state="visible" r:id="rId21"/>
    <sheet xmlns:r="http://schemas.openxmlformats.org/officeDocument/2006/relationships" name="NATURE OF OPERATIONS AND SUMM22" sheetId="22" state="visible" r:id="rId22"/>
    <sheet xmlns:r="http://schemas.openxmlformats.org/officeDocument/2006/relationships" name="NET INCOME (LOSS) PER SHARE (Ta" sheetId="23" state="visible" r:id="rId23"/>
    <sheet xmlns:r="http://schemas.openxmlformats.org/officeDocument/2006/relationships" name="FAIR VALUE OF FINANCIAL INSTR24" sheetId="24" state="visible" r:id="rId24"/>
    <sheet xmlns:r="http://schemas.openxmlformats.org/officeDocument/2006/relationships" name="PROPERTY AND EQUIPMENT (Tables)" sheetId="25" state="visible" r:id="rId25"/>
    <sheet xmlns:r="http://schemas.openxmlformats.org/officeDocument/2006/relationships" name="CAPITALIZED SOFTWARE COSTS (Tab" sheetId="26" state="visible" r:id="rId26"/>
    <sheet xmlns:r="http://schemas.openxmlformats.org/officeDocument/2006/relationships" name="GOODWILL AND PURCHASED INTANG27" sheetId="27" state="visible" r:id="rId27"/>
    <sheet xmlns:r="http://schemas.openxmlformats.org/officeDocument/2006/relationships" name="OPERATING LEASES (Tables)" sheetId="28" state="visible" r:id="rId28"/>
    <sheet xmlns:r="http://schemas.openxmlformats.org/officeDocument/2006/relationships" name="DEBT (Tables)" sheetId="29" state="visible" r:id="rId29"/>
    <sheet xmlns:r="http://schemas.openxmlformats.org/officeDocument/2006/relationships" name="STOCK-BASED COMPENSATION (Table" sheetId="30" state="visible" r:id="rId30"/>
    <sheet xmlns:r="http://schemas.openxmlformats.org/officeDocument/2006/relationships" name="INCOME TAXES (Tables)" sheetId="31" state="visible" r:id="rId31"/>
    <sheet xmlns:r="http://schemas.openxmlformats.org/officeDocument/2006/relationships" name="QUARTERLY FINANCIAL INFORMATI32" sheetId="32" state="visible" r:id="rId32"/>
    <sheet xmlns:r="http://schemas.openxmlformats.org/officeDocument/2006/relationships" name="NATURE OF OPERATIONS AND SUMM33" sheetId="33" state="visible" r:id="rId33"/>
    <sheet xmlns:r="http://schemas.openxmlformats.org/officeDocument/2006/relationships" name="NATURE OF OPERATIONS AND SUMM34" sheetId="34" state="visible" r:id="rId34"/>
    <sheet xmlns:r="http://schemas.openxmlformats.org/officeDocument/2006/relationships" name="NATURE OF OPERATIONS AND SUMM35" sheetId="35" state="visible" r:id="rId35"/>
    <sheet xmlns:r="http://schemas.openxmlformats.org/officeDocument/2006/relationships" name="NATURE OF OPERATIONS AND SUMM36" sheetId="36" state="visible" r:id="rId36"/>
    <sheet xmlns:r="http://schemas.openxmlformats.org/officeDocument/2006/relationships" name="NATURE OF OPERATIONS AND SUMM37" sheetId="37" state="visible" r:id="rId37"/>
    <sheet xmlns:r="http://schemas.openxmlformats.org/officeDocument/2006/relationships" name="NATURE OF OPERATIONS AND SUMM38" sheetId="38" state="visible" r:id="rId38"/>
    <sheet xmlns:r="http://schemas.openxmlformats.org/officeDocument/2006/relationships" name="BUSINESS COMBINATIONS Narrative" sheetId="39" state="visible" r:id="rId39"/>
    <sheet xmlns:r="http://schemas.openxmlformats.org/officeDocument/2006/relationships" name="NET INCOME (LOSS) PER SHARE Net" sheetId="40" state="visible" r:id="rId40"/>
    <sheet xmlns:r="http://schemas.openxmlformats.org/officeDocument/2006/relationships" name="NET INCOME (LOSS) PER SHARE Nar" sheetId="41" state="visible" r:id="rId41"/>
    <sheet xmlns:r="http://schemas.openxmlformats.org/officeDocument/2006/relationships" name="FAIR VALUE OF FINANCIAL INSTR42" sheetId="42" state="visible" r:id="rId42"/>
    <sheet xmlns:r="http://schemas.openxmlformats.org/officeDocument/2006/relationships" name="FAIR VALUE OF FINANCIAL INSTR43" sheetId="43" state="visible" r:id="rId43"/>
    <sheet xmlns:r="http://schemas.openxmlformats.org/officeDocument/2006/relationships" name="FAIR VALUE OF FINANCIAL INSTR44" sheetId="44" state="visible" r:id="rId44"/>
    <sheet xmlns:r="http://schemas.openxmlformats.org/officeDocument/2006/relationships" name="PROPERTY AND EQUIPMENT Schedule" sheetId="45" state="visible" r:id="rId45"/>
    <sheet xmlns:r="http://schemas.openxmlformats.org/officeDocument/2006/relationships" name="PROPERTY AND EQUIPMENT Narrativ" sheetId="46" state="visible" r:id="rId46"/>
    <sheet xmlns:r="http://schemas.openxmlformats.org/officeDocument/2006/relationships" name="CAPITALIZED SOFTWARE COSTS Sche" sheetId="47" state="visible" r:id="rId47"/>
    <sheet xmlns:r="http://schemas.openxmlformats.org/officeDocument/2006/relationships" name="CAPITALIZED SOFTWARE COSTS Narr" sheetId="48" state="visible" r:id="rId48"/>
    <sheet xmlns:r="http://schemas.openxmlformats.org/officeDocument/2006/relationships" name="CAPITALIZED SOFTWARE COSTS Sc49" sheetId="49" state="visible" r:id="rId49"/>
    <sheet xmlns:r="http://schemas.openxmlformats.org/officeDocument/2006/relationships" name="GOODWILL AND PURCHASED INTANG50" sheetId="50" state="visible" r:id="rId50"/>
    <sheet xmlns:r="http://schemas.openxmlformats.org/officeDocument/2006/relationships" name="GOODWILL AND PURCHASED INTANG51" sheetId="51" state="visible" r:id="rId51"/>
    <sheet xmlns:r="http://schemas.openxmlformats.org/officeDocument/2006/relationships" name="GOODWILL AND PURCHASED INTANG52" sheetId="52" state="visible" r:id="rId52"/>
    <sheet xmlns:r="http://schemas.openxmlformats.org/officeDocument/2006/relationships" name="GOODWILL AND PURCHASED INTANG53" sheetId="53" state="visible" r:id="rId53"/>
    <sheet xmlns:r="http://schemas.openxmlformats.org/officeDocument/2006/relationships" name="OPERATING LEASES Narrative (Det" sheetId="54" state="visible" r:id="rId54"/>
    <sheet xmlns:r="http://schemas.openxmlformats.org/officeDocument/2006/relationships" name="OPERATING LEASES Schedule of Fu" sheetId="55" state="visible" r:id="rId55"/>
    <sheet xmlns:r="http://schemas.openxmlformats.org/officeDocument/2006/relationships" name="DEBT Narrative (Details)" sheetId="56" state="visible" r:id="rId56"/>
    <sheet xmlns:r="http://schemas.openxmlformats.org/officeDocument/2006/relationships" name="DEBT Schedule of Maturities of " sheetId="57" state="visible" r:id="rId57"/>
    <sheet xmlns:r="http://schemas.openxmlformats.org/officeDocument/2006/relationships" name="STOCK-BASED COMPENSATION Schedu" sheetId="58" state="visible" r:id="rId58"/>
    <sheet xmlns:r="http://schemas.openxmlformats.org/officeDocument/2006/relationships" name="STOCK-BASED COMPENSATION Narrat" sheetId="59" state="visible" r:id="rId59"/>
    <sheet xmlns:r="http://schemas.openxmlformats.org/officeDocument/2006/relationships" name="STOCK-BASED COMPENSATION Sche60" sheetId="60" state="visible" r:id="rId60"/>
    <sheet xmlns:r="http://schemas.openxmlformats.org/officeDocument/2006/relationships" name="STOCK-BASED COMPENSATION Sche61" sheetId="61" state="visible" r:id="rId61"/>
    <sheet xmlns:r="http://schemas.openxmlformats.org/officeDocument/2006/relationships" name="STOCK-BASED COMPENSATION Sche62" sheetId="62" state="visible" r:id="rId62"/>
    <sheet xmlns:r="http://schemas.openxmlformats.org/officeDocument/2006/relationships" name="STOCK-BASED COMPENSATION Sche63" sheetId="63" state="visible" r:id="rId63"/>
    <sheet xmlns:r="http://schemas.openxmlformats.org/officeDocument/2006/relationships" name="INCOME TAXES Components of Inco" sheetId="64" state="visible" r:id="rId64"/>
    <sheet xmlns:r="http://schemas.openxmlformats.org/officeDocument/2006/relationships" name="INCOME TAXES Current Foreign Ta" sheetId="65" state="visible" r:id="rId65"/>
    <sheet xmlns:r="http://schemas.openxmlformats.org/officeDocument/2006/relationships" name="INCOME TAXES Schedule of Deferr" sheetId="66" state="visible" r:id="rId66"/>
    <sheet xmlns:r="http://schemas.openxmlformats.org/officeDocument/2006/relationships" name="INCOME TAXES Narrative (Details" sheetId="67" state="visible" r:id="rId67"/>
    <sheet xmlns:r="http://schemas.openxmlformats.org/officeDocument/2006/relationships" name="INCOME TAXES Schedule of Effect" sheetId="68" state="visible" r:id="rId68"/>
    <sheet xmlns:r="http://schemas.openxmlformats.org/officeDocument/2006/relationships" name="INCOME TAXES Summary of Positio" sheetId="69" state="visible" r:id="rId69"/>
    <sheet xmlns:r="http://schemas.openxmlformats.org/officeDocument/2006/relationships" name="QUARTERLY FINANCIAL INFORMATI70" sheetId="70" state="visible" r:id="rId70"/>
  </sheets>
  <definedNames/>
  <calcPr calcId="124519" fullCalcOnLoad="1"/>
</workbook>
</file>

<file path=xl/sharedStrings.xml><?xml version="1.0" encoding="utf-8"?>
<sst xmlns="http://schemas.openxmlformats.org/spreadsheetml/2006/main" uniqueCount="752">
  <si>
    <t>Document and Entity Information - USD ($)</t>
  </si>
  <si>
    <t>12 Months Ended</t>
  </si>
  <si>
    <t>Dec. 31, 2017</t>
  </si>
  <si>
    <t>Jan. 30,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Trading Symbol</t>
  </si>
  <si>
    <t>ATHN</t>
  </si>
  <si>
    <t>Entity Registrant Name</t>
  </si>
  <si>
    <t>Athenahealth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 in Millions</t>
  </si>
  <si>
    <t>Dec. 31, 2016</t>
  </si>
  <si>
    <t>Current assets:</t>
  </si>
  <si>
    <t>Cash and cash equivalents</t>
  </si>
  <si>
    <t>Accounts receivable, net</t>
  </si>
  <si>
    <t>[1]</t>
  </si>
  <si>
    <t>Prepaid expenses and other current assets</t>
  </si>
  <si>
    <t>Total current assets</t>
  </si>
  <si>
    <t>Property and equipment, net</t>
  </si>
  <si>
    <t>Capitalized software costs, net</t>
  </si>
  <si>
    <t>Purchased intangible assets, net</t>
  </si>
  <si>
    <t>Goodwill</t>
  </si>
  <si>
    <t>Deferred tax asset, net</t>
  </si>
  <si>
    <t>Investments and other assets</t>
  </si>
  <si>
    <t>Total assets</t>
  </si>
  <si>
    <t>Current liabilities:</t>
  </si>
  <si>
    <t>Accounts payable</t>
  </si>
  <si>
    <t>Accrued compensation</t>
  </si>
  <si>
    <t>Accrued expenses</t>
  </si>
  <si>
    <t>Long-term debt</t>
  </si>
  <si>
    <t>Deferred revenue</t>
  </si>
  <si>
    <t>Total current liabilities</t>
  </si>
  <si>
    <t>Deferred rent, net of current portion</t>
  </si>
  <si>
    <t>Long-term debt, net of current portion</t>
  </si>
  <si>
    <t>Deferred revenue, net of current portion</t>
  </si>
  <si>
    <t>Other long-term liabilities</t>
  </si>
  <si>
    <t>Total liabilities</t>
  </si>
  <si>
    <t>Commitments and contingencies (Note 1)</t>
  </si>
  <si>
    <t xml:space="preserve"> </t>
  </si>
  <si>
    <t>Stockholders’ equity:</t>
  </si>
  <si>
    <t>Preferred stock, $0.01 par value: 5.0 shares authorized; no shares issued and outstanding at December 31, 2017 and December 31, 2016, respectively</t>
  </si>
  <si>
    <t>Common stock, $0.01 par value: 125.0 shares authorized; 40.1 shares issued and 40.1 shares outstanding at December 31, 2017; 40.8 shares issued and 39.5 shares outstanding at December 31, 2016</t>
  </si>
  <si>
    <t>Additional paid-in capital</t>
  </si>
  <si>
    <t>Treasury stock, at cost</t>
  </si>
  <si>
    <t>Accumulated other comprehensive loss</t>
  </si>
  <si>
    <t>Retained earnings</t>
  </si>
  <si>
    <t>Total stockholders’ equity</t>
  </si>
  <si>
    <t>Total liabilities and stockholders’ equity</t>
  </si>
  <si>
    <t>Refer to Footnote 1 – Nature of Operations and Summary of Significant Accounting Policies for disclosure of related party amounts.</t>
  </si>
  <si>
    <t>Consolidated Balance Sheets (Parenthetical) - $ / shares</t>
  </si>
  <si>
    <t>Statement of Financial Position [Abstrac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Income - USD ($) shares in Millions, $ in Millions</t>
  </si>
  <si>
    <t>Dec. 31, 2015</t>
  </si>
  <si>
    <t>Revenue:</t>
  </si>
  <si>
    <t>Business services</t>
  </si>
  <si>
    <t>Implementation and other</t>
  </si>
  <si>
    <t>Total revenue</t>
  </si>
  <si>
    <t>Cost of revenue</t>
  </si>
  <si>
    <t>Gross profit</t>
  </si>
  <si>
    <t>Other operating expenses:</t>
  </si>
  <si>
    <t>Selling and marketing</t>
  </si>
  <si>
    <t>Research and development</t>
  </si>
  <si>
    <t>General and administrative</t>
  </si>
  <si>
    <t>Total other operating expenses</t>
  </si>
  <si>
    <t>Operating income (loss)</t>
  </si>
  <si>
    <t>Other (expense) income:</t>
  </si>
  <si>
    <t>Interest expense</t>
  </si>
  <si>
    <t>Other (expense) income</t>
  </si>
  <si>
    <t>Total other (expense) income</t>
  </si>
  <si>
    <t>(Loss) income before income tax provision</t>
  </si>
  <si>
    <t>Income tax provision</t>
  </si>
  <si>
    <t>Net income</t>
  </si>
  <si>
    <t>Net income per share - Basic (in dollars per share)</t>
  </si>
  <si>
    <t>Net income per share - Diluted (in dollars per share)</t>
  </si>
  <si>
    <t>Weighted average shares used in computing net income per share:</t>
  </si>
  <si>
    <t>Basic (in shares)</t>
  </si>
  <si>
    <t>Diluted (in shares)</t>
  </si>
  <si>
    <t>Consolidated Statements of Comprehensive Income - USD ($) $ in Millions</t>
  </si>
  <si>
    <t>Statement of Comprehensive Income [Abstract]</t>
  </si>
  <si>
    <t>Other comprehensive income (loss)</t>
  </si>
  <si>
    <t>Unrealized loss on securities, net of tax of $3.5 for the year ended December 31, 2015</t>
  </si>
  <si>
    <t>Reclassification adjustments for gains on sales of marketable securities included in net income, net of tax of $11.5 for the year ended December 31, 2015</t>
  </si>
  <si>
    <t>Unrealized gain on change in fair value of interest rate swap, net of tax</t>
  </si>
  <si>
    <t>Foreign currency translation adjustment</t>
  </si>
  <si>
    <t>Total other comprehensive income (loss)</t>
  </si>
  <si>
    <t>Comprehensive income (loss)</t>
  </si>
  <si>
    <t>Consolidated Statements of Comprehensive Income (Parenthetical) - USD ($) $ in Millions</t>
  </si>
  <si>
    <t>Unrealized gain (loss) on securities, tax expense (benefit)</t>
  </si>
  <si>
    <t>Reclassification adjustment for gain on securities, tax expense (benefit)</t>
  </si>
  <si>
    <t>Consolidated Statements of Stockholders' Equity - USD ($) shares in Millions, $ in Millions</t>
  </si>
  <si>
    <t>Total</t>
  </si>
  <si>
    <t>Common Stock</t>
  </si>
  <si>
    <t>Additional Paid-In Capital</t>
  </si>
  <si>
    <t>Treasury Stock</t>
  </si>
  <si>
    <t>Accumulated Other Comprehensive Income (Loss)</t>
  </si>
  <si>
    <t>Retained Earnings</t>
  </si>
  <si>
    <t>Total Stockholders' Equity</t>
  </si>
  <si>
    <t>Beginning Balance (in shares) at Dec. 31, 2014</t>
  </si>
  <si>
    <t>Beginning Balance at Dec. 31, 2014</t>
  </si>
  <si>
    <t>Increase (Decrease) in Stockholders' Equity [Roll Forward]</t>
  </si>
  <si>
    <t>Stock-based compensation</t>
  </si>
  <si>
    <t>Stock options exercised and restricted stock units vested (in shares)</t>
  </si>
  <si>
    <t>Stock options exercised and restricted stock units vested, net</t>
  </si>
  <si>
    <t>Common stock issued under employee stock purchase plan (in shares)</t>
  </si>
  <si>
    <t>Common stock issued under employee stock purchase plan</t>
  </si>
  <si>
    <t>Tax benefit realized from stock-based awards</t>
  </si>
  <si>
    <t>Ending Balance (in shares) at Dec. 31, 2015</t>
  </si>
  <si>
    <t>Ending Balance at Dec. 31, 2015</t>
  </si>
  <si>
    <t>Ending Balance (in shares) at Dec. 31, 2016</t>
  </si>
  <si>
    <t>Ending Balance at Dec. 31, 2016</t>
  </si>
  <si>
    <t>Cumulative effect of adoption of new accounting standard</t>
  </si>
  <si>
    <t>Ending balance after the cumulative effect adjustment of a new accounting principle</t>
  </si>
  <si>
    <t>Retirement of treasury shares (in shares)</t>
  </si>
  <si>
    <t>Retirement of treasury shares</t>
  </si>
  <si>
    <t>Ending Balance (in shares) at Dec. 31, 2017</t>
  </si>
  <si>
    <t>Ending Balance at Dec. 31, 2017</t>
  </si>
  <si>
    <t>Consolidated Statements of Cash Flows - USD ($) $ in Millions</t>
  </si>
  <si>
    <t>CASH FLOWS FROM OPERATING ACTIVITIES:</t>
  </si>
  <si>
    <t>Adjustments to reconcile net income to net cash provided by operating activities:</t>
  </si>
  <si>
    <t>Depreciation and amortization</t>
  </si>
  <si>
    <t>Excess tax benefit from stock-based awards</t>
  </si>
  <si>
    <t>Deferred income tax</t>
  </si>
  <si>
    <t>Stock-based compensation expense</t>
  </si>
  <si>
    <t>Gain on sale of marketable securities</t>
  </si>
  <si>
    <t>Other reconciling adjustments</t>
  </si>
  <si>
    <t>Changes in operating assets and liabilities:</t>
  </si>
  <si>
    <t>Other long-term assets</t>
  </si>
  <si>
    <t>Accrued expenses and other long-term liabilities</t>
  </si>
  <si>
    <t>Deferred rent</t>
  </si>
  <si>
    <t>Net cash provided by operating activities</t>
  </si>
  <si>
    <t>CASH FLOWS FROM INVESTING ACTIVITIES:</t>
  </si>
  <si>
    <t>Capitalized software costs</t>
  </si>
  <si>
    <t>Purchases of property and equipment</t>
  </si>
  <si>
    <t>Proceeds from sales and maturities of investments</t>
  </si>
  <si>
    <t>Payments on acquisitions, net of cash acquired</t>
  </si>
  <si>
    <t>Other investing activities</t>
  </si>
  <si>
    <t>Net cash used in investing activities</t>
  </si>
  <si>
    <t>CASH FLOWS FROM FINANCING ACTIVITIES:</t>
  </si>
  <si>
    <t>Proceeds from issuance of common stock under stock plans and warrants</t>
  </si>
  <si>
    <t>Taxes paid related to net share settlement of stock awards</t>
  </si>
  <si>
    <t>Proceeds from long-term debt</t>
  </si>
  <si>
    <t>Proceeds from line of credit</t>
  </si>
  <si>
    <t>Payments on line of credit</t>
  </si>
  <si>
    <t>Payments on long-term debt</t>
  </si>
  <si>
    <t>Other financing activities</t>
  </si>
  <si>
    <t>Net cash (used in) provided by financing activities</t>
  </si>
  <si>
    <t>Effects of exchange rate changes on cash and cash equivalents</t>
  </si>
  <si>
    <t>Net increase in cash and cash equivalents</t>
  </si>
  <si>
    <t>Cash and cash equivalents at beginning of period</t>
  </si>
  <si>
    <t>Cash and cash equivalents at end of period</t>
  </si>
  <si>
    <t>Non-cash transactions</t>
  </si>
  <si>
    <t>Property, equipment, and purchased software recorded in accounts payable and accrued expenses</t>
  </si>
  <si>
    <t>Non-cash leasehold improvements</t>
  </si>
  <si>
    <t>Additional disclosures</t>
  </si>
  <si>
    <t>Cash paid for interest, net</t>
  </si>
  <si>
    <t>Cash paid for income taxes</t>
  </si>
  <si>
    <t>NATURE OF OPERATIONS AND SUMMARY OF SIGNIFICANT ACCOUNTING POLICIES</t>
  </si>
  <si>
    <t>Organization, Consolidation and Presentation of Financial Statements [Abstract]</t>
  </si>
  <si>
    <t>NATURE OF OPERATIONS AND SUMMARY OF SIGNIFICANT ACCOUNTING POLICIES General – athenahealth, Inc. (which we refer to as athenahealth, the Company, we, or our) partners with hospital and ambulatory clients to drive clinical and financial results. We offer network-based medical record, revenue cycle, patient engagement, care coordination, and population health services, as well as Epocrates® and other point-of-care mobile applications. Our network provides clients better insight into their own organizations as well as the ability to learn from the experience of every other client on the network. Through our model, we infuse the knowledge clients need to thrive in a changing industry directly into their workflow, from clinical guidelines to payer rules. We take on back-office work at scale so providers can focus on patients, not paperwork. Principles of Consolidation – The accompanying consolidated financial statements include the results of operations of the Company and its wholly-owned subsidiaries. All intercompany balances and transactions have been eliminated in consolidation. Use of Estimates – The preparation of financial statements in conformity with accounting principles generally accepted in the United States of America, or GAAP, requires management to make estimates and assumptions that affect the reported amounts of assets and liabilities and the disclosure of contingent assets and liabilities at the date of the financial statements, as well as the reported amounts of revenues and expenses during the reporting period. Significant estimates and assumptions are used for, but are not limited to: (1) revenue recognition, including the expected client life; (2) asset impairments; (3) depreciable lives of assets; (4) fair value of stock-based compensation; (5) fair value of identifiable purchased tangible and intangible assets in a business combination; (6) determination of the reporting unit(s) for goodwill impairment testing; (7) litigation reserves; and (8) capitalized software costs. Actual results could significantly differ from those estimates. Segment Reporting – Operating segments are identified as components of an enterprise about which separate discrete financial information is evaluated by the chief operating decision maker, which we refer to as the CODM, or decision-making group in assessing performance and making decisions regarding resource allocation. We use consolidated financial information in determining how to allocate resources and assess performance, and have determined that we operate in one segment. The CODM, our Chief Executive Officer, uses non-GAAP adjusted operating income (defined as the sum of GAAP net income before (provision for) benefit from income taxes; total other (expense) income; stock-based compensation expense; amortization of capitalized stock-based compensation related to software development; amortization of purchased intangible assets; integration and transaction costs; exit costs, including restructuring costs; and gain or loss on investments) as the measure of our profit on a regular basis. Revenue Recognition – We recognize revenue when there is evidence of an arrangement, the service has been provided to the client, the collection of the fees is reasonably assured, and the amount of fees to be paid by the client is fixed or determinable. We derive our revenue from two sources: business services, and implementation and other services. Business services primarily consists of revenue from our athenaNet providers who use our network-enabled medical record, revenue cycle, patient engagement, care coordination, and population health services. Business services also includes revenue from Epocrates and other point-of-care mobile applications. Our clients typically purchase one -year service contracts for our integrated, network-enabled services that renew automatically. In most cases, our clients may terminate their agreements without cause by providing notice, generally over a time period prescribed in a client's contract. We bill our clients monthly, in arrears, based either upon a percentage of collections posted to athenaNet, minimum fees, flat fees, or per-claim fees. We do not recognize revenue for athenahealth-branded business services fees until client collections are posted, as the services fees are not fixed or determinable until such time. Unbilled amounts that have been earned are accrued and recorded as revenue and are included in our accounts receivable balances. Implementation and other services revenue primarily consists of the amortization of deferred revenue on implementation fees. Prior to 2014, these fees were billed upfront and recorded as deferred revenue until the implementation was complete, and then, as the service did not have stand-alone value, it was recognized ratably over the longer of the life of the agreement or the expected client life, which is currently estimated to be 12 years. We evaluate the length of the amortization period of the implementation fees based on our experience with client contract renewals and consideration of the period over which those clients will receive benefits from our current portfolio of services. During 2014, we began to sell go-live and training support services separate from the required implementation services. The client can purchase go-live and training support services from us or third-party vendors, and therefore, those services have stand-alone value and are recognized as those services are delivered. When we began selling these services separately from the required implementation services, we began to include the fees associated with the required implementation services in our ongoing monthly rate; therefore, the required implementation services are being recognized ratably over the expected client life. Previously deferred revenue balances related to implementation services that were billed upfront and did not have stand-alone value continue to be amortized over those remaining client lives. Certain expenses related to the implementation, go-live, and training of a client, such as out-of-pocket travel, are typically reimbursed by the client. These costs are recorded as both revenues and expenses in the period the costs are incurred. Research and Development Expense – Research and development expense primarily consists of compensation expense for research and development employees and consulting fees for third-party developers. All such costs are expensed as incurred, except for certain internal use software costs, which may be capitalized (refer to Note 6 – Capitalized Software Costs). Research and development expense also includes allocated amounts for overhead, depreciation, and amortization. Stock-Based Compensation – We account for share-based awards, including shares issued under employee stock purchase plans; stock options; and restricted stock units with compensation cost measured using the fair value of the awards issued (refer to Note 10 – Stock-Based Compensation). The assumptions used in calculating the fair value of share-based awards represent management’s best estimates. We generally issue previously unissued shares for the exercise of stock options. Certain employees have received awards for which the ultimate number of shares that will be subject to vesting is dependent upon the achievement of certain financial targets for the year. Such determination is not made until the award’s vesting determination date, which is the date our fiscal year financial statements are available for issuance. The value of such awards are initially recorded based on the attainable number of shares that are most likely to be subject to vesting based on available financial forecasts as of the date of grant. This amount is adjusted on a quarterly basis as new financial forecasts become available. Stock‑based compensation expense for these awards is recorded over the requisite service period, which is generally three or four years. Such awards generally vest ratably over three or four years from the vesting determination date. Advertising Expenses – Advertising expenses are expensed as incurred and are included in selling and marketing expense in the Consolidated Statements of Income. Advertising expense totaled $27.3 million , $30.6 million , and $28.1 million for the years ended December 31, 2017, 2016, and 2015 , respectively. Cash and Cash Equivalents – We consider all highly liquid investments with an original or remaining maturity from the Company’s date of purchase of 90 days or less to be cash equivalents. Investments – Management determines the classification of investments at the time of purchase based upon management’s intent with regard to such investments. Our convertible notes receivable from privately-held companies are accounted for as available-for-sale investments which are carried at cost, which we believe approximates fair value. Upon conversion, if any, we assess whether the resulting holdings in equity interests should be accounted for on a cost or equity method basis, depending on whether we believe we have significant influence over the investee, the type of equity interest held, and the level of equity interest held in the investee. Marketable securities, if any, are also accounted for as available-for-sale investments and recorded at fair value. Unrealized holding gains and losses on available-for-sale investments are recorded as a component of accumulated other comprehensive (loss) income. The Company determines realized gains and losses based on the specific identification method. Management monitors and assesses individual investments for other-than-temporary impairment on a quarterly basis. Concentrations of Credit Risk – Financial instruments that potentially subject us to concentrations of credit risk are cash equivalents, investments, derivatives, notes receivable, and accounts receivable. We attempt to limit our credit risk associated with cash equivalents and investments by investing or making deposits in highly-rated corporate and financial institutions, and engaging with highly-rated financial institutions as counterparties to our derivative transactions. With respect to client accounts receivable, we manage our credit risk by performing ongoing credit evaluations of our clients. No single client accounted for a significant amount of revenues for the years ended December 31, 2017, 2016, and 2015 . No single client accounted for a significant portion of accounts receivable as of December 31, 2017 and 2016 . Accounts Receivable – Accounts receivable represents unbilled amounts and amounts due from clients for business services. Accounts receivable are stated net of an allowance for uncollectible accounts, which is determined by establishing reserves for specific accounts and consideration of historical and estimated probable losses. Activity in the allowance for doubtful accounts is as follows: Years Ended December 31, 2017 2016 2015 Beginning balance $ 0.6 $ 0.7 $ 0.6 Provision 0.7 0.7 0.6 Write-offs (1.0 ) (0.8 ) (0.5 ) Ending balance $ 0.3 $ 0.6 $ 0.7 Prepaid Expenses and Other Current Assets – Prepaid expenses and other current assets consist of the following: As of December 31, 2017 2016 Other prepaid expenses $ 35.1 $ 23.6 Other receivables 11.7 10.6 Prepaid expenses and other current assets $ 46.8 $ 34.2 Property and Equipment – Property and equipment are stated at cost less accumulated depreciation. The cost of an asset consists of its purchase price and any necessary costs incurred to bring the asset to its working condition and location for its intended use. We capitalize certain costs incurred during the construction of an asset and record such costs in construction in progress until construction is completed. Once the related asset is placed into service, we transfer its carrying value into the appropriate asset category and begin depreciating the value over its estimated useful life. Depreciation is calculated on a straight-line basis over the following estimated useful lives: Equipment, furniture, and fixtures 3-5 years Aircraft 20 years Buildings 30-40 years Building improvements 10-25 years Land improvements 10 years Leasehold improvements are depreciated using the straight-line method over the lesser of the useful life of the improvements or the applicable lease terms, excluding renewal periods. Costs associated with maintenance and repairs are expensed as incurred. When any assets are retired or otherwise disposed of, the cost and accumulated depreciation and amortization are removed from their respective accounts. Capitalized Interest Cost – Interest costs related to major capital projects, specifically capital costs related to the build-out of our corporate headquarters and capitalized internal-use software costs, are capitalized until each underlying asset is placed into service. Capitalized interest is calculated by multiplying the capitalization rate by the qualifying costs. Once the qualifying asset is placed into service, the cost of the qualifying asset and the related capitalized interest are amortized over the estimated useful life of the asset. Capitalized Software Costs – We capitalize certain costs related to the development of athenaNet services and other internal-use software. Costs incurred during the application development phase are capitalized only when we believe it is probable the development will result in new or additional functionality. The types of costs capitalized during the application development phase include employee compensation, as well as consulting fees for third-party developers working on these projects. Costs related to the preliminary project stage and post-implementation activities are expensed as incurred. Internal-use software is amortized on a straight-line basis over the estimated useful life of the asset, which ranges from two to five years. When internal-use software that was previously capitalized is abandoned, the cost less the accumulated amortization, if any, is recorded as amortization expense. Fully amortized capitalized internal-use software costs are removed from their respective accounts. Long-Lived Assets – We review long-lived assets to be held and used for impairment whenever events or changes in circumstances indicate that the carrying amount of such assets may not be recoverable. Determination of recoverability of long-lived assets is based on an estimate of undiscounted future cash flows resulting from the use of the asset and its eventual disposition, as compared with the carrying value of the asset. Measurement of an impairment loss for long-lived assets that management expects to hold and use is based on the fair value of the asset. Long-lived assets classified as held for sale are reported at the lower of carrying amount or fair value, less costs to sell. Long-lived assets are considered held for sale when certain criteria are met, including when management has committed to a plan to sell the asset, the asset is available for sale in its immediate condition, and the sale is probable within one year of the reporting date. Subsequent to classification of an asset as held for sale, no further depreciation is recorded. Goodwill – Goodwill is recorded as the difference, if any, between the aggregate consideration paid for an acquisition and the fair value of the identifiable net tangible and intangible assets acquired. Goodwill is not amortized but is evaluated for impairment annually or more frequently if indicators of impairment are present or changes in circumstances suggest that impairment may exist. We evaluate the carrying value of our goodwill annually on November 30. The first step of the goodwill impairment test compares the fair value of the reporting unit with its carrying amount, including goodwill. If the fair value of the reporting unit exceeds its carrying amount, the goodwill of the reporting unit is not considered impaired. If the carrying amount of the reporting unit exceeds its fair value, the second step of the goodwill impairment test is performed to measure the amount of impairment loss, if any. The second step of the goodwill impairment test compares the implied fair value of the affected reporting unit’s goodwill with the carrying value of that goodwill. No impairments have been recognized. Purchased Intangible Assets – Most of our purchased intangible assets were acquired in connection with business acquisitions, and are amortized over their estimated useful lives based on the pattern of economic benefit expected from each asset. We concluded for certain purchased intangible assets that the pattern of economic benefit approximated the straight-line method, and therefore, the use of the straight-line method was appropriate, as the majority of the cash flows will be recognized ratably over the estimated useful lives and there is no degradation of the cash flows over time. Accrued compensation and accrued expenses – Accrued expenses consist of the following: As of December 31, 2017 2016 Accrued bonus $ 53.6 $ 53.4 Accrued vacation 11.4 11.2 Accrued payroll 20.8 14.8 Accrued commissions 8.9 10.3 Accrued compensation expenses $ 94.7 $ 89.7 General operations accrued liabilities $ 45.0 $ 41.1 Accrued property and equipment additions 6.5 10.6 Accrued expenses $ 51.5 $ 51.7 Commitments and Contingencies – We are engaged from time to time in certain legal disputes arising in the ordinary course of business, including employment discrimination claims and challenges to our intellectual property. We believe that we have adequate legal defenses and that the likelihood of a loss contingency relating to the ultimate disposition of any of these disputes is remote. When the likelihood of a loss contingency becomes at least reasonably possible with respect to any of these disputes, or, as applicable in the future, if there is at least a reasonable possibility that a loss exceeding amounts already recognized may have been incurred, we will revise our disclosures in accordance with the relevant authoritative guidance. Additionally, we will accrue a liability for loss contingencies when we believe that it is both probable that a liability has been incurred and that we can reasonably estimate the amount of the loss. We will review these accruals and adjust them to reflect ongoing negotiations, settlements, rulings, advice of legal counsel, and other relevant information. To the extent new information is obtained, and our views on the probable outcomes of claims, suits, assessments, investigations, or legal proceedings change, changes in our accrued liabilities would be recorded in the period in which such determination is made. We expense legal costs, including those incurred in connection with loss contingencies, as incurred. Exit Costs, Including Restructuring Costs – Exit costs, including restructuring costs, represent costs related to workforce reductions and other charges related to strategic re-alignment. On October 13, 2017, the Board of Directors approved a comprehensive plan, which we refer to as the Plan, designed to increase strategic focus and improve operational efficiency. Implementation of the Plan is expected to result in cumulative pre-tax charges of approximately $15 million to $25 million , primarily related to workforce reductions. During the year ended December 31, 2017, we recorded a charge of $18.7 million associated with the Plan, of which $6.6 million , $3.4 million , $3.2 million , and $0.6 million of costs related to workforce reductions are included in cost of revenue, selling and marketing expense, research and development expense, and general and administrative expense, respectively, and $4.9 million of non-cash charges related to other activities are included in general and administrative expense. In the 2015 and 2016 fiscal years, management performed various activities that resulted in the Company incurring exit costs associated with workforce reductions and termination of leases and other agreements. During the years ended December 31, 2016 and 2015 , the costs related to workforce reductions are primarily included in research and development expenses and the costs related to termination of leases and other agreements are primarily included in general and administrative expenses. The activity related to the exit cost accrual during the years ended December 31, 2017 and 2016 consist of the following: Workforce Reductions Termination of Leases and Contractual Agreements Total Accrual at December 31, 2015 $ 0.8 $ 0.2 $ 1.0 Additions 7.3 4.0 11.3 Cash Payments (5.0 ) (4.2 ) (9.2 ) Accrual at December 31, 2016 $ 3.1 $ — $ 3.1 Additions 13.8 — 13.8 Cash Payments (13.5 ) — (13.5 ) Accrual at December 31, 2017 $ 3.4 $ — $ 3.4 Deferred Revenue – Deferred revenue primarily consists of billings or payments received in advance of the revenue recognition criteria being met. Deferred revenue largely includes amounts associated with sponsored clinical information and decision support services which are recognized as services are performed and pre-2014 implementation services fees which continue to be recognized as revenue ratably over the longer of the life of the agreement or the expected client life, which is currently estimated to be 12 years. Deferred revenue that will be recognized during the succeeding 12-month period is recorded as current deferred revenue and the remaining portion is recorded as non-current. The treatment of these fees has not been adjusted for expected changes as a result of new accounting pronouncements that will be adopted as of January 1, 2018, as described below. Deferred Rent – Deferred rent consists of rent escalation, tenant improvement allowances, and other incentives received from landlords related to the operating leases for our facilities. Rent escalation represents the difference between actual operating lease payments due and straight-line rent expense, which we record over the term of the lease. The excess is recorded as a deferred credit in the early periods of the lease, when cash payments are generally lower than straight-line rent expense, and is reduced in the later periods of the lease when payments begin to exceed the straight-line expense. Tenant allowances from landlords for tenant improvements are generally comprised of cash received from the landlord or paid on our behalf as part of the negotiated terms of the lease. These tenant improvement allowances and other incentives are recorded when realizable as deferred rent and are amortized as a reduction of periodic rent expense over the term of the applicable lease. Preferred Stock – Our Board of Directors has the authority, without further action by stockholders, to issue up to 5 million shares of preferred stock in one or more series. Our Board of Directors may designate the rights, preferences, privileges, and restrictions of the preferred stock, including dividend rights, conversion rights, voting rights, terms of redemption, liquidation preference, and number of shares constituting any series or the designation of any series. The issuance of preferred stock could have the effect of restricting dividends on our common stock, diluting the voting power of our common stock, impairing the liquidation rights of our common stock, or delaying or preventing a change in control. The ability to issue preferred stock could delay or impede a change in control. As of December 31, 2017 and 2016 , no shares of preferred stock were outstanding. Common Stock – Common stockholders are entitled to one vote per share and dividends, when declared by the Board of Directors, subject to any preferential rights of preferred stockholders. Business Combinations – Business combinations are accounted for at fair value. The associated acquisition costs are expensed as incurred and recorded in general and administrative expenses; non-controlling interests, if any, are reflected at fair value at the acquisition date; in-process research and development, if any, is recorded at fair value as an intangible asset at the acquisition date; restructuring costs associated with a business combination are expensed; contingent consideration is measured at fair value at the acquisition date, with changes in the fair value after the acquisition date affecting earnings; changes in deferred tax asset valuation allowances and income tax uncertainties after the measurement period affect income tax expense; and goodwill is determined as the excess of the fair value of the consideration conveyed in the acquisition over the fair value of the net assets acquired. The accounting for business combinations requires estimates and judgments as to expectations for future cash flows of the acquired business and the allocation of those cash flows to identifiable intangible assets in determining the estimated fair value for assets and liabilities acquired. The fair values assigned to tangible and intangible assets acquired and liabilities assumed are based on management’s estimates and assumptions, including valuations that utilize customary valuation procedures and techniques. If the actual results differ from our estimates and judgments, the amounts recorded in the financial statements could result in a possible impairment of the intangible assets and goodwill, or require acceleration of the amortization expense of finite-lived intangible assets. The results of the acquired businesses’ operations are included in the Consolidated Statements of Income of the combined entity beginning on the date of acquisition. Related Party Transactions – We have a long-term investment in Access Healthcare Services Private Limited, or Access, a vendor that provides business partner outsourcing services for us. The total expense related to this vendor for the years ended December 31, 2017, 2016, and 2015 was $62.4 million , $41.1 million , and $23.6 million , respectively. Expense for the year ended December 31, 2017 reflects $61.9 million in cost of revenue and $0.5 million in research and development expense. The total amount payable related to this vendor at December 31, 2017 was $5.6 million . The total amount accrued for this vendor at December 31, 2017 and 2016 was $5.7 million and $4.6 million , respectively. Our contractual obligations with Access include a purchase obligation that limits our ability to decrease our purchased services more than 33% from the previous calendar year's volume. A member of our Board of Directors also serves as a director of one of our clients. The total revenue recognized for this client for the years ended December 31, 2017, 2016, and 2015 was $19.3 million , $14.4 million , and $9.9 million , respectively. The total receivables related to this client were $3.5 million and $1.6 million for the years ended December 31, 2017 and 2016 , respectively. Income Taxes – Deferred tax assets and liabilities relate to temporary differences between the financial reporting and income tax bases of assets and liabilities and are measured using enacted tax rates and laws expected to be in effect at the time of their reversal. Any change in an enacted tax rate would result in a charge or credit to the income tax provision. A valuation allowance is established to reduce net deferred tax assets if, based on the available positive and negative evidence, it is more likely than not that some or all of the deferred tax assets will not be realized. In making such determination, we consider all available positive and negative evidence, including future reversals of existing taxable temporary differences, projected future taxable income, tax planning strategies, and recent financial results. We recognize a tax benefit from an uncertain tax position when it is more likely than not that the position will be sustained upon examination, including resolutions of any related appeals or litigation processes, based on the technical merits. Our income tax positions must meet a more-likely-than-not recognition threshold at the balance sheet date to be recognized in the related period. We record interest and penalties related to unrecognized tax benefits in income tax expense. Sales and Use Taxes – Our services are subject to sales and use taxes in certain jurisdictions. Our contractual agreements with clients provide that payment of any sales or use tax assessments is the responsibility of the client. In certain jurisdictions, sales taxes are collected from the client and remitted to the respective agencies. These taxes are recorded on a net basis and excluded from revenue and expense in our financial statements as presented. Incentives Received from Governmental Bodies – From time to time, we receive incentives from various government agencies and programs. We account for the portion of the credits that are expected to be used as grants by reducing general and administrative expense. Credits which are expected to be used to reduce general and administrative expense are recognized when the requirements to earn the credits have been met. We recognized $3.3 million , $3.8 million , and $4.1 million from our participation in incentive programs during the years ended December 31, 2017, 2016, and 2015 , respectively. Foreign Currency Translation – The financial position and results of operations of our foreign subsidiaries are measured using local currency as the functional currency. Assets and liabilities are translated at the rate of exchange in effect at the end of each reporting period. Revenues and expenses are translated at the average exchange rate for the period. Foreign currency translation gains and losses are recorded within other comprehensive income (loss). Employee Benefit Plan – We sponsor a 401(k) retirement savings plan, which we refer to as the 401(k) Plan, under which eligible employees may contribute specified percentages of their compensation, subject to maximum aggregate annual contributions imposed by the Internal Revenue Code of 1986. All employee contributions are allocated to the employee’s individual account and are invested in various investment options as directed by the employee. Employees’ cash contributions are fully vested and non-forfeitable. We may make a discretionary contribution in any year, subject to authorization by our Board of Directors. During the years ended December 31, 2017, 2016, and 2015 , our contributions to the 401(k) Plan were $11.8 million , $11.3 million , and $5.3 million , respectively. Recently Adopted Pronouncement – In March 2016, the Financial Accounting Standards Board, or FASB, issued new guidance which changes the accounting for stock-based compensation. The guidance simplifies several aspects of the accounting for employee share-based payment transactions, including the accounting for income taxes, forfeitures, and statutory tax withholding requirements, as well as classification in the statement of cash flows. We adopted this standard on January 1, 2017, using a modified retrospective approach, which requires the cumulative effect of initially applying the standard to be recorded as an adjustment to the opening balance of retained earnings of the annual reporting period that includes the date of initial application, and which resulted in a cumulative-effect increase of $49.2 million to retained earnings and deferred tax assets. Upon adoption, we now recognize all excess tax benefits and tax deficiencies as income tax expense or benefit in the income statement. We no longer present excess tax benefits within cash flows from financing activities but instead present these cash flows in cash flows from operating activities in the consolidated statements of cash flows. Prior to adoption, the excess tax benefits and tax deficiencies were recorded to additional paid-in capital and excess tax benefits were not recorded until they were able to be utilized. In addition, we elected to no longer calculate an estimate of expected forfeitures and began recognizing forfeitures as they occurred, including a cumulative-effect decrease of $1.0 million to retained earnings at January 1, 2017 with the offset as an increase to additional paid-in capital. New Accounting Pronouncements Not Yet Adopted Revenue from Contracts with Customers New revenue recognition guidance, which was issued in March 2014 and amended thereafter, is effective for public companies for annual reporting periods beginning after December 15, 2017, including interim periods within those reporting periods. The new revenue standard outlines a single comprehensive model for entities to use in accounting for revenue arising from contracts with customers and supersedes most current revenue recognition guidance, including industry-specific guidance. In addition, t</t>
  </si>
  <si>
    <t>BUSINESS COMBINATIONS</t>
  </si>
  <si>
    <t>Business Combinations [Abstract]</t>
  </si>
  <si>
    <t>BUSINESS COMBINATIONS Praxify On June 23, 2017, we acquired Praxify Technologies, Inc., or Praxify, a Palo Alto-based company focused on reinventing how doctors work with health data to drive productivity, portability, and improved decision support. We acquired Praxify to advance our platform strategy and mobile capabilities to drive streamlined workflows and intelligence at and around the moments of care. We anticipate that this acquisition will accelerate our research and development initiatives by adding significant expertise in mobile and user experience design. Additionally, the underlying technology on which Praxify is built will be integrated into our platform, and we anticipate it will create new opportunities for both internal and third-party developers to rapidly build and launch applications. The purchase price of Praxify was $41.1 million , net of cash acquired. The purchase price excludes $16.5 million expected to be earned by key employees of Praxify based upon continued employment, which is accounted for as compensation expense and is being recognized in the consolidated statements of income over the requisite service period. As of December 31, 2017 , there was $5.5 million of prepaid compensation expense related to retention bonuses made at the time of acquisition included in the prepaid expenses and other current assets line and $8.0 million in the investments and other assets line on our consolidated balance sheet. The fair value of net assets acquired primarily consisted of purchased intangible assets of $15.7 million related to technology. The $33.8 million excess of purchase consideration over the fair value of the net assets acquired was allocated to goodwill, which is not deductible for U.S. income tax purposes. We incurred transaction costs of $1.4 million associated with this acquisition. Patient IO On August 25, 2016, we acquired Filament Labs, Inc. (doing business as Patient IO), an Austin-based care coordination platform used by providers to engage patients and caregivers outside of the clinic. We acquired Patient IO to strengthen our ability to partner with providers as they deliver value-based care. We anticipate this acquisition will accelerate our movement toward becoming a trusted resource and partner to the patient. The purchase price of Patient IO was $15.2 million , net of cash acquired. The purchase price excludes $9.6 million to be earned by key employees of Patient IO based upon continued employment, which is accounted for as compensation expense and will be recognized in the consolidated statements of income over the requisite service period. The fair value of net assets acquired included purchased intangible assets of $5.3 million related to technology acquired and $0.6 million related to customer relationships. The $10.7 million excess of purchase consideration over the fair value of the net assets acquired was allocated to goodwill, which is not deductible for U.S. income tax purposes. Arsenal Health On April 11, 2016, we acquired Arsenal Health, formerly known as Smart Scheduling, Inc., for $1.7 million . We purchased Arsenal Health to add its schedule optimization functionality to our athenaCoordinator offering. We expect this acquisition to accelerate our capabilities in machine learning and predictive analytics. The fair value of the purchased intangible assets related to technology acquired was $0.9 million . The $0.8 million excess of purchase consideration over the fair value of the purchased intangible assets acquired was allocated to goodwill, which is deductible for U.S. income tax purposes. In conjunction with this acquisition, Smart Scheduling, Inc. settled the convertible note receivable and related interest from our More Disruption Please, or MDP, Accelerator Program, which represented a total fair value of $0.3 million .</t>
  </si>
  <si>
    <t>NET INCOME (LOSS) PER SHARE</t>
  </si>
  <si>
    <t>Earnings Per Share [Abstract]</t>
  </si>
  <si>
    <t>NET INCOME (LOSS) PER SHARE Basic net income (loss) per share is computed by dividing net income (loss) by the weighted average number of common shares outstanding during the period. Diluted net income (loss) per share is computed by dividing net income (loss) by the weighted average number of common shares outstanding and potentially dilutive securities outstanding during the period under the treasury stock method. Potentially dilutive securities include stock options, restricted stock units, and shares to be purchased under the employee stock purchase plan. Under the treasury stock method, dilutive securities are assumed to be exercised at the beginning of the periods and as if funds obtained thereby were used to purchase common stock at the average market price during the period. Securities are excluded from the computation of diluted net income (loss) per share if their effect would be anti-dilutive to earnings per share; therefore, in periods of net loss, shares used to calculate basic and dilutive net loss per share are equivalent. The following table reconciles the weighted average shares outstanding for basic and diluted net income per share for the periods indicated: Years Ended December 31, 2017 2016 2015 Net income $ 53.1 $ 21.0 $ 14.0 Weighted average shares used in computing basic net income per share 39.9 39.3 38.6 Net income per share – Basic $ 1.33 $ 0.53 $ 0.36 Net income $ 53.1 $ 21.0 $ 14.0 Weighted average shares used in computing basic net income per share 39.9 39.3 38.6 Effect of dilutive securities 0.8 0.8 1.0 Weighted average shares used in computing diluted net income per share 40.7 40.1 39.6 Net income per share – Diluted $ 1.31 $ 0.52 $ 0.35 The computation of diluted net income per share does not include 0.4 million , 0.4 million , and 0.7 million shares for the years ended December 31, 2017 , December 31, 2016 , and December 31, 2015 , respectively, because their inclusion would have an anti-dilutive effect on net income per share.</t>
  </si>
  <si>
    <t>FAIR VALUE OF FINANCIAL INSTRUMENTS</t>
  </si>
  <si>
    <t>Fair Value Disclosures [Abstract]</t>
  </si>
  <si>
    <t>FAIR VALUE OF FINANCIAL INSTRUMENTS As of December 31, 2017 and 2016 , the carrying amounts of cash and cash equivalents, receivables, accounts payable, and accrued expenses approximated their estimated fair values because of the short-term nature of these financial instruments. Money market funds are valued using a market approach based upon the quoted market prices of identical instruments when available or other observable inputs such as trading prices of identical instruments in inactive markets or similar securities. Our MDP Accelerator program is designed to cultivate heath care information technology start-ups and expand services offered to our provider network. MDP Accelerator portfolio investments as of December 31, 2017 and 2016 are typically made in the form of convertible notes receivable or cost method investments, which are included in investments and other assets on our consolidated balance sheets. At December 31, 2017 , as there is no indication of performance risk, we estimate that the fair value of the notes receivable approximates cost based on inputs that include the original transaction prices, our own recent transactions in the same or similar instruments, completed or pending third-party transactions in the underlying investments, subsequent rounds of financing, and changes in financial ratios or cash flows. As of December 31, 2017 and 2016 , we had $273.8 million and $292.5 million , respectively, outstanding on our term loan facility and we had not drawn on the revolving credit facility under our senior credit facility. The credit facility carries a variable interest rate set at current market rates, and as such, the carrying value approximates fair value. The following table presents information about our financial assets and liabilities that are measured at fair value on a recurring basis as of December 31, 2017 and December 31, 2016 , and indicates the fair value hierarchy of the valuation techniques we utilized to determine such fair value. In general, fair values determined by Level 1 inputs utilize quoted prices in active markets for identical assets or liabilities, and fair values determined by Level 2 inputs utilize quoted prices in inactive markets for identical assets or liabilities obtained from readily available pricing sources for similar instruments. The fair values determined by Level 3 inputs are unobservable values which are supported by little or no market activity. It is our policy to recognize transfers between levels of the fair value hierarchy, if any, at the end of the reporting period; however, there have been no such transfers during any of the periods presented. Fair Value Measurements as of December 31, 2017, Using Level 1 Level 2 Level 3 Total Cash and cash equivalents: Money market $ 0.1 $ — $ — $ 0.1 Debt securities: MDP Accelerator portfolio $ — $ — $ 0.5 $ 0.5 Total assets $ 0.1 $ — $ 0.5 $ 0.6 Fair Value Measurements as of December 31, 2016, Using Level 1 Level 2 Level 3 Total Cash and cash equivalents: Money market $ 15.0 $ — $ — $ 15.0 Debt securities: MDP Accelerator portfolio $ — $ — $ 0.5 $ 0.5 Total assets $ 15.0 $ — $ 0.5 $ 15.5 The following table presents our financial instruments measured at fair value using unobservable inputs (Level 3) as of the years ended December 31, 2017 and 2016 : Fair Value Measurements Using Unobservable Inputs (Level 3) Year Ended December 31, 2017 Year Ended December 31, 2016 Balance, beginning of period $ 0.5 $ 1.3 Additions — 0.3 Conversion — (0.3 ) Settlement — (0.3 ) Impairment — (0.5 ) Balance, end of period $ 0.5 $ 0.5</t>
  </si>
  <si>
    <t>PROPERTY AND EQUIPMENT</t>
  </si>
  <si>
    <t>Property, Plant and Equipment [Abstract]</t>
  </si>
  <si>
    <t>PROPERTY AND EQUIPMENT Property and equipment consists of the following: As of December 31, 2017 2016 Equipment $ 154.4 $ 141.4 Furniture and fixtures 37.0 32.0 Leasehold improvements 38.2 34.4 Aircraft 3.7 15.6 Building 131.7 131.7 Building improvements 104.7 95.4 Land 23.1 23.1 Land improvements 9.6 6.5 Total property and equipment, at cost 502.4 480.1 Accumulated depreciation (196.6 ) (155.9 ) Construction in progress 49.3 23.5 Property and equipment, net $ 355.1 $ 347.7 Depreciation expense on property and equipment was $56.4 million , $47.9 million , and $40.1 million for the years ended December 31, 2017, 2016, and 2015 , respectively. During the year ended December 31, 2017, we reclassified one of our aircraft to assets held for sale and reported it in the other assets line on our consolidated balance sheets.</t>
  </si>
  <si>
    <t>CAPITALIZED SOFTWARE COSTS</t>
  </si>
  <si>
    <t>Research and Development [Abstract]</t>
  </si>
  <si>
    <t>CAPITALIZED SOFTWARE COSTS Capitalized software consisted of the following: As of December 31, 2017 2016 Capitalized internal-use software development costs $ 113.9 $ 122.7 Acquired third-party software licenses for internal use 53.8 47.5 Total gross capitalized software for internal-use 167.7 170.2 Accumulated amortization (74.8 ) (82.9 ) Capitalized internal-use software in process 46.8 38.5 Total capitalized software costs $ 139.7 $ 125.8 Capitalized software amortization expense totaled $71.3 million , $73.5 million , and $53.4 million for the years ended December 31, 2017, 2016, and 2015 , respectively. Future amortization expense for all capitalized software placed in service as of December 31, 2017 is estimated to be: Years ending December 31, Amount 2018 $ 50.5 2019 25.4 2020 10.7 2021 5.5 2022 0.8</t>
  </si>
  <si>
    <t>GOODWILL AND PURCHASED INTANGIBLE ASSETS</t>
  </si>
  <si>
    <t>Goodwill and Intangible Assets Disclosure [Abstract]</t>
  </si>
  <si>
    <t>GOODWILL AND PURCHASED INTANGIBLE ASSETS Goodwill The following table summarizes the activity related to the carrying value of our goodwill during the years ended December 31, 2017 and 2016 : Gross balance as of January 1, 2016 $ 229.2 Goodwill recorded in connection with the acquisition of Arsenal Health 0.8 Goodwill recorded in connection with the acquisition of Filament Labs, Inc. 10.7 Gross balance as of December 31, 2016 $ 240.7 Goodwill recorded in connection with the acquisition of Praxify 33.8 Gross balance as of December 31, 2017 $ 274.4 Numbers for each line item in the preceding table may not sum to the totals or subtotals for each fiscal year due to rounding. Purchased Intangible Assets Finite-lived intangible assets acquired as of December 31, 2017 and 2016 are as follows: December 31, 2017 Gross Accumulated Amortization Net Developed technology $ 21.9 $ (3.9 ) $ 18.0 Customer relationships 25.6 (16.8 ) 8.8 Doctor network 104.0 (32.2 ) 71.8 Drug information content 10.0 (9.6 ) 0.4 Trade name 11.6 (5.5 ) 6.1 Above market leases 0.2 (0.2 ) — Leases in place 9.2 (5.9 ) 3.3 Total $ 182.5 $ (74.1 ) $ 108.4 December 31, 2016 Gross Accumulated Amortization Net Developed technology $ 6.2 $ (0.7 ) $ 5.5 Customer relationships 26.0 (14.7 ) 11.3 Doctor network 104.0 (23.2 ) 80.8 Drug information content 10.0 (7.6 ) 2.4 Trade name 11.6 (4.4 ) 7.2 Trademark 0.1 — 0.1 Above market leases 0.2 (0.1 ) 0.1 Leases in place 9.5 (5.0 ) 4.5 Total $ 167.6 $ (55.7 ) $ 111.9 Amortization expense on purchased intangible assets for the years ended December 31, 2017, 2016, and 2015 was $19.3 million , $20.8 million , and $24.0 million , respectively, and is included in cost of revenue and selling and marketing expense. Estimated amortization expense on purchased intangible assets, based upon our intangible assets at December 31, 2017 , is as follows: Years ending December 31, Amount 2018 $ 19.1 2019 18.3 2020 17.0 2021 14.6 2022 10.9 Thereafter 28.5 Total $ 108.4</t>
  </si>
  <si>
    <t>OPERATING LEASES</t>
  </si>
  <si>
    <t>Leases [Abstract]</t>
  </si>
  <si>
    <t>OPERATING LEASES AND OTHER COMMITMENTS</t>
  </si>
  <si>
    <t>OPERATING LEASES We maintain operating leases for facilities and certain office equipment. The facility leases contain renewal options and require payments of certain utilities, taxes, and shared operating costs of each leased facility. The rental agreements expire at various dates from 2018 to 2030. Rent expense totaled $15.0 million , $13.7 million , and $9.8 million for the years ended December 31, 2017, 2016, and 2015 , respectively. During the year ended December 31, 2017, we entered into sublease agreements for our office space in San Francisco and portions of our office space in Austin. Future minimum lease payments under non-cancelable operating leases as of December 31, 2017 are as follows: Years ending December 31, Future Rent Payments 2018 $ 19.5 2019 18.6 2020 17.1 2021 17.2 2022 16.4 Thereafter 62.3 Total minimum lease payments $ 151.1 Total future sublease income $ 41.7</t>
  </si>
  <si>
    <t>DEBT</t>
  </si>
  <si>
    <t>Debt Disclosure [Abstract]</t>
  </si>
  <si>
    <t>DEBT We have a credit agreement which consists of a $500.0 million senior credit facility comprised of a $300.0 million unsecured term loan facility and a $200.0 million unsecured revolving credit facility, which we refer to as the 2015 Senior Credit Facility. As of December 31, 2017 and 2016, we had $273.8 million and $292.5 million outstanding on the unsecured term loan facility, respectively. As of both December 31, 2017 and 2016, we had $200.0 million available on the unsecured revolving credit facility. Our credit agreement may be used to refinance existing indebtedness and for working capital and other general corporate purposes. We may increase the revolving credit facility up to an additional $100.0 million and may increase the term loan facility to the extent that such amount will not cause us to be in breach of our financial covenants (such as compliance with a consolidated fixed charge coverage, consolidated leverage, and consolidated senior leverage ratios), subject to certain conditions, including obtaining lender commitments. The 2015 Senior Credit Facility matures on May 5, 2020, although we may prepay the 2015 Senior Credit Facility in whole or in part at any time without premium or penalty. At our option, any loans under the 2015 Senior Credit Facility (other than swing line loans) will bear interest at a rate equal to (i) the British Bankers Association London Interbank Offered Rate, or LIBOR, plus an interest margin based on our consolidated leverage ratio, or (ii) the base rate (which is the highest of (a) the Bank of America prime rate, (b) the Federal Funds rate plus 0.50% , and (c) one month LIBOR plus 1.00% ) plus an interest margin based on our consolidated leverage ratio. The interest rate for the 2015 Senior Credit Facility as of December 31, 2017 and 2016 was 2.35% and 1.61% , respectively. We will pay a commitment fee during the term of the 2015 Senior Credit Facility, which varies between 0.20% and 0.40% based on our consolidated leverage ratio. We incurred financing fees of $1.0 million for the 2015 Senior Credit Facility, which are being amortized as interest expense in the consolidated statements of income over the five -year term of the agreement. Future principal payments of the unsecured term loan facility at December 31, 2017 were as follows: Amount 2018 20.7 2019 28.1 2020 225.0 Total $ 273.8 Less current portion 20.7 Long-term portion $ 253.1</t>
  </si>
  <si>
    <t>STOCK-BASED COMPENSATION</t>
  </si>
  <si>
    <t>Disclosure of Compensation Related Costs, Share-based Payments [Abstract]</t>
  </si>
  <si>
    <t>STOCK-BASED COMPENSATION Total stock-based compensation expense for the years ended December 31, 2017, 2016, and 2015 by line item on our consolidated statements of income was as follows: Years Ended December 31, 2017 2016 2015 Cost of revenue $ 13.8 $ 17.9 $ 14.5 Selling and marketing 16.0 19.0 18.4 Research and development 13.2 12.3 9.0 General and administrative 11.3 17.3 22.2 Total stock-based compensation expense $ 54.3 $ 66.5 $ 64.1 In addition, for the years ended December 31, 2017, 2016, and 2015 , $2.5 million , $2.2 million , and $7.3 million , respectively, of stock-based compensation was capitalized as a component of Capitalized software costs, net line item in the consolidated balance sheets. For the years ended December 31, 2017, 2016, and 2015 , amortization of stock-based compensation associated with capitalized software by line item on our consolidated statements of income was as follows: Years Ended December 31, 2017 2016 2015 Cost of revenue $ 2.5 $ 4.9 $ 4.4 Research and development 0.3 0.1 — Total capitalized software amortization expense $ 2.8 $ 5.0 $ 4.4 Stock Plans 2007 Stock Option and Incentive Plan. In 2007, the Board of Directors adopted, and our stockholders approved, our 2007 Stock Option and Incentive Plan, which we refer to as the 2007 Plan. In 2011 and most recently in 2013, the Board of Directors and our stockholders approved amendments and restatements of the 2007 Plan. The 2007 Plan provides for the grant of stock options, stock appreciation rights, restricted stock awards, deferred stock awards, unrestricted stock awards, cash-based awards, performance share awards, and dividend equivalent rights. The 2007 Plan is administered by the Compensation Committee of our Board of Directors. As administrator, the Compensation Committee has full power and authority to select the participants to whom awards will be granted, to make any combination of awards to participants, to accelerate the exercisability or vesting of any award, and to determine the specific terms and conditions of each award, subject to the provisions of the 2007 Plan. As of December 31, 2017 , 1,923,582 shares were available for grant under the 2007 Plan. Epocrates, Inc. 2010 Equity Incentive Plan. Pursuant to an Agreement and Plan of Merger, dated as of January 7, 2013, among athenahealth, Inc.; Epocrates, Inc., a Delaware corporation; and Echo Merger Sub, Inc., a Delaware corporation; we assumed Epocrates, Inc.'s existing equity incentive plans, including its 2010 Equity Incentive Plan, which we refer to as the 2010 Plan. The 2010 Plan provides for the grant of incentive stock options, non-statutory stock options, stock appreciation rights, restricted stock awards, restricted stock unit awards, performance stock awards, and other stock awards. In addition, the 2010 Plan provides for the grant of performance cash awards. The 2010 Plan is administered by the Compensation Committee of our Board of Directors. As administrator, the Compensation Committee has full power and authority to select the participants to whom awards will be granted, to make any combination of awards to participants, to accelerate the exercisability or vesting of any award, and to determine the specific terms and conditions of each award, subject to the provisions of the 2010 Plan. As of December 31, 2017 , 342,530 shares of our common stock were available for grant under the 2010 Plan. Stock Options Options granted under the 2007 Plan and 2010 Plan may be incentive stock options or non-qualified stock options under the applicable provisions of the Internal Revenue Code. Pursuant to the terms of the 2007 Plan, the exercise price for stock options granted under the 2007 Plan is determined by our Board of Directors but cannot be less than 100% of the fair market value of our common stock on the date of grant. All options granted vest over a range of one to four years and have a maximum contractual term of ten years. Options granted typically vest 25% per year over a total of four years at each anniversary of the date of grant. No stock options are currently outstanding under the 2010 Plan. The following table presents the stock option activity for the year ended December 31, 2017 : Shares Weighted- Weighted- Aggregate Outstanding – January 1, 2017 1.3 $ 82.68 Exercised (0.2 ) 46.87 Forfeited — 140.83 Outstanding – as of December 31, 2017 1.1 $ 89.08 4.4 $ 55.3 Exercisable – as of December 31, 2017 1.0 $ 83.00 4.1 $ 55.0 Vested and expected to vest as of December 31, 2017 1.1 $ 88.88 4.4 $ 55.2 We recorded compensation expense in relation to these stock options of $2.7 million , $6.6 million , and $11.6 million , for the years ended December 31, 2017, 2016, and 2015 , respectively. We use the Black-Scholes option pricing model to value share-based awards and determine the related compensation expense. The following table illustrates the range of assumptions used to compute stock-based compensation expense for awards granted for the year ended December 31, 2015. No stock options were granted in the years ended December 31, 2017 and 2016 . Year Ended December 31, 2015 Risk-free interest rate 1.06% - 1.57% Expected dividend yield —% Expected option term (years) 3.0 - 5.0 Expected stock volatility 40% - 42% The risk-free interest rate estimate was based on the U.S. Treasury rates for U.S. Treasury zero-coupon bonds with maturities similar to those of the expected terms of the awards being valued. The expected dividend yield was based on our expectation of not paying dividends in the foreseeable future. We calculated the expected option term primarily based upon the contractual option term, the contractual vesting dates, and historical employee activity. We used company-specific historical and implied volatility information to generate the volatility assumptions. As of December 31, 2017 , there was $1.0 million of unrecognized stock-based compensation expense related to unvested stock option share-based compensation arrangements granted under our stock award plans. This expense is expected to be recognized over a weighted-average period of approximately 1.0 year. The weighted average fair value of stock options granted during the year ended December 31, 2015 was $49.29 . The intrinsic value of options exercised during the years ended December 31, 2017 , 2016 , and 2015 was $17.3 million , $17.4 million , and $44.3 million , respectively. The intrinsic value is calculated as the difference between the market value of the stock on the date of purchase and the exercise price of the options. Restricted Stock Units The majority of restricted stock units granted pursuant to the 2007 Plan and the 2010 Plan vest in either three or four equal annual installments on the anniversaries of the vesting start date. We estimate the fair value of the restricted stock unit awards contingent upon achieving performance conditions and the restricted stock units contingent upon only service conditions based on the fair market value on the grant date, which is equal to the market price of our common stock on the grant date. For awards where the vesting condition is contingent only on service, the fair value is amortized on a straight-line basis over the vesting period. For awards where vesting is subject to a performance condition, expense is estimated and adjusted on a quarterly basis based on the assessment of the probability that the performance will be met and is amortized over the vesting period. The following table presents the restricted stock unit activity for the year ended December 31, 2017 : Restricted Stock Units with Restricted Stock Units with Performance-based Vesting Conditions Shares Weighted- Shares Weighted- Outstanding – January 1, 2017 1.1 $ 136.88 0.1 $ 136.83 Granted 0.6 120.56 0.2 117.22 Vested (0.4 ) 136.45 — 138.35 Forfeited (0.3 ) 131.13 (0.1 ) 129.21 Outstanding – as of December 31, 2017 1.0 $ 128.54 0.2 $ 124.14 Expected to vest as of December 31, 2017 1.0 $ 128.97 0.1 $ 126.97 The following table presents the restricted stock unit activity for the year ended December 31, 2016 : Restricted Stock Units with Restricted Stock Units with Performance-based Vesting Conditions Shares Weighted- Shares Weighted- Outstanding – January 1, 2016 1.1 $ 135.28 0.1 $ 155.43 Granted 0.6 130.32 0.1 132.37 Vested (0.4 ) 123.14 (0.1 ) 145.25 Forfeited (0.2 ) 136.97 — 141.75 Outstanding – as of December 31, 2016 1.1 $ 136.88 0.1 $ 136.83 Expected to vest as of December 31, 2016 1.0 $ 125.76 0.1 $ 126.42 As of December 31, 2017 , $89.7 million of total unrecognized compensation costs related to restricted stock units is expected to be recognized over a weighted average period of 2.6 years. Stock-based compensation expense of $49.8 million , $58.1 million , and $51.0 million was recorded for restricted stock units during the years ended December 31, 2017, 2016, and 2015 , respectively. The weighted average fair value of restricted stock units granted during the years ended December 31, 2017, 2016, and 2015 was $119.90 , $130.71 , and $132.31 , respectively. The intrinsic value of vested restricted stock units during the years ended December 31, 2017 , 2016 , and 2015 was $52.9 million , $57.6 million , and $61.6 million , respectively. Employee Stock Purchase Plan Our 2007 Employee Stock Purchase Plan allows employees of athenahealth and its subsidiaries as designated by our Board of Directors to purchase shares of our common stock. The purchase price is equal to 85% of the lower of the closing price of our common stock on (1) the first day of the purchase period or (2) the last day of the purchase period. The expense for the years ended December 31, 2017, 2016, and 2015 was $1.8 million , $1.8 million , and $1.5 million , respectively.</t>
  </si>
  <si>
    <t>INCOME TAXES</t>
  </si>
  <si>
    <t>Income Tax Disclosure [Abstract]</t>
  </si>
  <si>
    <t>INCOME TAXES The components of income before income tax provision for the years ended December 31, 2017, 2016, and 2015 were as follows: 2017 2016 2015 U.S. $ 59.7 $ 17.6 $ 17.1 Non-U.S. 4.2 3.4 1.8 Total $ 63.9 $ 21.0 $ 18.9 The components of our income tax provision for the years ended December 31, 2017, 2016, and 2015 were as follows: 2017 2016 2015 Current Provision: Federal $ (0.5 ) $ (7.8 ) $ (11.8 ) State (1.3 ) (1.0 ) (0.8 ) Foreign (1.7 ) (1.1 ) (0.8 ) (3.5 ) (9.9 ) (13.4 ) Deferred Benefit: Federal (14.9 ) 5.3 5.8 State 7.4 4.3 2.5 Foreign 0.2 0.3 0.2 (7.3 ) 9.9 8.5 Total income tax provision $ (10.8 ) $ — $ (4.9 ) The components of our deferred income taxes as of December 31, 2017 and 2016 were as follows: 2017 2016 Deferred tax assets: Federal net operating loss carryforward $ 7.1 $ 0.6 State net operating loss carryforward 2.2 1.5 Research and development tax credits 41.2 6.6 Deferred rent obligation 7.9 12.4 Stock compensation 19.7 33.1 Other accrued liabilities 9.2 6.0 Deferred revenue 12.8 21.1 Other 1.9 2.4 Total gross deferred tax assets 102.0 83.7 Valuation allowance (1.2 ) (4.1 ) Total deferred tax assets 100.8 79.6 Deferred tax liabilities: Intangible assets (22.0 ) (31.7 ) Capitalized software (28.2 ) (34.9 ) Property and equipment (8.8 ) (10.8 ) Total deferred tax liabilities (59.0 ) (77.4 ) Net deferred tax assets $ 41.8 $ 2.2 The federal NOL carryforwards expire at various times through 2036 , and the state NOL carryforwards begin to expire in 2019 . Our research and development, or R&amp;D, tax credits carryforward is available to offset future federal and state taxes, and the credits expire at various times through 2036 . On December 22, 2017, President Trump enacted “H.R.1,” formerly known as the “Tax Cuts and Jobs Act” which, starting in 2018, reduces our corporate statutory income tax rate but eliminates or increases certain permanent differences. As of the date of enactment, we have adjusted our deferred tax assets and liabilities for our new statutory rate which resulted in a $3.0 million credit to our income tax provision for the year ended December 31, 2017. In addition, we have estimated and recorded a $0.4 million repatriation transition tax related to our foreign operations that increased our income tax provision, and made a significant judgment related to the fact that our current equity arrangements with our covered employees meet the requirements of the transition rule which resulted in minimal adjustments to our deduction estimates for highly compensated employees in the current year. As discussed in Note 1 – Nature of Operations and Summary of Significant Accounting Policies, we adopted new accounting guidance related to accounting for stock-based compensation on January 1, 2017. During the years ended December 31, 2016 , and 2015 , we utilized tax attributes to reduce the current tax provision by $9.0 million , and $12.9 million , respectively. As of December 31, 2016 , we had federal and state NOL carryforwards of approximately $72.2 million (which was comprised entirely of NOL carryforwards from deductions related to stock-based compensation) and $50.5 million (which included $19.2 million of NOL carryforwards from stock-based compensation), respectively, to offset future federal and state taxable income. During the years ended December 31, 2016 and 2015, we recorded excess tax benefits from federal and state tax deductions of $7.5 million and $10.3 million , respectively, as a component of additional paid-in capital. A reconciliation of the federal statutory income tax rate to our effective income tax rate for the years ended December 31, 2017, 2016, and 2015 is as follows: 2017 2016 2015 Income tax computed at federal statutory tax rate 35 % 35 % 35 % State taxes, net of federal benefit 4 % 4 % 7 % Research and development credits (14 )% (46 )% (32 )% Permanent differences 5 % 7 % 13 % Tax benefits from stock-based compensation (3 )% — % — % Impact of enacted tax reform (4 )% — % — % Valuation allowance (6 )% — % 3 % Effective income tax rate 17 % — % 26 % A reconciliation of the beginning and ending amount of uncertain tax benefits is as follows: 2017 2016 2015 Beginning uncertain tax benefits $ 9.8 $ 7.7 $ 5.8 Prior year – increases 0.2 0.6 0.5 Current year – decreases — (0.6 ) (0.4 ) Current year – increases 2.5 2.1 1.8 Ending uncertain tax benefits $ 12.5 $ 9.8 $ 7.7 Included in the balance of unrecognized tax benefits at December 31, 2017 are $11.5 million of tax benefits that, if recognized, would affect the effective tax rate. We anticipate that no material amounts of unrecognized tax benefits will either expire or be settled within 12 months of the reporting date. There were no interest and penalties included in the tax provision for the years ended December 31, 2017 and December 31, 2015. Interest and penalties included in the tax provision amounted to a credit of $0.3 million for the year ended December 31, 2016. Accrued interest and penalties amounted to $1.1 million as of both December 31, 2017 and 2016 , respectively. We are subject to taxation in Federal, various state, and Indian jurisdictions. All carryforward attributes generated in prior years may still be adjusted upon examination by the Internal Revenue Service or other tax authorities if they have been used or will be used in a future period. As of December 31, 2017 , federal tax years after 2014, state tax years after 2013, and foreign tax years after 2009 remain open per the statute of limitations by the major taxing jurisdictions to which we are subject.</t>
  </si>
  <si>
    <t>QUARTERLY FINANCIAL INFORMATION (UNAUDITED)</t>
  </si>
  <si>
    <t>Quarterly Financial Information Disclosure [Abstract]</t>
  </si>
  <si>
    <t>QUARTERLY FINANCIAL INFORMATION (UNAUDITED) Selected quarterly financial information follows for the year ended December 31, 2017 : First Quarter Second Quarter Third Quarter Fourth Quarter Year Revenue: Business services $ 278.3 $ 293.0 $ 295.8 $ 321.3 $ 1,188.4 Implementation and other 7.1 8.1 8.8 7.9 31.9 Total revenue 285.4 301.1 304.6 329.2 1,220.3 Cost of revenue 144.4 143.8 144.0 146.3 578.5 Gross profit 141.0 157.3 160.6 182.9 641.8 Other operating expenses: Selling and marketing 65.7 65.0 61.8 59.7 252.2 Research and development 42.8 42.4 44.8 43.6 173.6 General and administrative 31.4 37.7 35.4 40.9 145.4 Total other operating expenses 139.9 145.1 142.0 144.2 571.2 Operating income 1.1 12.2 18.6 38.7 70.6 Other expense (1.2 ) (1.7 ) (1.4 ) (2.4 ) (6.7 ) (Loss) income before income tax provision (0.1 ) 10.5 17.2 36.3 63.9 Income tax provision (1.3 ) (0.6 ) (4.2 ) (4.7 ) (10.8 ) Net (loss) income $ (1.4 ) $ 9.9 $ 13.0 $ 31.6 $ 53.1 Net (loss) income per share – Basic $ (0.03 ) $ 0.25 $ 0.33 $ 0.79 $ 1.33 Net (loss) income per share – Diluted $ (0.03 ) $ 0.24 $ 0.32 $ 0.78 $ 1.31 Weighted average shares used in computing net (loss) income per share: Basic 39.6 39.9 39.9 40.0 39.9 Diluted 39.6 40.5 40.7 40.7 40.7 Net income (loss) per share for the four quarters of the fiscal year may not sum to the total for the fiscal year due to the different number of shares outstanding during each period. Selected quarterly financial information follows for the year ended December 31, 2016 : First Second Third Fourth Quarter Year Revenue: Business services $ 247.5 $ 254.1 $ 267.1 $ 278.9 $ 1,047.6 Implementation and other 8.6 7.8 9.6 9.3 35.3 Total revenue 256.1 261.9 276.7 288.2 1,082.9 Cost of revenue 132.4 132.9 134.7 133.5 533.5 Gross profit 123.7 129.0 142.0 154.7 549.4 Other operating expenses: Selling and marketing 59.8 68.2 61.5 67.1 256.6 Research and development 30.3 28.8 31.0 44.4 1 134.5 General and administrative 33.3 33.3 34.3 30.8 131.7 Total other operating expenses 123.4 130.3 126.8 142.3 522.8 Operating income (loss) 0.3 (1.3 ) 15.2 12.4 26.6 Other expense (1.8 ) (1.5 ) (1.4 ) (0.9 ) (5.6 ) (Loss) income before income tax (provision) benefit (1.5 ) (2.8 ) 13.8 11.5 21.0 Income tax benefit (provision) 0.7 0.9 0.1 (1.7 ) — Net (loss) income $ (0.8 ) $ (1.9 ) $ 13.9 $ 9.8 $ 21.0 Net (loss) income per share – Basic $ (0.02 ) $ (0.05 ) $ 0.35 $ 0.25 $ 0.53 Net (loss) income per share – Diluted $ (0.02 ) $ (0.05 ) $ 0.35 $ 0.24 $ 0.52 Weighted average shares used in computing net (loss) income per share: Basic 39.0 39.3 39.4 39.5 39.3 Diluted 39.0 39.3 40.0 40.1 40.1 Net (loss) income per share for the four quarters of the fiscal year may not sum to the total for the fiscal year due to the different number of shares outstanding during each period.</t>
  </si>
  <si>
    <t>NATURE OF OPERATIONS AND SUMMARY OF SIGNIFICANT ACCOUNTING POLICIES (Policies)</t>
  </si>
  <si>
    <t>Principles of Consolidation</t>
  </si>
  <si>
    <t>Principles of Consolidation – The accompanying consolidated financial statements include the results of operations of the Company and its wholly-owned subsidiaries. All intercompany balances and transactions have been eliminated in consolidation.</t>
  </si>
  <si>
    <t>Use of Estimates</t>
  </si>
  <si>
    <t>Use of Estimates – The preparation of financial statements in conformity with accounting principles generally accepted in the United States of America, or GAAP, requires management to make estimates and assumptions that affect the reported amounts of assets and liabilities and the disclosure of contingent assets and liabilities at the date of the financial statements, as well as the reported amounts of revenues and expenses during the reporting period. Significant estimates and assumptions are used for, but are not limited to: (1) revenue recognition, including the expected client life; (2) asset impairments; (3) depreciable lives of assets; (4) fair value of stock-based compensation; (5) fair value of identifiable purchased tangible and intangible assets in a business combination; (6) determination of the reporting unit(s) for goodwill impairment testing; (7) litigation reserves; and (8) capitalized software costs. Actual results could significantly differ from those estimates.</t>
  </si>
  <si>
    <t>Segment Reporting</t>
  </si>
  <si>
    <t>Segment Reporting – Operating segments are identified as components of an enterprise about which separate discrete financial information is evaluated by the chief operating decision maker, which we refer to as the CODM, or decision-making group in assessing performance and making decisions regarding resource allocation. We use consolidated financial information in determining how to allocate resources and assess performance, and have determined that we operate in one segment. The CODM, our Chief Executive Officer, uses non-GAAP adjusted operating income (defined as the sum of GAAP net income before (provision for) benefit from income taxes; total other (expense) income; stock-based compensation expense; amortization of capitalized stock-based compensation related to software development; amortization of purchased intangible assets; integration and transaction costs; exit costs, including restructuring costs; and gain or loss on investments) as the measure of our profit on a regular basis.</t>
  </si>
  <si>
    <t>Revenue Recognition</t>
  </si>
  <si>
    <t xml:space="preserve">Revenue Recognition – We recognize revenue when there is evidence of an arrangement, the service has been provided to the client, the collection of the fees is reasonably assured, and the amount of fees to be paid by the client is fixed or determinable. We derive our revenue from two sources: business services, and implementation and other services. Business services primarily consists of revenue from our athenaNet providers who use our network-enabled medical record, revenue cycle, patient engagement, care coordination, and population health services. Business services also includes revenue from Epocrates and other point-of-care mobile applications. Our clients typically purchase one -year service contracts for our integrated, network-enabled services that renew automatically. In most cases, our clients may terminate their agreements without cause by providing notice, generally over a time period prescribed in a client's contract. We bill our clients monthly, in arrears, based either upon a percentage of collections posted to athenaNet, minimum fees, flat fees, or per-claim fees. We do not recognize revenue for athenahealth-branded business services fees until client collections are posted, as the services fees are not fixed or determinable until such time. Unbilled amounts that have been earned are accrued and recorded as revenue and are included in our accounts receivable balances. Implementation and other services revenue primarily consists of the amortization of deferred revenue on implementation fees. Prior to 2014, these fees were billed upfront and recorded as deferred revenue until the implementation was complete, and then, as the service did not have stand-alone value, it was recognized ratably over the longer of the life of the agreement or the expected client life, which is currently estimated to be 12 years. We evaluate the length of the amortization period of the implementation fees based on our experience with client contract renewals and consideration of the period over which those clients will receive benefits from our current portfolio of services. During 2014, we began to sell go-live and training support services separate from the required implementation services. The client can purchase go-live and training support services from us or third-party vendors, and therefore, those services have stand-alone value and are recognized as those services are delivered. When we began selling these services separately from the required implementation services, we began to include the fees associated with the required implementation services in our ongoing monthly rate; therefore, the required implementation services are being recognized ratably over the expected client life. Previously deferred revenue balances related to implementation services that were billed upfront and did not have stand-alone value continue to be amortized over those remaining client lives. Certain expenses related to the implementation, go-live, and training of a client, such as out-of-pocket travel, are typically reimbursed by the client. These costs are recorded as both revenues and expenses in the period the costs are incurred. </t>
  </si>
  <si>
    <t>Research and Development Expense</t>
  </si>
  <si>
    <t>Research and Development Expense – Research and development expense primarily consists of compensation expense for research and development employees and consulting fees for third-party developers. All such costs are expensed as incurred, except for certain internal use software costs, which may be capitalized (refer to Note 6 – Capitalized Software Costs). Research and development expense also includes allocated amounts for overhead, depreciation, and amortization.</t>
  </si>
  <si>
    <t>Stock-Based Compensation</t>
  </si>
  <si>
    <t>Stock-Based Compensation – We account for share-based awards, including shares issued under employee stock purchase plans; stock options; and restricted stock units with compensation cost measured using the fair value of the awards issued (refer to Note 10 – Stock-Based Compensation). The assumptions used in calculating the fair value of share-based awards represent management’s best estimates. We generally issue previously unissued shares for the exercise of stock options. Certain employees have received awards for which the ultimate number of shares that will be subject to vesting is dependent upon the achievement of certain financial targets for the year. Such determination is not made until the award’s vesting determination date, which is the date our fiscal year financial statements are available for issuance. The value of such awards are initially recorded based on the attainable number of shares that are most likely to be subject to vesting based on available financial forecasts as of the date of grant. This amount is adjusted on a quarterly basis as new financial forecasts become available. Stock‑based compensation expense for these awards is recorded over the requisite service period, which is generally three or four years. Such awards generally vest ratably over three or four years from the vesting determination date.</t>
  </si>
  <si>
    <t>Advertising Expenses</t>
  </si>
  <si>
    <t xml:space="preserve">Advertising Expenses – Advertising expenses are expensed as incurred and are included in selling and marketing expense in the Consolidated Statements of Income. </t>
  </si>
  <si>
    <t>Cash and Cash Equivalents</t>
  </si>
  <si>
    <t>Cash and Cash Equivalents – We consider all highly liquid investments with an original or remaining maturity from the Company’s date of purchase of 90 days or less to be cash equivalents.</t>
  </si>
  <si>
    <t>Investments</t>
  </si>
  <si>
    <t xml:space="preserve">Investments – Management determines the classification of investments at the time of purchase based upon management’s intent with regard to such investments. Our convertible notes receivable from privately-held companies are accounted for as available-for-sale investments which are carried at cost, which we believe approximates fair value. Upon conversion, if any, we assess whether the resulting holdings in equity interests should be accounted for on a cost or equity method basis, depending on whether we believe we have significant influence over the investee, the type of equity interest held, and the level of equity interest held in the investee. Marketable securities, if any, are also accounted for as available-for-sale investments and recorded at fair value. Unrealized holding gains and losses on available-for-sale investments are recorded as a component of accumulated other comprehensive (loss) income. The Company determines realized gains and losses based on the specific identification method. Management monitors and assesses individual investments for other-than-temporary impairment on a quarterly basis. </t>
  </si>
  <si>
    <t>Concentrations of Credit Risk</t>
  </si>
  <si>
    <t>Concentrations of Credit Risk – Financial instruments that potentially subject us to concentrations of credit risk are cash equivalents, investments, derivatives, notes receivable, and accounts receivable. We attempt to limit our credit risk associated with cash equivalents and investments by investing or making deposits in highly-rated corporate and financial institutions, and engaging with highly-rated financial institutions as counterparties to our derivative transactions. With respect to client accounts receivable, we manage our credit risk by performing ongoing credit evaluations of our clients.</t>
  </si>
  <si>
    <t>Accounts Receivable</t>
  </si>
  <si>
    <t>Accounts Receivable – Accounts receivable represents unbilled amounts and amounts due from clients for business services. Accounts receivable are stated net of an allowance for uncollectible accounts, which is determined by establishing reserves for specific accounts and consideration of historical and estimated probable losses.</t>
  </si>
  <si>
    <t>Property and Equipment</t>
  </si>
  <si>
    <t>Property and Equipment – Property and equipment are stated at cost less accumulated depreciation. The cost of an asset consists of its purchase price and any necessary costs incurred to bring the asset to its working condition and location for its intended use. We capitalize certain costs incurred during the construction of an asset and record such costs in construction in progress until construction is completed. Once the related asset is placed into service, we transfer its carrying value into the appropriate asset category and begin depreciating the value over its estimated useful life. Depreciation is calculated on a straight-line basis over the following estimated useful lives: Equipment, furniture, and fixtures 3-5 years Aircraft 20 years Buildings 30-40 years Building improvements 10-25 years Land improvements 10 years Leasehold improvements are depreciated using the straight-line method over the lesser of the useful life of the improvements or the applicable lease terms, excluding renewal periods. Costs associated with maintenance and repairs are expensed as incurred. When any assets are retired or otherwise disposed of, the cost and accumulated depreciation and amortization are removed from their respective accounts.</t>
  </si>
  <si>
    <t>Capitalized Interest Cost</t>
  </si>
  <si>
    <t>Capitalized Interest Cost – Interest costs related to major capital projects, specifically capital costs related to the build-out of our corporate headquarters and capitalized internal-use software costs, are capitalized until each underlying asset is placed into service. Capitalized interest is calculated by multiplying the capitalization rate by the qualifying costs. Once the qualifying asset is placed into service, the cost of the qualifying asset and the related capitalized interest are amortized over the estimated useful life of the asset.</t>
  </si>
  <si>
    <t>Capitalized Software Costs</t>
  </si>
  <si>
    <t>Capitalized Software Costs – We capitalize certain costs related to the development of athenaNet services and other internal-use software. Costs incurred during the application development phase are capitalized only when we believe it is probable the development will result in new or additional functionality. The types of costs capitalized during the application development phase include employee compensation, as well as consulting fees for third-party developers working on these projects. Costs related to the preliminary project stage and post-implementation activities are expensed as incurred. Internal-use software is amortized on a straight-line basis over the estimated useful life of the asset, which ranges from two to five years. When internal-use software that was previously capitalized is abandoned, the cost less the accumulated amortization, if any, is recorded as amortization expense. Fully amortized capitalized internal-use software costs are removed from their respective accounts.</t>
  </si>
  <si>
    <t>Long-Lived Assets</t>
  </si>
  <si>
    <t xml:space="preserve">Long-Lived Assets – We review long-lived assets to be held and used for impairment whenever events or changes in circumstances indicate that the carrying amount of such assets may not be recoverable. Determination of recoverability of long-lived assets is based on an estimate of undiscounted future cash flows resulting from the use of the asset and its eventual disposition, as compared with the carrying value of the asset. Measurement of an impairment loss for long-lived assets that management expects to hold and use is based on the fair value of the asset. Long-lived assets classified as held for sale are reported at the lower of carrying amount or fair value, less costs to sell. Long-lived assets are considered held for sale when certain criteria are met, including when management has committed to a plan to sell the asset, the asset is available for sale in its immediate condition, and the sale is probable within one year of the reporting date. Subsequent to classification of an asset as held for sale, no further depreciation is recorded. </t>
  </si>
  <si>
    <t>Goodwill – Goodwill is recorded as the difference, if any, between the aggregate consideration paid for an acquisition and the fair value of the identifiable net tangible and intangible assets acquired. Goodwill is not amortized but is evaluated for impairment annually or more frequently if indicators of impairment are present or changes in circumstances suggest that impairment may exist. We evaluate the carrying value of our goodwill annually on November 30. The first step of the goodwill impairment test compares the fair value of the reporting unit with its carrying amount, including goodwill. If the fair value of the reporting unit exceeds its carrying amount, the goodwill of the reporting unit is not considered impaired. If the carrying amount of the reporting unit exceeds its fair value, the second step of the goodwill impairment test is performed to measure the amount of impairment loss, if any. The second step of the goodwill impairment test compares the implied fair value of the affected reporting unit’s goodwill with the carrying value of that goodwill.</t>
  </si>
  <si>
    <t>Purchased Intangibles Assets</t>
  </si>
  <si>
    <t>Purchased Intangible Assets – Most of our purchased intangible assets were acquired in connection with business acquisitions, and are amortized over their estimated useful lives based on the pattern of economic benefit expected from each asset. We concluded for certain purchased intangible assets that the pattern of economic benefit approximated the straight-line method, and therefore, the use of the straight-line method was appropriate, as the majority of the cash flows will be recognized ratably over the estimated useful lives and there is no degradation of the cash flows over time.</t>
  </si>
  <si>
    <t>Commitments and Contingencies</t>
  </si>
  <si>
    <t>Commitments and Contingencies – We are engaged from time to time in certain legal disputes arising in the ordinary course of business, including employment discrimination claims and challenges to our intellectual property. We believe that we have adequate legal defenses and that the likelihood of a loss contingency relating to the ultimate disposition of any of these disputes is remote. When the likelihood of a loss contingency becomes at least reasonably possible with respect to any of these disputes, or, as applicable in the future, if there is at least a reasonable possibility that a loss exceeding amounts already recognized may have been incurred, we will revise our disclosures in accordance with the relevant authoritative guidance. Additionally, we will accrue a liability for loss contingencies when we believe that it is both probable that a liability has been incurred and that we can reasonably estimate the amount of the loss. We will review these accruals and adjust them to reflect ongoing negotiations, settlements, rulings, advice of legal counsel, and other relevant information. To the extent new information is obtained, and our views on the probable outcomes of claims, suits, assessments, investigations, or legal proceedings change, changes in our accrued liabilities would be recorded in the period in which such determination is made. We expense legal costs, including those incurred in connection with loss contingencies, as incurred.</t>
  </si>
  <si>
    <t>Exit Costs, Including Restructuring Costs</t>
  </si>
  <si>
    <t>Exit Costs, Including Restructuring Costs – Exit costs, including restructuring costs, represent costs related to workforce reductions and other charges related to strategic re-alignment. On October 13, 2017, the Board of Directors approved a comprehensive plan, which we refer to as the Plan, designed to increase strategic focus and improve operational efficiency.</t>
  </si>
  <si>
    <t>Deferred Revenue</t>
  </si>
  <si>
    <t>Deferred Revenue – Deferred revenue primarily consists of billings or payments received in advance of the revenue recognition criteria being met. Deferred revenue largely includes amounts associated with sponsored clinical information and decision support services which are recognized as services are performed and pre-2014 implementation services fees which continue to be recognized as revenue ratably over the longer of the life of the agreement or the expected client life, which is currently estimated to be 12 years. Deferred revenue that will be recognized during the succeeding 12-month period is recorded as current deferred revenue and the remaining portion is recorded as non-current. The treatment of these fees has not been adjusted for expected changes as a result of new accounting pronouncements that will be adopted as of January 1, 2018, as described below.</t>
  </si>
  <si>
    <t>Deferred Rent</t>
  </si>
  <si>
    <t>Deferred Rent – Deferred rent consists of rent escalation, tenant improvement allowances, and other incentives received from landlords related to the operating leases for our facilities. Rent escalation represents the difference between actual operating lease payments due and straight-line rent expense, which we record over the term of the lease. The excess is recorded as a deferred credit in the early periods of the lease, when cash payments are generally lower than straight-line rent expense, and is reduced in the later periods of the lease when payments begin to exceed the straight-line expense. Tenant allowances from landlords for tenant improvements are generally comprised of cash received from the landlord or paid on our behalf as part of the negotiated terms of the lease. These tenant improvement allowances and other incentives are recorded when realizable as deferred rent and are amortized as a reduction of periodic rent expense over the term of the applicable lease.</t>
  </si>
  <si>
    <t>Preferred and Common Stock</t>
  </si>
  <si>
    <t>Preferred Stock – Our Board of Directors has the authority, without further action by stockholders, to issue up to 5 million shares of preferred stock in one or more series. Our Board of Directors may designate the rights, preferences, privileges, and restrictions of the preferred stock, including dividend rights, conversion rights, voting rights, terms of redemption, liquidation preference, and number of shares constituting any series or the designation of any series. The issuance of preferred stock could have the effect of restricting dividends on our common stock, diluting the voting power of our common stock, impairing the liquidation rights of our common stock, or delaying or preventing a change in control. The ability to issue preferred stock could delay or impede a change in control. As of December 31, 2017 and 2016 , no shares of preferred stock were outstanding. Common Stock – Common stockholders are entitled to one vote per share and dividends, when declared by the Board of Directors, subject to any preferential rights of preferred stockholders.</t>
  </si>
  <si>
    <t>Business Combinations</t>
  </si>
  <si>
    <t xml:space="preserve">Business Combinations – Business combinations are accounted for at fair value. The associated acquisition costs are expensed as incurred and recorded in general and administrative expenses; non-controlling interests, if any, are reflected at fair value at the acquisition date; in-process research and development, if any, is recorded at fair value as an intangible asset at the acquisition date; restructuring costs associated with a business combination are expensed; contingent consideration is measured at fair value at the acquisition date, with changes in the fair value after the acquisition date affecting earnings; changes in deferred tax asset valuation allowances and income tax uncertainties after the measurement period affect income tax expense; and goodwill is determined as the excess of the fair value of the consideration conveyed in the acquisition over the fair value of the net assets acquired. The accounting for business combinations requires estimates and judgments as to expectations for future cash flows of the acquired business and the allocation of those cash flows to identifiable intangible assets in determining the estimated fair value for assets and liabilities acquired. The fair values assigned to tangible and intangible assets acquired and liabilities assumed are based on management’s estimates and assumptions, including valuations that utilize customary valuation procedures and techniques. If the actual results differ from our estimates and judgments, the amounts recorded in the financial statements could result in a possible impairment of the intangible assets and goodwill, or require acceleration of the amortization expense of finite-lived intangible assets. The results of the acquired businesses’ operations are included in the Consolidated Statements of Income of the combined entity beginning on the date of acquisition. </t>
  </si>
  <si>
    <t>Income Taxes</t>
  </si>
  <si>
    <t>Income Taxes – Deferred tax assets and liabilities relate to temporary differences between the financial reporting and income tax bases of assets and liabilities and are measured using enacted tax rates and laws expected to be in effect at the time of their reversal. Any change in an enacted tax rate would result in a charge or credit to the income tax provision. A valuation allowance is established to reduce net deferred tax assets if, based on the available positive and negative evidence, it is more likely than not that some or all of the deferred tax assets will not be realized. In making such determination, we consider all available positive and negative evidence, including future reversals of existing taxable temporary differences, projected future taxable income, tax planning strategies, and recent financial results. We recognize a tax benefit from an uncertain tax position when it is more likely than not that the position will be sustained upon examination, including resolutions of any related appeals or litigation processes, based on the technical merits. Our income tax positions must meet a more-likely-than-not recognition threshold at the balance sheet date to be recognized in the related period. We record interest and penalties related to unrecognized tax benefits in income tax expense.</t>
  </si>
  <si>
    <t>Sales and Use Taxes</t>
  </si>
  <si>
    <t>Sales and Use Taxes – Our services are subject to sales and use taxes in certain jurisdictions. Our contractual agreements with clients provide that payment of any sales or use tax assessments is the responsibility of the client. In certain jurisdictions, sales taxes are collected from the client and remitted to the respective agencies. These taxes are recorded on a net basis and excluded from revenue and expense in our financial statements as presented.</t>
  </si>
  <si>
    <t>Incentives Received from Governmental Bodies</t>
  </si>
  <si>
    <t>Incentives Received from Governmental Bodies – From time to time, we receive incentives from various government agencies and programs. We account for the portion of the credits that are expected to be used as grants by reducing general and administrative expense. Credits which are expected to be used to reduce general and administrative expense are recognized when the requirements to earn the credits have been met.</t>
  </si>
  <si>
    <t>Foreign Currency Translation</t>
  </si>
  <si>
    <t>Foreign Currency Translation – The financial position and results of operations of our foreign subsidiaries are measured using local currency as the functional currency. Assets and liabilities are translated at the rate of exchange in effect at the end of each reporting period. Revenues and expenses are translated at the average exchange rate for the period. Foreign currency translation gains and losses are recorded within other comprehensive income (loss).</t>
  </si>
  <si>
    <t>Employee Benefit Plan</t>
  </si>
  <si>
    <t>Employee Benefit Plan – We sponsor a 401(k) retirement savings plan, which we refer to as the 401(k) Plan, under which eligible employees may contribute specified percentages of their compensation, subject to maximum aggregate annual contributions imposed by the Internal Revenue Code of 1986. All employee contributions are allocated to the employee’s individual account and are invested in various investment options as directed by the employee. Employees’ cash contributions are fully vested and non-forfeitable. We may make a discretionary contribution in any year, subject to authorization by our Board of Directors.</t>
  </si>
  <si>
    <t>Recently Adopted Pronouncement and New Accounting Pronouncements Not Yet Adopted</t>
  </si>
  <si>
    <t xml:space="preserve">Recently Adopted Pronouncement – In March 2016, the Financial Accounting Standards Board, or FASB, issued new guidance which changes the accounting for stock-based compensation. The guidance simplifies several aspects of the accounting for employee share-based payment transactions, including the accounting for income taxes, forfeitures, and statutory tax withholding requirements, as well as classification in the statement of cash flows. We adopted this standard on January 1, 2017, using a modified retrospective approach, which requires the cumulative effect of initially applying the standard to be recorded as an adjustment to the opening balance of retained earnings of the annual reporting period that includes the date of initial application, and which resulted in a cumulative-effect increase of $49.2 million to retained earnings and deferred tax assets. Upon adoption, we now recognize all excess tax benefits and tax deficiencies as income tax expense or benefit in the income statement. We no longer present excess tax benefits within cash flows from financing activities but instead present these cash flows in cash flows from operating activities in the consolidated statements of cash flows. Prior to adoption, the excess tax benefits and tax deficiencies were recorded to additional paid-in capital and excess tax benefits were not recorded until they were able to be utilized. In addition, we elected to no longer calculate an estimate of expected forfeitures and began recognizing forfeitures as they occurred, including a cumulative-effect decrease of $1.0 million to retained earnings at January 1, 2017 with the offset as an increase to additional paid-in capital. New Accounting Pronouncements Not Yet Adopted Revenue from Contracts with Customers New revenue recognition guidance, which was issued in March 2014 and amended thereafter, is effective for public companies for annual reporting periods beginning after December 15, 2017, including interim periods within those reporting periods. The new revenue standard outlines a single comprehensive model for entities to use in accounting for revenue arising from contracts with customers and supersedes most current revenue recognition guidance, including industry-specific guidance. In addition, the new standard provides guidance on accounting for certain revenue-related costs including costs associated with obtaining and fulfilling a contract. While the impact of this standard will vary across our industry peers, our unique go-to-market strategy centered around charging a percentage of our clients’ collections for our services within athenaOne deals, combined with our offering that essentially provides a series of integrated services and our clients’ ability to terminate our services at a fixed number of days’ notice without a significant penalty, will result in additional complexity in our pattern of revenue recognition compared to the current revenue recognition pattern. We have reached conclusions on key accounting assessments and are substantially complete with the implementation of new processes for the accounting under the new standard. These new processes include implementing a new information technology system and creating additional internal controls over financial reporting. Under today’s accounting standards, the criterion impacting the timing of our revenue recognition is the requirement of fees to be either fixed or determinable; therefore, we do not recognize revenue for many athenaOne-based business services deals until these collections are posted, as the fees are not fixed or determinable until such time. The new guidance does not limit the recognition of revenue to only fees that are fixed or determinable. Instead, the standard focuses on recognizing revenue as value is transferred to customers. The impact on our athenaOne services offering is a revenue recognition and reporting model that reflects revenue recognized over time rather than delaying the recognition of revenue until the point in time in which the fees to be charged become determinable. For athenaOne arrangements, we will estimate the value of the consideration we will earn over the remaining contractual period as our services are provided and recognize the fees over the term; this estimation will typically involve predicting the amounts our clients will ultimately collect associated with the services they provide with the assistance of athenaNet. Because most of our contracts require our clients to provide a fixed number of days’ notice prior to terminating our services, our contractual term resets daily, requiring us to estimate the amount of consideration to be paid to us over the continuously changing period during which our contracts are legally enforceable and we are providing services. As such, we believe certain estimates required to measure athenaOne-based revenue under the new standard will be significant estimates. Under the new standard, certain costs to obtain a contract and our contract fulfillment costs, which we currently expense, will be deferred and amortized over the period of contract performance or a longer period, generally the expected client life, if renewals are expected. Costs to obtain a contract primarily relate to commissions paid to employees and third parties and contract fulfillment costs primarily relate to the implementation of a client. The new standard provides companies with two implementation methods. Companies can choose to adopt the standard retrospectively and apply the guidance to each prior reporting period presented. Alternatively, a modified retrospective adoption methodology is permitted, whereby the cumulative impact of all prior periods would be recorded in retained earnings or other impacted balance sheet line items as of January 1, 2018, the date of adoption. Under this method, previously presented years’ financial positions and results would not be adjusted; however, certain disclosures are required to be presented for comparability to prior years’ results. We plan to adopt this standard using the modified retrospective method. Under the modified retrospective adoption method, we have elected to retroactively adjust only those contracts that do not meet the definition of a completed contract at the date of initial application. As a result, our initial adjustments to costs to obtain and costs to fulfill a contract may not be indicative of future capitalization amounts once the new revenue standard is effective. In addition, upon adoption the deferred implementation revenue balance associated with past implementation costs will no longer be recognized over the client life and such balance, net of tax, will be adjusted and recorded to retained earnings. We anticipate that the new revenue standard will have a material impact on our consolidated balance sheet upon adoption, resulting from the requirement to capitalize certain commissions and contract fulfillment costs, which we currently expense as incurred, and from the removal of substantially all of the deferred revenue balances associated with past implementation fees for which $55.1 million is recorded at December 31, 2017. Compared to our current accounting, we believe that the seasonality associated with the timing of when claims are submitted by our clients and when our clients receive payment on these claims will be reflected in our financial results with differing patterns. In addition, there may be a significant impact on pre-tax operating income until the amortization expense associated with capitalized commissions and costs to fulfill begins to approximate amounts capitalized. Financial Instruments In January 2016, the FASB issued guidance to address certain aspects of recognition, measurement, presentation, and disclosure of financial instruments. The most significant impact to our consolidated financial statements relates to the recognition and measurement of equity instruments, which are currently carried at cost, but will be measured at fair value with any unrecognized gains or losses being recorded in our consolidated statements of income. We are evaluating the impact to our consolidated financial statements but expect that it could have a significant impact, including additional volatility in other income (expense) within our statement of income in future periods as a result of the measurement of equity securities upon observable price changes and impairments. We expect to elect the measurement alternative for all equity investments without readily determinable fair values, which is defined as cost, less impairments, adjusted by observable price changes on a prospective basis. This guidance is effective for public companies for fiscal years, and interim periods within those fiscal years, beginning after December 15, 2017. We will adopt this guidance on January 1, 2018 and the initial impact will be recognized in other income (expense) on the consolidated statement of income for the three months ending March 31, 2018. Leases In February 2016, the FASB issued new accounting guidance for leases. The new guidance most significantly impacts lessee accounting and disclosures, but also requires enhanced disclosures for lessors. First, this guidance requires lessees to identify arrangements that should be accounted for as leases. Under this guidance, for lease arrangements exceeding a 12-month term, a right-of-use asset and lease obligation is recorded by the lessee for all leases, whether operating or financing, while the income statement reflects lease expense for operating leases and amortization and interest expense for financing leases. Leases with a term of 12 months or less will be accounted for similar to existing guidance for operating leases. In addition, the new lease guidance requires the use of the modified retrospective method. This guidance is effective for public companies for fiscal years, and interim periods within those fiscal years, beginning after December 15, 2018. Early adoption is permitted; however, we will adopt this guidance on January 1, 2019. We anticipate that this standard will have a material impact on our consolidated financial statements, as all long-term leases will be capitalized on the consolidated balance sheet. </t>
  </si>
  <si>
    <t>Net Income (Loss) Per Share</t>
  </si>
  <si>
    <t>Basic net income (loss) per share is computed by dividing net income (loss) by the weighted average number of common shares outstanding during the period. Diluted net income (loss) per share is computed by dividing net income (loss) by the weighted average number of common shares outstanding and potentially dilutive securities outstanding during the period under the treasury stock method. Potentially dilutive securities include stock options, restricted stock units, and shares to be purchased under the employee stock purchase plan. Under the treasury stock method, dilutive securities are assumed to be exercised at the beginning of the periods and as if funds obtained thereby were used to purchase common stock at the average market price during the period. Securities are excluded from the computation of diluted net income (loss) per share if their effect would be anti-dilutive to earnings per share; therefore, in periods of net loss, shares used to calculate basic and dilutive net loss per share are equivalent.</t>
  </si>
  <si>
    <t>Fair Value of Financial Instruments</t>
  </si>
  <si>
    <t>As of December 31, 2017 and 2016 , the carrying amounts of cash and cash equivalents, receivables, accounts payable, and accrued expenses approximated their estimated fair values because of the short-term nature of these financial instruments. Money market funds are valued using a market approach based upon the quoted market prices of identical instruments when available or other observable inputs such as trading prices of identical instruments in inactive markets or similar securities. Our MDP Accelerator program is designed to cultivate heath care information technology start-ups and expand services offered to our provider network. MDP Accelerator portfolio investments as of December 31, 2017 and 2016 are typically made in the form of convertible notes receivable or cost method investments, which are included in investments and other assets on our consolidated balance sheets. At December 31, 2017 , as there is no indication of performance risk, we estimate that the fair value of the notes receivable approximates cost based on inputs that include the original transaction prices, our own recent transactions in the same or similar instruments, completed or pending third-party transactions in the underlying investments, subsequent rounds of financing, and changes in financial ratios or cash flows.</t>
  </si>
  <si>
    <t>Fair Value Measurement</t>
  </si>
  <si>
    <t>The following table presents information about our financial assets and liabilities that are measured at fair value on a recurring basis as of December 31, 2017 and December 31, 2016 , and indicates the fair value hierarchy of the valuation techniques we utilized to determine such fair value. In general, fair values determined by Level 1 inputs utilize quoted prices in active markets for identical assets or liabilities, and fair values determined by Level 2 inputs utilize quoted prices in inactive markets for identical assets or liabilities obtained from readily available pricing sources for similar instruments. The fair values determined by Level 3 inputs are unobservable values which are supported by little or no market activity. It is our policy to recognize transfers between levels of the fair value hierarchy, if any, at the end of the reporting period; however, there have been no such transfers during any of the periods presented.</t>
  </si>
  <si>
    <t>NATURE OF OPERATIONS AND SUMMARY OF SIGNIFICANT ACCOUNTING POLICIES (Tables)</t>
  </si>
  <si>
    <t>Activity in the Allowance for Doubtful Accounts</t>
  </si>
  <si>
    <t>Activity in the allowance for doubtful accounts is as follows: Years Ended December 31, 2017 2016 2015 Beginning balance $ 0.6 $ 0.7 $ 0.6 Provision 0.7 0.7 0.6 Write-offs (1.0 ) (0.8 ) (0.5 ) Ending balance $ 0.3 $ 0.6 $ 0.7</t>
  </si>
  <si>
    <t>Prepaid Expenses and Other Current Assets</t>
  </si>
  <si>
    <t>Prepaid expenses and other current assets consist of the following: As of December 31, 2017 2016 Other prepaid expenses $ 35.1 $ 23.6 Other receivables 11.7 10.6 Prepaid expenses and other current assets $ 46.8 $ 34.2</t>
  </si>
  <si>
    <t>Estimated Useful Lives</t>
  </si>
  <si>
    <t>Depreciation is calculated on a straight-line basis over the following estimated useful lives: Equipment, furniture, and fixtures 3-5 years Aircraft 20 years Buildings 30-40 years Building improvements 10-25 years Land improvements 10 years Property and equipment consists of the following: As of December 31, 2017 2016 Equipment $ 154.4 $ 141.4 Furniture and fixtures 37.0 32.0 Leasehold improvements 38.2 34.4 Aircraft 3.7 15.6 Building 131.7 131.7 Building improvements 104.7 95.4 Land 23.1 23.1 Land improvements 9.6 6.5 Total property and equipment, at cost 502.4 480.1 Accumulated depreciation (196.6 ) (155.9 ) Construction in progress 49.3 23.5 Property and equipment, net $ 355.1 $ 347.7</t>
  </si>
  <si>
    <t>Accrued Expenses</t>
  </si>
  <si>
    <t>Accrued expenses consist of the following: As of December 31, 2017 2016 Accrued bonus $ 53.6 $ 53.4 Accrued vacation 11.4 11.2 Accrued payroll 20.8 14.8 Accrued commissions 8.9 10.3 Accrued compensation expenses $ 94.7 $ 89.7 General operations accrued liabilities $ 45.0 $ 41.1 Accrued property and equipment additions 6.5 10.6 Accrued expenses $ 51.5 $ 51.7</t>
  </si>
  <si>
    <t>Activity Related to Exit Costs Accrual</t>
  </si>
  <si>
    <t>The activity related to the exit cost accrual during the years ended December 31, 2017 and 2016 consist of the following: Workforce Reductions Termination of Leases and Contractual Agreements Total Accrual at December 31, 2015 $ 0.8 $ 0.2 $ 1.0 Additions 7.3 4.0 11.3 Cash Payments (5.0 ) (4.2 ) (9.2 ) Accrual at December 31, 2016 $ 3.1 $ — $ 3.1 Additions 13.8 — 13.8 Cash Payments (13.5 ) — (13.5 ) Accrual at December 31, 2017 $ 3.4 $ — $ 3.4</t>
  </si>
  <si>
    <t>NET INCOME (LOSS) PER SHARE (Tables)</t>
  </si>
  <si>
    <t>Net Income (Loss) per Share</t>
  </si>
  <si>
    <t>The following table reconciles the weighted average shares outstanding for basic and diluted net income per share for the periods indicated: Years Ended December 31, 2017 2016 2015 Net income $ 53.1 $ 21.0 $ 14.0 Weighted average shares used in computing basic net income per share 39.9 39.3 38.6 Net income per share – Basic $ 1.33 $ 0.53 $ 0.36 Net income $ 53.1 $ 21.0 $ 14.0 Weighted average shares used in computing basic net income per share 39.9 39.3 38.6 Effect of dilutive securities 0.8 0.8 1.0 Weighted average shares used in computing diluted net income per share 40.7 40.1 39.6 Net income per share – Diluted $ 1.31 $ 0.52 $ 0.35</t>
  </si>
  <si>
    <t>FAIR VALUE OF FINANCIAL INSTRUMENTS (Tables)</t>
  </si>
  <si>
    <t>Schedule of Fair Value, Assets and Liabilities Measured on Recurring Basis</t>
  </si>
  <si>
    <t>The following table presents information about our financial assets and liabilities that are measured at fair value on a recurring basis as of December 31, 2017 and December 31, 2016 , and indicates the fair value hierarchy of the valuation techniques we utilized to determine such fair value. In general, fair values determined by Level 1 inputs utilize quoted prices in active markets for identical assets or liabilities, and fair values determined by Level 2 inputs utilize quoted prices in inactive markets for identical assets or liabilities obtained from readily available pricing sources for similar instruments. The fair values determined by Level 3 inputs are unobservable values which are supported by little or no market activity. It is our policy to recognize transfers between levels of the fair value hierarchy, if any, at the end of the reporting period; however, there have been no such transfers during any of the periods presented. Fair Value Measurements as of December 31, 2017, Using Level 1 Level 2 Level 3 Total Cash and cash equivalents: Money market $ 0.1 $ — $ — $ 0.1 Debt securities: MDP Accelerator portfolio $ — $ — $ 0.5 $ 0.5 Total assets $ 0.1 $ — $ 0.5 $ 0.6 Fair Value Measurements as of December 31, 2016, Using Level 1 Level 2 Level 3 Total Cash and cash equivalents: Money market $ 15.0 $ — $ — $ 15.0 Debt securities: MDP Accelerator portfolio $ — $ — $ 0.5 $ 0.5 Total assets $ 15.0 $ — $ 0.5 $ 15.5</t>
  </si>
  <si>
    <t>Reconciliations for Fair Values of Financial Instruments Determined by Level 3</t>
  </si>
  <si>
    <t>The following table presents our financial instruments measured at fair value using unobservable inputs (Level 3) as of the years ended December 31, 2017 and 2016 : Fair Value Measurements Using Unobservable Inputs (Level 3) Year Ended December 31, 2017 Year Ended December 31, 2016 Balance, beginning of period $ 0.5 $ 1.3 Additions — 0.3 Conversion — (0.3 ) Settlement — (0.3 ) Impairment — (0.5 ) Balance, end of period $ 0.5 $ 0.5</t>
  </si>
  <si>
    <t>PROPERTY AND EQUIPMENT (Tables)</t>
  </si>
  <si>
    <t>Schedule of Property and Equipment</t>
  </si>
  <si>
    <t>CAPITALIZED SOFTWARE COSTS (Tables)</t>
  </si>
  <si>
    <t>Schedule of Capitalized Software</t>
  </si>
  <si>
    <t>Capitalized software consisted of the following: As of December 31, 2017 2016 Capitalized internal-use software development costs $ 113.9 $ 122.7 Acquired third-party software licenses for internal use 53.8 47.5 Total gross capitalized software for internal-use 167.7 170.2 Accumulated amortization (74.8 ) (82.9 ) Capitalized internal-use software in process 46.8 38.5 Total capitalized software costs $ 139.7 $ 125.8</t>
  </si>
  <si>
    <t>Schedule of Amortization Expense for All Capitalized Software</t>
  </si>
  <si>
    <t>Future amortization expense for all capitalized software placed in service as of December 31, 2017 is estimated to be: Years ending December 31, Amount 2018 $ 50.5 2019 25.4 2020 10.7 2021 5.5 2022 0.8 Estimated amortization expense on purchased intangible assets, based upon our intangible assets at December 31, 2017 , is as follows: Years ending December 31, Amount 2018 $ 19.1 2019 18.3 2020 17.0 2021 14.6 2022 10.9 Thereafter 28.5 Total $ 108.4</t>
  </si>
  <si>
    <t>GOODWILL AND PURCHASED INTANGIBLE ASSETS (Tables)</t>
  </si>
  <si>
    <t>Schedule of Goodwill</t>
  </si>
  <si>
    <t>The following table summarizes the activity related to the carrying value of our goodwill during the years ended December 31, 2017 and 2016 : Gross balance as of January 1, 2016 $ 229.2 Goodwill recorded in connection with the acquisition of Arsenal Health 0.8 Goodwill recorded in connection with the acquisition of Filament Labs, Inc. 10.7 Gross balance as of December 31, 2016 $ 240.7 Goodwill recorded in connection with the acquisition of Praxify 33.8 Gross balance as of December 31, 2017 $ 274.4</t>
  </si>
  <si>
    <t>Schedule of Acquired Finite-Lived Intangible Assets by Major Class</t>
  </si>
  <si>
    <t>Finite-lived intangible assets acquired as of December 31, 2017 and 2016 are as follows: December 31, 2017 Gross Accumulated Amortization Net Developed technology $ 21.9 $ (3.9 ) $ 18.0 Customer relationships 25.6 (16.8 ) 8.8 Doctor network 104.0 (32.2 ) 71.8 Drug information content 10.0 (9.6 ) 0.4 Trade name 11.6 (5.5 ) 6.1 Above market leases 0.2 (0.2 ) — Leases in place 9.2 (5.9 ) 3.3 Total $ 182.5 $ (74.1 ) $ 108.4 December 31, 2016 Gross Accumulated Amortization Net Developed technology $ 6.2 $ (0.7 ) $ 5.5 Customer relationships 26.0 (14.7 ) 11.3 Doctor network 104.0 (23.2 ) 80.8 Drug information content 10.0 (7.6 ) 2.4 Trade name 11.6 (4.4 ) 7.2 Trademark 0.1 — 0.1 Above market leases 0.2 (0.1 ) 0.1 Leases in place 9.5 (5.0 ) 4.5 Total $ 167.6 $ (55.7 ) $ 111.9</t>
  </si>
  <si>
    <t>Schedule of Finite Lived Intangible Assets Future Amortization Expense</t>
  </si>
  <si>
    <t>OPERATING LEASES (Tables)</t>
  </si>
  <si>
    <t>Schedule of Future Minimum Rental Payments for Operating Leases</t>
  </si>
  <si>
    <t>Future minimum lease payments under non-cancelable operating leases as of December 31, 2017 are as follows: Years ending December 31, Future Rent Payments 2018 $ 19.5 2019 18.6 2020 17.1 2021 17.2 2022 16.4 Thereafter 62.3 Total minimum lease payments $ 151.1 Total future sublease income $ 41.7</t>
  </si>
  <si>
    <t>DEBT (Tables)</t>
  </si>
  <si>
    <t>Schedule of Maturities of Long-term Debt</t>
  </si>
  <si>
    <t xml:space="preserve">Future principal payments of the unsecured term loan facility at December 31, 2017 were as follows: Amount 2018 20.7 2019 28.1 2020 225.0 Total $ 273.8 Less current portion 20.7 Long-term portion $ 253.1 </t>
  </si>
  <si>
    <t>STOCK-BASED COMPENSATION (Tables)</t>
  </si>
  <si>
    <t>Schedule of Employee Service Share-based Compensation, Allocation of Recognized Period Costs</t>
  </si>
  <si>
    <t>Total stock-based compensation expense for the years ended December 31, 2017, 2016, and 2015 by line item on our consolidated statements of income was as follows: Years Ended December 31, 2017 2016 2015 Cost of revenue $ 13.8 $ 17.9 $ 14.5 Selling and marketing 16.0 19.0 18.4 Research and development 13.2 12.3 9.0 General and administrative 11.3 17.3 22.2 Total stock-based compensation expense $ 54.3 $ 66.5 $ 64.1 For the years ended December 31, 2017, 2016, and 2015 , amortization of stock-based compensation associated with capitalized software by line item on our consolidated statements of income was as follows: Years Ended December 31, 2017 2016 2015 Cost of revenue $ 2.5 $ 4.9 $ 4.4 Research and development 0.3 0.1 — Total capitalized software amortization expense $ 2.8 $ 5.0 $ 4.4</t>
  </si>
  <si>
    <t>Schedule of Share-based Compensation, Stock Options, Activity</t>
  </si>
  <si>
    <t>The following table presents the stock option activity for the year ended December 31, 2017 : Shares Weighted- Weighted- Aggregate Outstanding – January 1, 2017 1.3 $ 82.68 Exercised (0.2 ) 46.87 Forfeited — 140.83 Outstanding – as of December 31, 2017 1.1 $ 89.08 4.4 $ 55.3 Exercisable – as of December 31, 2017 1.0 $ 83.00 4.1 $ 55.0 Vested and expected to vest as of December 31, 2017 1.1 $ 88.88 4.4 $ 55.2</t>
  </si>
  <si>
    <t>Schedule of Share-based Payment Award, Stock Options, Valuation Assumptions</t>
  </si>
  <si>
    <t>The following table illustrates the range of assumptions used to compute stock-based compensation expense for awards granted for the year ended December 31, 2015. No stock options were granted in the years ended December 31, 2017 and 2016 . Year Ended December 31, 2015 Risk-free interest rate 1.06% - 1.57% Expected dividend yield —% Expected option term (years) 3.0 - 5.0 Expected stock volatility 40% - 42%</t>
  </si>
  <si>
    <t>Schedule of Nonvested Restricted Stock Units Activity</t>
  </si>
  <si>
    <t>The following table presents the restricted stock unit activity for the year ended December 31, 2017 : Restricted Stock Units with Restricted Stock Units with Performance-based Vesting Conditions Shares Weighted- Shares Weighted- Outstanding – January 1, 2017 1.1 $ 136.88 0.1 $ 136.83 Granted 0.6 120.56 0.2 117.22 Vested (0.4 ) 136.45 — 138.35 Forfeited (0.3 ) 131.13 (0.1 ) 129.21 Outstanding – as of December 31, 2017 1.0 $ 128.54 0.2 $ 124.14 Expected to vest as of December 31, 2017 1.0 $ 128.97 0.1 $ 126.97 The following table presents the restricted stock unit activity for the year ended December 31, 2016 : Restricted Stock Units with Restricted Stock Units with Performance-based Vesting Conditions Shares Weighted- Shares Weighted- Outstanding – January 1, 2016 1.1 $ 135.28 0.1 $ 155.43 Granted 0.6 130.32 0.1 132.37 Vested (0.4 ) 123.14 (0.1 ) 145.25 Forfeited (0.2 ) 136.97 — 141.75 Outstanding – as of December 31, 2016 1.1 $ 136.88 0.1 $ 136.83 Expected to vest as of December 31, 2016 1.0 $ 125.76 0.1 $ 126.42</t>
  </si>
  <si>
    <t>INCOME TAXES (Tables)</t>
  </si>
  <si>
    <t>Components of Income (Loss) before Income Tax</t>
  </si>
  <si>
    <t>The components of income before income tax provision for the years ended December 31, 2017, 2016, and 2015 were as follows: 2017 2016 2015 U.S. $ 59.7 $ 17.6 $ 17.1 Non-U.S. 4.2 3.4 1.8 Total $ 63.9 $ 21.0 $ 18.9</t>
  </si>
  <si>
    <t>Current Foreign Tax Expense (Benefit)</t>
  </si>
  <si>
    <t>The components of our income tax provision for the years ended December 31, 2017, 2016, and 2015 were as follows: 2017 2016 2015 Current Provision: Federal $ (0.5 ) $ (7.8 ) $ (11.8 ) State (1.3 ) (1.0 ) (0.8 ) Foreign (1.7 ) (1.1 ) (0.8 ) (3.5 ) (9.9 ) (13.4 ) Deferred Benefit: Federal (14.9 ) 5.3 5.8 State 7.4 4.3 2.5 Foreign 0.2 0.3 0.2 (7.3 ) 9.9 8.5 Total income tax provision $ (10.8 ) $ — $ (4.9 )</t>
  </si>
  <si>
    <t>Schedule of Deferred Tax Assets and Liabilities</t>
  </si>
  <si>
    <t>The components of our deferred income taxes as of December 31, 2017 and 2016 were as follows: 2017 2016 Deferred tax assets: Federal net operating loss carryforward $ 7.1 $ 0.6 State net operating loss carryforward 2.2 1.5 Research and development tax credits 41.2 6.6 Deferred rent obligation 7.9 12.4 Stock compensation 19.7 33.1 Other accrued liabilities 9.2 6.0 Deferred revenue 12.8 21.1 Other 1.9 2.4 Total gross deferred tax assets 102.0 83.7 Valuation allowance (1.2 ) (4.1 ) Total deferred tax assets 100.8 79.6 Deferred tax liabilities: Intangible assets (22.0 ) (31.7 ) Capitalized software (28.2 ) (34.9 ) Property and equipment (8.8 ) (10.8 ) Total deferred tax liabilities (59.0 ) (77.4 ) Net deferred tax assets $ 41.8 $ 2.2</t>
  </si>
  <si>
    <t>Schedule of Effective Income Tax Rate Reconciliation</t>
  </si>
  <si>
    <t>A reconciliation of the federal statutory income tax rate to our effective income tax rate for the years ended December 31, 2017, 2016, and 2015 is as follows: 2017 2016 2015 Income tax computed at federal statutory tax rate 35 % 35 % 35 % State taxes, net of federal benefit 4 % 4 % 7 % Research and development credits (14 )% (46 )% (32 )% Permanent differences 5 % 7 % 13 % Tax benefits from stock-based compensation (3 )% — % — % Impact of enacted tax reform (4 )% — % — % Valuation allowance (6 )% — % 3 % Effective income tax rate 17 % — % 26 %</t>
  </si>
  <si>
    <t>Summary of Positions for which Significant Change in Unrecognized Tax Benefits is Reasonably Possible</t>
  </si>
  <si>
    <t>A reconciliation of the beginning and ending amount of uncertain tax benefits is as follows: 2017 2016 2015 Beginning uncertain tax benefits $ 9.8 $ 7.7 $ 5.8 Prior year – increases 0.2 0.6 0.5 Current year – decreases — (0.6 ) (0.4 ) Current year – increases 2.5 2.1 1.8 Ending uncertain tax benefits $ 12.5 $ 9.8 $ 7.7</t>
  </si>
  <si>
    <t>QUARTERLY FINANCIAL INFORMATION (UNAUDITED) (Tables)</t>
  </si>
  <si>
    <t>Schedule of Quarterly Financial Information</t>
  </si>
  <si>
    <t>Selected quarterly financial information follows for the year ended December 31, 2016 : First Second Third Fourth Quarter Year Revenue: Business services $ 247.5 $ 254.1 $ 267.1 $ 278.9 $ 1,047.6 Implementation and other 8.6 7.8 9.6 9.3 35.3 Total revenue 256.1 261.9 276.7 288.2 1,082.9 Cost of revenue 132.4 132.9 134.7 133.5 533.5 Gross profit 123.7 129.0 142.0 154.7 549.4 Other operating expenses: Selling and marketing 59.8 68.2 61.5 67.1 256.6 Research and development 30.3 28.8 31.0 44.4 1 134.5 General and administrative 33.3 33.3 34.3 30.8 131.7 Total other operating expenses 123.4 130.3 126.8 142.3 522.8 Operating income (loss) 0.3 (1.3 ) 15.2 12.4 26.6 Other expense (1.8 ) (1.5 ) (1.4 ) (0.9 ) (5.6 ) (Loss) income before income tax (provision) benefit (1.5 ) (2.8 ) 13.8 11.5 21.0 Income tax benefit (provision) 0.7 0.9 0.1 (1.7 ) — Net (loss) income $ (0.8 ) $ (1.9 ) $ 13.9 $ 9.8 $ 21.0 Net (loss) income per share – Basic $ (0.02 ) $ (0.05 ) $ 0.35 $ 0.25 $ 0.53 Net (loss) income per share – Diluted $ (0.02 ) $ (0.05 ) $ 0.35 $ 0.24 $ 0.52 Weighted average shares used in computing net (loss) income per share: Basic 39.0 39.3 39.4 39.5 39.3 Diluted 39.0 39.3 40.0 40.1 40.1 Selected quarterly financial information follows for the year ended December 31, 2017 : First Quarter Second Quarter Third Quarter Fourth Quarter Year Revenue: Business services $ 278.3 $ 293.0 $ 295.8 $ 321.3 $ 1,188.4 Implementation and other 7.1 8.1 8.8 7.9 31.9 Total revenue 285.4 301.1 304.6 329.2 1,220.3 Cost of revenue 144.4 143.8 144.0 146.3 578.5 Gross profit 141.0 157.3 160.6 182.9 641.8 Other operating expenses: Selling and marketing 65.7 65.0 61.8 59.7 252.2 Research and development 42.8 42.4 44.8 43.6 173.6 General and administrative 31.4 37.7 35.4 40.9 145.4 Total other operating expenses 139.9 145.1 142.0 144.2 571.2 Operating income 1.1 12.2 18.6 38.7 70.6 Other expense (1.2 ) (1.7 ) (1.4 ) (2.4 ) (6.7 ) (Loss) income before income tax provision (0.1 ) 10.5 17.2 36.3 63.9 Income tax provision (1.3 ) (0.6 ) (4.2 ) (4.7 ) (10.8 ) Net (loss) income $ (1.4 ) $ 9.9 $ 13.0 $ 31.6 $ 53.1 Net (loss) income per share – Basic $ (0.03 ) $ 0.25 $ 0.33 $ 0.79 $ 1.33 Net (loss) income per share – Diluted $ (0.03 ) $ 0.24 $ 0.32 $ 0.78 $ 1.31 Weighted average shares used in computing net (loss) income per share: Basic 39.6 39.9 39.9 40.0 39.9 Diluted 39.6 40.5 40.7 40.7 40.7</t>
  </si>
  <si>
    <t>NATURE OF OPERATIONS AND SUMMARY OF SIGNIFICANT ACCOUNTING POLICIES Narrative (Details)</t>
  </si>
  <si>
    <t>3 Months Ended</t>
  </si>
  <si>
    <t>Dec. 31, 2017USD ($)vote / sharesseriesshares</t>
  </si>
  <si>
    <t>Dec. 31, 2017USD ($)vote / sharessourcesegmentseriesshares</t>
  </si>
  <si>
    <t>Dec. 31, 2016USD ($)shares</t>
  </si>
  <si>
    <t>Dec. 31, 2015USD ($)</t>
  </si>
  <si>
    <t>Oct. 13, 2017USD ($)</t>
  </si>
  <si>
    <t>Significant Accounting Policies [Line Items]</t>
  </si>
  <si>
    <t>Number of operating segments (segment) | segment</t>
  </si>
  <si>
    <t>Number of revenue sources (source) | source</t>
  </si>
  <si>
    <t>Term of service contracts</t>
  </si>
  <si>
    <t>1 year</t>
  </si>
  <si>
    <t>Deferred revenue, estimated period of recognition</t>
  </si>
  <si>
    <t>12 years</t>
  </si>
  <si>
    <t>Advertising expense</t>
  </si>
  <si>
    <t>Impairment losses recognized</t>
  </si>
  <si>
    <t>Restructuring costs</t>
  </si>
  <si>
    <t>Preferred stock, shares authorized (in shares) | shares</t>
  </si>
  <si>
    <t>Preferred stock, shares outstanding (in shares) | shares</t>
  </si>
  <si>
    <t>Votes per share entitled to common stockholders (vote) | vote / shares</t>
  </si>
  <si>
    <t>Related party transaction, total expense</t>
  </si>
  <si>
    <t>Amounts payable to related parties</t>
  </si>
  <si>
    <t>Related party transaction, accruals</t>
  </si>
  <si>
    <t>Limit to decrease purchase services from previous year volume, percent</t>
  </si>
  <si>
    <t>33.00%</t>
  </si>
  <si>
    <t>Proceeds from incentive programs</t>
  </si>
  <si>
    <t>Defined contribution plan, employer discretionary contribution amount</t>
  </si>
  <si>
    <t>Deferred revenue balance with implementation fees</t>
  </si>
  <si>
    <t>Accounting Standards Update 2016-09, Excess Tax Benefit Component | Retained Earnings</t>
  </si>
  <si>
    <t>Accounting Standards Update 2016-09, Forfeiture Rate Component | Retained Earnings</t>
  </si>
  <si>
    <t>Accounting Standards Update 2016-09, Forfeiture Rate Component | Additional Paid-In Capital</t>
  </si>
  <si>
    <t>Chief Executive Officer [Member]</t>
  </si>
  <si>
    <t>Revenue from related parties</t>
  </si>
  <si>
    <t>Receivables from related parties</t>
  </si>
  <si>
    <t>Workforce reductions</t>
  </si>
  <si>
    <t>Strategic Re-Alignment Comprehensive Plan</t>
  </si>
  <si>
    <t>Strategic Re-Alignment Comprehensive Plan | Workforce reductions | Cost of revenue</t>
  </si>
  <si>
    <t>Strategic Re-Alignment Comprehensive Plan | Workforce reductions | Selling and marketing</t>
  </si>
  <si>
    <t>Strategic Re-Alignment Comprehensive Plan | Workforce reductions | Research and development</t>
  </si>
  <si>
    <t>Strategic Re-Alignment Comprehensive Plan | Workforce reductions | General and administrative</t>
  </si>
  <si>
    <t>Strategic Re-Alignment Comprehensive Plan | Other restructuring | General and administrative</t>
  </si>
  <si>
    <t>Noncash restructuring charges</t>
  </si>
  <si>
    <t>Minimum</t>
  </si>
  <si>
    <t>Requisite service period</t>
  </si>
  <si>
    <t>3 years</t>
  </si>
  <si>
    <t>Options granted vesting period</t>
  </si>
  <si>
    <t>Number of series (series) | series</t>
  </si>
  <si>
    <t>Minimum | Strategic Re-Alignment Comprehensive Plan</t>
  </si>
  <si>
    <t>Expected restructuring charges</t>
  </si>
  <si>
    <t>Minimum | Developed technology</t>
  </si>
  <si>
    <t>Estimated useful life of the software</t>
  </si>
  <si>
    <t>2 years</t>
  </si>
  <si>
    <t>Maximum</t>
  </si>
  <si>
    <t>4 years</t>
  </si>
  <si>
    <t>Maximum | Strategic Re-Alignment Comprehensive Plan</t>
  </si>
  <si>
    <t>Maximum | Developed technology</t>
  </si>
  <si>
    <t>5 years</t>
  </si>
  <si>
    <t>NATURE OF OPERATIONS AND SUMMARY OF SIGNIFICANT ACCOUNTING POLICIES Activity in Allowance for Doubtful Accounts (Details) - USD ($) $ in Millions</t>
  </si>
  <si>
    <t>Allowance for Doubtful Accounts Receivable [Roll Forward]</t>
  </si>
  <si>
    <t>Beginning balance</t>
  </si>
  <si>
    <t>Provision</t>
  </si>
  <si>
    <t>Write-offs</t>
  </si>
  <si>
    <t>Ending balance</t>
  </si>
  <si>
    <t>NATURE OF OPERATIONS AND SUMMARY OF SIGNIFICANT ACCOUNTING POLICIES Prepaid Expenses and Other Current Assets (Details) - USD ($) $ in Millions</t>
  </si>
  <si>
    <t>Other prepaid expenses</t>
  </si>
  <si>
    <t>Other receivables</t>
  </si>
  <si>
    <t>NATURE OF OPERATIONS AND SUMMARY OF SIGNIFICANT ACCOUNTING POLICIES Summary of Estimated Useful Lives (Details)</t>
  </si>
  <si>
    <t>Equipment, furniture, and fixtures | Minimum</t>
  </si>
  <si>
    <t>Property, Plant and Equipment [Line Items]</t>
  </si>
  <si>
    <t>Estimated useful life of property and equipment</t>
  </si>
  <si>
    <t>Equipment, furniture, and fixtures | Maximum</t>
  </si>
  <si>
    <t>Aircraft</t>
  </si>
  <si>
    <t>20 years</t>
  </si>
  <si>
    <t>Buildings | Minimum</t>
  </si>
  <si>
    <t>30 years</t>
  </si>
  <si>
    <t>Buildings | Maximum</t>
  </si>
  <si>
    <t>40 years</t>
  </si>
  <si>
    <t>Building improvements | Minimum</t>
  </si>
  <si>
    <t>10 years</t>
  </si>
  <si>
    <t>Building improvements | Maximum</t>
  </si>
  <si>
    <t>25 years</t>
  </si>
  <si>
    <t>Land improvements</t>
  </si>
  <si>
    <t>NATURE OF OPERATIONS AND SUMMARY OF SIGNIFICANT ACCOUNTING POLICIES Accrued Expenses (Details) - USD ($) $ in Millions</t>
  </si>
  <si>
    <t>Accrued bonus</t>
  </si>
  <si>
    <t>Accrued vacation</t>
  </si>
  <si>
    <t>Accrued payroll</t>
  </si>
  <si>
    <t>Accrued commissions</t>
  </si>
  <si>
    <t>Accrued compensation expenses</t>
  </si>
  <si>
    <t>General operations accrued liabilities</t>
  </si>
  <si>
    <t>Accrued property and equipment additions</t>
  </si>
  <si>
    <t>NATURE OF OPERATIONS AND SUMMARY OF SIGNIFICANT ACCOUNTING POLICIES Activity Related to Exit Costs (Details) - USD ($) $ in Millions</t>
  </si>
  <si>
    <t>Restructuring Reserve [Roll Forward]</t>
  </si>
  <si>
    <t>Accrual, beginning of period</t>
  </si>
  <si>
    <t>Additions</t>
  </si>
  <si>
    <t>Cash Payments</t>
  </si>
  <si>
    <t>Accrual, end of period</t>
  </si>
  <si>
    <t>Workforce Reductions</t>
  </si>
  <si>
    <t>Termination of Leases and Contractual Agreements</t>
  </si>
  <si>
    <t>BUSINESS COMBINATIONS Narrative (Details) - USD ($)</t>
  </si>
  <si>
    <t>Jun. 23, 2017</t>
  </si>
  <si>
    <t>Aug. 25, 2016</t>
  </si>
  <si>
    <t>Apr. 11, 2016</t>
  </si>
  <si>
    <t>Business Acquisition [Line Items]</t>
  </si>
  <si>
    <t>Purchase price, net of cash acquired</t>
  </si>
  <si>
    <t>Praxify Technologies, Inc</t>
  </si>
  <si>
    <t>Continued employment expense</t>
  </si>
  <si>
    <t>Goodwill, expected tax deductible amount</t>
  </si>
  <si>
    <t>Transaction costs incurred</t>
  </si>
  <si>
    <t>Praxify Technologies, Inc | Technology-Based Intangible Assets</t>
  </si>
  <si>
    <t>Intangible assets acquired</t>
  </si>
  <si>
    <t>Praxify Technologies, Inc | Prepaid Expenses and Other Current Assets</t>
  </si>
  <si>
    <t>Prepaid retention bonuses</t>
  </si>
  <si>
    <t>Praxify Technologies, Inc | Investments and Other Noncurrent Assets</t>
  </si>
  <si>
    <t>Prepaid retention bonuses, non-current</t>
  </si>
  <si>
    <t>Filament Labs, Inc</t>
  </si>
  <si>
    <t>Filament Labs, Inc | Technology-Based Intangible Assets</t>
  </si>
  <si>
    <t>Filament Labs, Inc | Customer Relationships</t>
  </si>
  <si>
    <t>Arsenal Health</t>
  </si>
  <si>
    <t>Payments to acquire business, gross</t>
  </si>
  <si>
    <t>Liability settled, fair value</t>
  </si>
  <si>
    <t>Arsenal Health | Technology-Based Intangible Assets</t>
  </si>
  <si>
    <t>NET INCOME (LOSS) PER SHARE Net (Loss) Income Per Share (Details) - USD ($) $ / shares in Units, shares in Millions, $ in Millions</t>
  </si>
  <si>
    <t>Sep. 30, 2017</t>
  </si>
  <si>
    <t>Mar. 31, 2017</t>
  </si>
  <si>
    <t>Sep. 30, 2016</t>
  </si>
  <si>
    <t>Jun. 30, 2016</t>
  </si>
  <si>
    <t>Mar. 31, 2016</t>
  </si>
  <si>
    <t>Weighted average shares used in computing basic net income per share (in shares)</t>
  </si>
  <si>
    <t>Effect of dilutive securities (in shares)</t>
  </si>
  <si>
    <t>Weighted average shares used in computing diluted net income per share (in shares)</t>
  </si>
  <si>
    <t>NET INCOME (LOSS) PER SHARE Narrative (Details) - shares shares in Millions</t>
  </si>
  <si>
    <t>Options and restricted stock units which have an antidilutive effect (in shares)</t>
  </si>
  <si>
    <t>FAIR VALUE OF FINANCIAL INSTRUMENTS Narrative (Details) - Senior Credit Facility, 2015 - USD ($)</t>
  </si>
  <si>
    <t>Unsecured Debt</t>
  </si>
  <si>
    <t>Fair Value, Balance Sheet Grouping, Financial Statement Captions [Line Items]</t>
  </si>
  <si>
    <t>Amount outstanding on facility</t>
  </si>
  <si>
    <t>Revolving Credit Facility</t>
  </si>
  <si>
    <t>FAIR VALUE OF FINANCIAL INSTRUMENTS Schedule of Fair Value, Assets and Liabilities Measured on Recurring Basis (Details) - Fair Value, Measurements, Recurring - USD ($) $ in Millions</t>
  </si>
  <si>
    <t>Fair Value, Assets and Liabilities Measured on Recurring and Nonrecurring Basis [Line Items]</t>
  </si>
  <si>
    <t>Money market</t>
  </si>
  <si>
    <t>Cash and cash equivalents:</t>
  </si>
  <si>
    <t>Money market | Level 1</t>
  </si>
  <si>
    <t>Money market | Level 2</t>
  </si>
  <si>
    <t>Money market | Level 3</t>
  </si>
  <si>
    <t>MDP Accelerator portfolio</t>
  </si>
  <si>
    <t>Debt securities:</t>
  </si>
  <si>
    <t>MDP Accelerator portfolio | Level 1</t>
  </si>
  <si>
    <t>MDP Accelerator portfolio | Level 2</t>
  </si>
  <si>
    <t>MDP Accelerator portfolio | Level 3</t>
  </si>
  <si>
    <t>FAIR VALUE OF FINANCIAL INSTRUMENTS Reconciliations for Fair Values of Financial Instruments Determined by Level 3 (Details) - Fair Value, Measurements, Recurring - Level 3 - USD ($) $ in Millions</t>
  </si>
  <si>
    <t>Fair Value, Assets Measured on Recurring Basis, Unobservable Input Reconciliation, Calculation [Roll Forward]</t>
  </si>
  <si>
    <t>Balance, beginning of period</t>
  </si>
  <si>
    <t>Conversion</t>
  </si>
  <si>
    <t>Settlement</t>
  </si>
  <si>
    <t>Impairment</t>
  </si>
  <si>
    <t>Balance, end of period</t>
  </si>
  <si>
    <t>PROPERTY AND EQUIPMENT Schedule of Property and Equipment (Details) - USD ($) $ in Millions</t>
  </si>
  <si>
    <t>Total property and equipment, at cost</t>
  </si>
  <si>
    <t>Accumulated depreciation</t>
  </si>
  <si>
    <t>Construction in progress</t>
  </si>
  <si>
    <t>Equipment</t>
  </si>
  <si>
    <t>Furniture and fixtures</t>
  </si>
  <si>
    <t>Leasehold improvements</t>
  </si>
  <si>
    <t>Building</t>
  </si>
  <si>
    <t>Building improvements</t>
  </si>
  <si>
    <t>Land</t>
  </si>
  <si>
    <t>PROPERTY AND EQUIPMENT Narrative (Details) $ in Millions</t>
  </si>
  <si>
    <t>Dec. 31, 2017USD ($)asset</t>
  </si>
  <si>
    <t>Dec. 31, 2016USD ($)</t>
  </si>
  <si>
    <t>Property and equipment, depreciation expense | $</t>
  </si>
  <si>
    <t>Number of assets transferred to assets held for sale (asset) | asset</t>
  </si>
  <si>
    <t>CAPITALIZED SOFTWARE COSTS Schedule of Capitalized Software (Details) - USD ($) $ in Millions</t>
  </si>
  <si>
    <t>Total gross capitalized software for internal-use</t>
  </si>
  <si>
    <t>Accumulated amortization</t>
  </si>
  <si>
    <t>Capitalized internal-use software in process</t>
  </si>
  <si>
    <t>Total capitalized software costs</t>
  </si>
  <si>
    <t>Capitalized internal-use software development costs</t>
  </si>
  <si>
    <t>Acquired third-party software licenses for internal use</t>
  </si>
  <si>
    <t>CAPITALIZED SOFTWARE COSTS Narrative (Details) - USD ($) $ in Millions</t>
  </si>
  <si>
    <t>Capitalized software amortization expense</t>
  </si>
  <si>
    <t>CAPITALIZED SOFTWARE COSTS Schedule of Amortization Expense for Capitalized Software (Details) $ in Millions</t>
  </si>
  <si>
    <t>Dec. 31, 2017USD ($)</t>
  </si>
  <si>
    <t>Developed technology</t>
  </si>
  <si>
    <t>GOODWILL AND PURCHASED INTANGIBLE ASSETS Schedule of Goodwill (Details) - USD ($) $ in Millions</t>
  </si>
  <si>
    <t>Goodwill [Roll Forward]</t>
  </si>
  <si>
    <t>Beginning gross balance</t>
  </si>
  <si>
    <t>Ending gross balance</t>
  </si>
  <si>
    <t>Goodwill recorded in connection with the acquisition</t>
  </si>
  <si>
    <t>GOODWILL AND PURCHASED INTANGIBLE ASSETS Schedule of Acquired Finite-Lived Intangible Assets by Major Class (Details) - USD ($) $ in Millions</t>
  </si>
  <si>
    <t>Acquired Finite-Lived Intangible Assets [Line Items]</t>
  </si>
  <si>
    <t>Gross</t>
  </si>
  <si>
    <t>Accumulated Amortization</t>
  </si>
  <si>
    <t>Net</t>
  </si>
  <si>
    <t>Customer relationships</t>
  </si>
  <si>
    <t>Doctor network</t>
  </si>
  <si>
    <t>Drug information content</t>
  </si>
  <si>
    <t>Trade name</t>
  </si>
  <si>
    <t>Trademark</t>
  </si>
  <si>
    <t>Above market leases</t>
  </si>
  <si>
    <t>Leases in place</t>
  </si>
  <si>
    <t>GOODWILL AND PURCHASED INTANGIBLE ASSETS Narrative (Details) - USD ($) $ in Millions</t>
  </si>
  <si>
    <t>Amortization of intangible assets</t>
  </si>
  <si>
    <t>GOODWILL AND PURCHASED INTANGIBLE ASSETS Schedule of Finite Lived Intangible Assets Future Amortization Expense (Details) - USD ($) $ in Millions</t>
  </si>
  <si>
    <t>Thereafter</t>
  </si>
  <si>
    <t>OPERATING LEASES Narrative (Details) - USD ($) $ in Millions</t>
  </si>
  <si>
    <t>Operating Leases, rent expense net</t>
  </si>
  <si>
    <t>OPERATING LEASES Schedule of Future Minimum Rental Payments for Operating Leases (Details) $ in Millions</t>
  </si>
  <si>
    <t>Total minimum lease payments</t>
  </si>
  <si>
    <t>Total future sublease income</t>
  </si>
  <si>
    <t>DEBT Narrative (Details) - Senior Credit Facility, 2015 - USD ($)</t>
  </si>
  <si>
    <t>Debt Instrument [Line Items]</t>
  </si>
  <si>
    <t>Maximum borrowing capacity</t>
  </si>
  <si>
    <t>Interest rate for facility</t>
  </si>
  <si>
    <t>2.35%</t>
  </si>
  <si>
    <t>1.61%</t>
  </si>
  <si>
    <t>Financing fees</t>
  </si>
  <si>
    <t>Debt instrument, term</t>
  </si>
  <si>
    <t>Commitment fee percentage</t>
  </si>
  <si>
    <t>0.20%</t>
  </si>
  <si>
    <t>0.40%</t>
  </si>
  <si>
    <t>Federal Funds Effective Swap Rate</t>
  </si>
  <si>
    <t>Basis spread on variable rate</t>
  </si>
  <si>
    <t>0.50%</t>
  </si>
  <si>
    <t>London Interbank Offered Rate (LIBOR)</t>
  </si>
  <si>
    <t>1.00%</t>
  </si>
  <si>
    <t>Long-term line of credit</t>
  </si>
  <si>
    <t>Current borrowing capacity</t>
  </si>
  <si>
    <t>Additional borrowing capacity for Senior Credit Facility</t>
  </si>
  <si>
    <t>DEBT Schedule of Maturities of Long Term Debt (Details) - USD ($) $ in Millions</t>
  </si>
  <si>
    <t>Line of Credit Facility [Line Items]</t>
  </si>
  <si>
    <t>Less current portion</t>
  </si>
  <si>
    <t>Long-term portion</t>
  </si>
  <si>
    <t>Unsecured Debt | Senior Credit Facility, 2015</t>
  </si>
  <si>
    <t>STOCK-BASED COMPENSATION Schedule of Employee Service Share-based Compensation, Allocation of Recognized Period Costs (Details) - USD ($) $ in Millions</t>
  </si>
  <si>
    <t>Share-based Compensation Arrangement by Share-based Payment Award, Compensation Cost [Line Items]</t>
  </si>
  <si>
    <t>Total capitalized software amortization expense</t>
  </si>
  <si>
    <t>STOCK-BASED COMPENSATION Narrative (Details) $ / shares in Units, $ in Millions</t>
  </si>
  <si>
    <t>Dec. 31, 2017USD ($)installment$ / sharesshares</t>
  </si>
  <si>
    <t>Dec. 31, 2016USD ($)$ / sharesshares</t>
  </si>
  <si>
    <t>Dec. 31, 2015USD ($)$ / shares</t>
  </si>
  <si>
    <t>Share-based Compensation Arrangement by Share-based Payment Award [Line Items]</t>
  </si>
  <si>
    <t>Percentage of exercise price of the fair value of the Company's common stock at the date of the grant</t>
  </si>
  <si>
    <t>100.00%</t>
  </si>
  <si>
    <t>Options granted contractual term</t>
  </si>
  <si>
    <t>4 years 1 month</t>
  </si>
  <si>
    <t>Compensation expense</t>
  </si>
  <si>
    <t>Stock options granted (in shares) | shares</t>
  </si>
  <si>
    <t>Unrecognized stock-based compensation expense, expected weighted-average period for recognition</t>
  </si>
  <si>
    <t>Stock Options</t>
  </si>
  <si>
    <t>Amount of fair value of stock options and restricted stock units allocated to future services</t>
  </si>
  <si>
    <t>Weighted average fair value of stock options granted (in dollars per share) | $ / shares</t>
  </si>
  <si>
    <t>Intrinsic value of shares purchased</t>
  </si>
  <si>
    <t>Restricted Stock Units</t>
  </si>
  <si>
    <t>2 years 7 months 6 days</t>
  </si>
  <si>
    <t>Compensation expense, restricted stock</t>
  </si>
  <si>
    <t>Weighted average fair value of restricted units granted (in dollars per share) | $ / shares</t>
  </si>
  <si>
    <t>Intrinsic value of vested restricted stock units</t>
  </si>
  <si>
    <t>Restricted Stock Units | Tranche One</t>
  </si>
  <si>
    <t>Number of annual anniversary installments (installment) | installment</t>
  </si>
  <si>
    <t>Restricted Stock Units | Tranche Two</t>
  </si>
  <si>
    <t>Stock Option Plan 2007</t>
  </si>
  <si>
    <t>Shares available for grant (in shares) | shares</t>
  </si>
  <si>
    <t>Options granted vesting percentage per year</t>
  </si>
  <si>
    <t>25.00%</t>
  </si>
  <si>
    <t>Stock Option Plan 2007 | Management</t>
  </si>
  <si>
    <t>Stock Option Plan 2007 | Minimum</t>
  </si>
  <si>
    <t>Stock Option Plan 2007 | Maximum</t>
  </si>
  <si>
    <t>2010 Equity Incentive Plan</t>
  </si>
  <si>
    <t>Employee Stock Purchase Plan (''2007 ESPP'')</t>
  </si>
  <si>
    <t>Employee stock purchase price, percentage of the closing price of common stock</t>
  </si>
  <si>
    <t>85.00%</t>
  </si>
  <si>
    <t>Software Development Costs</t>
  </si>
  <si>
    <t>Stock-based compensation capitalized</t>
  </si>
  <si>
    <t>STOCK-BASED COMPENSATION Schedule of Amortization of Stock-based Compensation Associated with Capitalized Software (Details) - USD ($) $ in Millions</t>
  </si>
  <si>
    <t>Software Development Costs | Cost of revenue</t>
  </si>
  <si>
    <t>Software Development Costs | Research and development</t>
  </si>
  <si>
    <t>STOCK-BASED COMPENSATION Schedule of Share-based Compensation, Stock Options, Activity (Details) $ / shares in Units, $ in Millions</t>
  </si>
  <si>
    <t>Dec. 31, 2017USD ($)$ / sharesshares</t>
  </si>
  <si>
    <t>Shares</t>
  </si>
  <si>
    <t>Beginning balance (in shares) | shares</t>
  </si>
  <si>
    <t>Exercised (in shares) | shares</t>
  </si>
  <si>
    <t>Forfeited (in shares) | shares</t>
  </si>
  <si>
    <t>Ending balance (in shares) | shares</t>
  </si>
  <si>
    <t>Exercisable (in shares) | shares</t>
  </si>
  <si>
    <t>Vested and expected to vest (in shares) | shares</t>
  </si>
  <si>
    <t>Weighted- Average Exercise Price</t>
  </si>
  <si>
    <t>Beginning balance (in dollars per share) | $ / shares</t>
  </si>
  <si>
    <t>Exercised (in dollars per share) | $ / shares</t>
  </si>
  <si>
    <t>Forfeited (in dollars per share) | $ / shares</t>
  </si>
  <si>
    <t>Ending balance (in dollars per share) | $ / shares</t>
  </si>
  <si>
    <t>Exercisable (in dollars per share) | $ / shares</t>
  </si>
  <si>
    <t>Vested and expected to vest (in dollars per share) | $ / shares</t>
  </si>
  <si>
    <t>Weighted- Average Remaining Contractual Term (in years)</t>
  </si>
  <si>
    <t>Outstanding</t>
  </si>
  <si>
    <t>4 years 5 months</t>
  </si>
  <si>
    <t>Exercisable</t>
  </si>
  <si>
    <t>Vested and expected to vest</t>
  </si>
  <si>
    <t>Aggregate Intrinsic Value</t>
  </si>
  <si>
    <t>Outstanding | $</t>
  </si>
  <si>
    <t>Exercisable | $</t>
  </si>
  <si>
    <t>Vested and expected to vest | $</t>
  </si>
  <si>
    <t>STOCK-BASED COMPENSATION Schedule of Share-based Payment Award, Stock Options, Valuation Assumptions (Details)</t>
  </si>
  <si>
    <t>Risk-free interest rate, minimum</t>
  </si>
  <si>
    <t>1.06%</t>
  </si>
  <si>
    <t>Risk-free interest rate, maximum</t>
  </si>
  <si>
    <t>1.57%</t>
  </si>
  <si>
    <t>Expected dividend yield</t>
  </si>
  <si>
    <t>0.00%</t>
  </si>
  <si>
    <t>Expected stock volatility, minimum</t>
  </si>
  <si>
    <t>40.00%</t>
  </si>
  <si>
    <t>Expected stock volatility, maximum</t>
  </si>
  <si>
    <t>42.00%</t>
  </si>
  <si>
    <t>Expected option term (years)</t>
  </si>
  <si>
    <t>STOCK-BASED COMPENSATION Schedule of Nonvested Restricted Stock Units Activity (Details) - Restricted Stock Units - $ / shares</t>
  </si>
  <si>
    <t>Weighted- Average Grant Date Fair Value</t>
  </si>
  <si>
    <t>Granted (in dollars per share)</t>
  </si>
  <si>
    <t>Restricted Stock Units with Service-based Vesting Conditions</t>
  </si>
  <si>
    <t>Beginning Balance (in shares)</t>
  </si>
  <si>
    <t>Granted (in shares)</t>
  </si>
  <si>
    <t>Vested (in shares)</t>
  </si>
  <si>
    <t>Forfeited (in shares)</t>
  </si>
  <si>
    <t>Ending Balance (in shares)</t>
  </si>
  <si>
    <t>Expected to Vest (in shares)</t>
  </si>
  <si>
    <t>Beginning Balance (in dollars per share)</t>
  </si>
  <si>
    <t>Vested (in dollars per share)</t>
  </si>
  <si>
    <t>Forfeited (in dollars per share)</t>
  </si>
  <si>
    <t>Ending Balance (in dollars per share)</t>
  </si>
  <si>
    <t>Expected to Vest (in dollars per share)</t>
  </si>
  <si>
    <t>Restricted Stock Units with Performance-based Vesting Conditions</t>
  </si>
  <si>
    <t>INCOME TAXES Components of Income (Loss) before Income Tax (Details) - USD ($) $ in Millions</t>
  </si>
  <si>
    <t>U.S.</t>
  </si>
  <si>
    <t>Non-U.S.</t>
  </si>
  <si>
    <t>INCOME TAXES Current Foreign Tax Expense (Benefit) (Details) - USD ($) $ in Millions</t>
  </si>
  <si>
    <t>Current Provision:</t>
  </si>
  <si>
    <t>Federal</t>
  </si>
  <si>
    <t>State</t>
  </si>
  <si>
    <t>Foreign</t>
  </si>
  <si>
    <t>Current income tax benefit (provision), total</t>
  </si>
  <si>
    <t>Deferred Benefit:</t>
  </si>
  <si>
    <t>Deferred income taxes</t>
  </si>
  <si>
    <t>Total income tax provision</t>
  </si>
  <si>
    <t>INCOME TAXES Schedule of Deferred Tax Assets and Liabilities (Details) - USD ($) $ in Millions</t>
  </si>
  <si>
    <t>Deferred tax assets:</t>
  </si>
  <si>
    <t>Federal net operating loss carryforward</t>
  </si>
  <si>
    <t>State net operating loss carryforward</t>
  </si>
  <si>
    <t>Research and development tax credits</t>
  </si>
  <si>
    <t>Deferred rent obligation</t>
  </si>
  <si>
    <t>Stock compensation</t>
  </si>
  <si>
    <t>Other accrued liabilities</t>
  </si>
  <si>
    <t>Other</t>
  </si>
  <si>
    <t>Total gross deferred tax assets</t>
  </si>
  <si>
    <t>Valuation allowance</t>
  </si>
  <si>
    <t>Total deferred tax assets</t>
  </si>
  <si>
    <t>Deferred tax liabilities:</t>
  </si>
  <si>
    <t>Intangible assets</t>
  </si>
  <si>
    <t>Capitalized software</t>
  </si>
  <si>
    <t>Property and equipment</t>
  </si>
  <si>
    <t>Total deferred tax liabilities</t>
  </si>
  <si>
    <t>Net deferred tax assets</t>
  </si>
  <si>
    <t>INCOME TAXES Narrative (Details) - USD ($)</t>
  </si>
  <si>
    <t>Dec. 22, 2017</t>
  </si>
  <si>
    <t>Income Taxes [Line Items]</t>
  </si>
  <si>
    <t>Credit to income tax provision due to change in enacted tax</t>
  </si>
  <si>
    <t>Repatriation tax of foreign operations</t>
  </si>
  <si>
    <t>Unrecognized tax benefits, if recognized, would impact effective tax rate</t>
  </si>
  <si>
    <t>Unrecognized tax benefits, income tax penalties and interest expense</t>
  </si>
  <si>
    <t>Unrecognized tax benefits, interest on income taxes accrued</t>
  </si>
  <si>
    <t>Decrease in current tax provision by utilizing operating loss carryforwards</t>
  </si>
  <si>
    <t>Operating loss carryforwards</t>
  </si>
  <si>
    <t>State | Stock Based Compensation Expense</t>
  </si>
  <si>
    <t>INCOME TAXES Schedule of Effective Income Tax Rate Reconciliation (Details)</t>
  </si>
  <si>
    <t>Income tax computed at federal statutory tax rate</t>
  </si>
  <si>
    <t>35.00%</t>
  </si>
  <si>
    <t>State taxes, net of federal benefit</t>
  </si>
  <si>
    <t>4.00%</t>
  </si>
  <si>
    <t>7.00%</t>
  </si>
  <si>
    <t>Research and development credits</t>
  </si>
  <si>
    <t>(14.00%)</t>
  </si>
  <si>
    <t>(46.00%)</t>
  </si>
  <si>
    <t>(32.00%)</t>
  </si>
  <si>
    <t>Permanent differences</t>
  </si>
  <si>
    <t>5.00%</t>
  </si>
  <si>
    <t>13.00%</t>
  </si>
  <si>
    <t>Tax benefits from stock-based compensation</t>
  </si>
  <si>
    <t>(3.00%)</t>
  </si>
  <si>
    <t>(0.00%)</t>
  </si>
  <si>
    <t>Impact of enacted tax reform</t>
  </si>
  <si>
    <t>(4.00%)</t>
  </si>
  <si>
    <t>(6.00%)</t>
  </si>
  <si>
    <t>3.00%</t>
  </si>
  <si>
    <t>Effective income tax rate</t>
  </si>
  <si>
    <t>17.00%</t>
  </si>
  <si>
    <t>26.00%</t>
  </si>
  <si>
    <t>INCOME TAXES Summary of Positions for which Significant Change in Unrecognized Tax Benefits is Reasonably Possible (Details) - USD ($) $ in Millions</t>
  </si>
  <si>
    <t>Reconciliation of Unrecognized Tax Benefits, Excluding Amounts Pertaining to Examined Tax Returns [Roll Forward]</t>
  </si>
  <si>
    <t>Beginning uncertain tax benefits</t>
  </si>
  <si>
    <t>Prior year – increases</t>
  </si>
  <si>
    <t>Current year – decreases</t>
  </si>
  <si>
    <t>Current year – increases</t>
  </si>
  <si>
    <t>Ending uncertain tax benefits</t>
  </si>
  <si>
    <t>QUARTERLY FINANCIAL INFORMATION (UNAUDITED) Schedule of Quarterly Financial Information (Details) - USD ($) $ / shares in Units, shares in Millions, $ in Millions</t>
  </si>
  <si>
    <t>Other expense</t>
  </si>
  <si>
    <t>Net (loss) income per share - Basic (in dollars per share)</t>
  </si>
  <si>
    <t>Net (loss) income per share - Diluted (in dollars per share)</t>
  </si>
  <si>
    <t>Weighted average shares used in computing net (loss) income per share:</t>
  </si>
</sst>
</file>

<file path=xl/styles.xml><?xml version="1.0" encoding="utf-8"?>
<styleSheet xmlns="http://schemas.openxmlformats.org/spreadsheetml/2006/main">
  <numFmts count="5">
    <numFmt formatCode="_(&quot;$ &quot;#,##0_);_(&quot;$ &quot;(#,##0)" numFmtId="164"/>
    <numFmt formatCode="_(&quot;$ &quot;#,##0.0_);_(&quot;$ &quot;(#,##0.0)" numFmtId="165"/>
    <numFmt formatCode="#,##0.0_);(#,##0.0)" numFmtId="166"/>
    <numFmt formatCode="_(&quot;$ &quot;#,##0.00_);_(&quot;$ &quot;(#,##0.0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131096</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40097805</v>
      </c>
    </row>
    <row r="18" spans="1:4">
      <c r="A18" s="4" t="s">
        <v>30</v>
      </c>
      <c r="D18" s="6" t="n">
        <v>543218469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1</v>
      </c>
      <c r="C1" s="2" t="s">
        <v>2</v>
      </c>
      <c r="D1" s="2" t="s">
        <v>32</v>
      </c>
    </row>
    <row r="2" spans="1:4">
      <c r="A2" s="3" t="s">
        <v>33</v>
      </c>
    </row>
    <row r="3" spans="1:4">
      <c r="A3" s="4" t="s">
        <v>34</v>
      </c>
      <c r="C3" s="7" t="n">
        <v>165.1</v>
      </c>
      <c r="D3" s="7" t="n">
        <v>147.4</v>
      </c>
    </row>
    <row r="4" spans="1:4">
      <c r="A4" s="4" t="s">
        <v>35</v>
      </c>
      <c r="B4" s="4" t="s">
        <v>36</v>
      </c>
      <c r="C4" s="8" t="n">
        <v>169.5</v>
      </c>
      <c r="D4" s="8" t="n">
        <v>161.6</v>
      </c>
    </row>
    <row r="5" spans="1:4">
      <c r="A5" s="4" t="s">
        <v>37</v>
      </c>
      <c r="C5" s="8" t="n">
        <v>46.8</v>
      </c>
      <c r="D5" s="8" t="n">
        <v>34.2</v>
      </c>
    </row>
    <row r="6" spans="1:4">
      <c r="A6" s="4" t="s">
        <v>38</v>
      </c>
      <c r="C6" s="8" t="n">
        <v>381.4</v>
      </c>
      <c r="D6" s="8" t="n">
        <v>343.2</v>
      </c>
    </row>
    <row r="7" spans="1:4">
      <c r="A7" s="4" t="s">
        <v>39</v>
      </c>
      <c r="C7" s="8" t="n">
        <v>355.1</v>
      </c>
      <c r="D7" s="8" t="n">
        <v>347.7</v>
      </c>
    </row>
    <row r="8" spans="1:4">
      <c r="A8" s="4" t="s">
        <v>40</v>
      </c>
      <c r="C8" s="8" t="n">
        <v>139.7</v>
      </c>
      <c r="D8" s="8" t="n">
        <v>125.8</v>
      </c>
    </row>
    <row r="9" spans="1:4">
      <c r="A9" s="4" t="s">
        <v>41</v>
      </c>
      <c r="C9" s="8" t="n">
        <v>108.6</v>
      </c>
      <c r="D9" s="8" t="n">
        <v>112.1</v>
      </c>
    </row>
    <row r="10" spans="1:4">
      <c r="A10" s="4" t="s">
        <v>42</v>
      </c>
      <c r="C10" s="8" t="n">
        <v>274.4</v>
      </c>
      <c r="D10" s="8" t="n">
        <v>240.7</v>
      </c>
    </row>
    <row r="11" spans="1:4">
      <c r="A11" s="4" t="s">
        <v>43</v>
      </c>
      <c r="C11" s="8" t="n">
        <v>41.8</v>
      </c>
      <c r="D11" s="8" t="n">
        <v>2.2</v>
      </c>
    </row>
    <row r="12" spans="1:4">
      <c r="A12" s="4" t="s">
        <v>44</v>
      </c>
      <c r="C12" s="8" t="n">
        <v>31.3</v>
      </c>
      <c r="D12" s="8" t="n">
        <v>17.5</v>
      </c>
    </row>
    <row r="13" spans="1:4">
      <c r="A13" s="4" t="s">
        <v>45</v>
      </c>
      <c r="C13" s="8" t="n">
        <v>1332.3</v>
      </c>
      <c r="D13" s="8" t="n">
        <v>1189.2</v>
      </c>
    </row>
    <row r="14" spans="1:4">
      <c r="A14" s="3" t="s">
        <v>46</v>
      </c>
    </row>
    <row r="15" spans="1:4">
      <c r="A15" s="4" t="s">
        <v>47</v>
      </c>
      <c r="B15" s="4" t="s">
        <v>36</v>
      </c>
      <c r="C15" s="8" t="n">
        <v>10.6</v>
      </c>
      <c r="D15" s="8" t="n">
        <v>9.5</v>
      </c>
    </row>
    <row r="16" spans="1:4">
      <c r="A16" s="4" t="s">
        <v>48</v>
      </c>
      <c r="C16" s="8" t="n">
        <v>94.7</v>
      </c>
      <c r="D16" s="8" t="n">
        <v>89.7</v>
      </c>
    </row>
    <row r="17" spans="1:4">
      <c r="A17" s="4" t="s">
        <v>49</v>
      </c>
      <c r="B17" s="4" t="s">
        <v>36</v>
      </c>
      <c r="C17" s="8" t="n">
        <v>51.5</v>
      </c>
      <c r="D17" s="8" t="n">
        <v>51.7</v>
      </c>
    </row>
    <row r="18" spans="1:4">
      <c r="A18" s="4" t="s">
        <v>50</v>
      </c>
      <c r="C18" s="8" t="n">
        <v>20.2</v>
      </c>
      <c r="D18" s="8" t="n">
        <v>18.3</v>
      </c>
    </row>
    <row r="19" spans="1:4">
      <c r="A19" s="4" t="s">
        <v>51</v>
      </c>
      <c r="C19" s="8" t="n">
        <v>30.7</v>
      </c>
      <c r="D19" s="8" t="n">
        <v>28.7</v>
      </c>
    </row>
    <row r="20" spans="1:4">
      <c r="A20" s="4" t="s">
        <v>52</v>
      </c>
      <c r="C20" s="8" t="n">
        <v>207.7</v>
      </c>
      <c r="D20" s="8" t="n">
        <v>197.9</v>
      </c>
    </row>
    <row r="21" spans="1:4">
      <c r="A21" s="4" t="s">
        <v>53</v>
      </c>
      <c r="C21" s="8" t="n">
        <v>29.3</v>
      </c>
      <c r="D21" s="8" t="n">
        <v>30.8</v>
      </c>
    </row>
    <row r="22" spans="1:4">
      <c r="A22" s="4" t="s">
        <v>54</v>
      </c>
      <c r="C22" s="8" t="n">
        <v>252.6</v>
      </c>
      <c r="D22" s="8" t="n">
        <v>272.8</v>
      </c>
    </row>
    <row r="23" spans="1:4">
      <c r="A23" s="4" t="s">
        <v>55</v>
      </c>
      <c r="C23" s="8" t="n">
        <v>46.5</v>
      </c>
      <c r="D23" s="8" t="n">
        <v>48.4</v>
      </c>
    </row>
    <row r="24" spans="1:4">
      <c r="A24" s="4" t="s">
        <v>56</v>
      </c>
      <c r="C24" s="8" t="n">
        <v>4.7</v>
      </c>
      <c r="D24" s="5" t="n">
        <v>6</v>
      </c>
    </row>
    <row r="25" spans="1:4">
      <c r="A25" s="4" t="s">
        <v>57</v>
      </c>
      <c r="C25" s="8" t="n">
        <v>540.8</v>
      </c>
      <c r="D25" s="8" t="n">
        <v>555.9</v>
      </c>
    </row>
    <row r="26" spans="1:4">
      <c r="A26" s="4" t="s">
        <v>58</v>
      </c>
      <c r="C26" s="4" t="s">
        <v>59</v>
      </c>
      <c r="D26" s="4" t="s">
        <v>59</v>
      </c>
    </row>
    <row r="27" spans="1:4">
      <c r="A27" s="3" t="s">
        <v>60</v>
      </c>
    </row>
    <row r="28" spans="1:4">
      <c r="A28" s="4" t="s">
        <v>61</v>
      </c>
      <c r="C28" s="5" t="n">
        <v>0</v>
      </c>
      <c r="D28" s="5" t="n">
        <v>0</v>
      </c>
    </row>
    <row r="29" spans="1:4">
      <c r="A29" s="4" t="s">
        <v>62</v>
      </c>
      <c r="C29" s="8" t="n">
        <v>0.4</v>
      </c>
      <c r="D29" s="8" t="n">
        <v>0.4</v>
      </c>
    </row>
    <row r="30" spans="1:4">
      <c r="A30" s="4" t="s">
        <v>63</v>
      </c>
      <c r="C30" s="8" t="n">
        <v>646.7</v>
      </c>
      <c r="D30" s="8" t="n">
        <v>591.5</v>
      </c>
    </row>
    <row r="31" spans="1:4">
      <c r="A31" s="4" t="s">
        <v>64</v>
      </c>
      <c r="C31" s="5" t="n">
        <v>0</v>
      </c>
      <c r="D31" s="8" t="n">
        <v>-1.2</v>
      </c>
    </row>
    <row r="32" spans="1:4">
      <c r="A32" s="4" t="s">
        <v>65</v>
      </c>
      <c r="C32" s="8" t="n">
        <v>-0.4</v>
      </c>
      <c r="D32" s="8" t="n">
        <v>-0.9</v>
      </c>
    </row>
    <row r="33" spans="1:4">
      <c r="A33" s="4" t="s">
        <v>66</v>
      </c>
      <c r="C33" s="8" t="n">
        <v>144.8</v>
      </c>
      <c r="D33" s="8" t="n">
        <v>43.5</v>
      </c>
    </row>
    <row r="34" spans="1:4">
      <c r="A34" s="4" t="s">
        <v>67</v>
      </c>
      <c r="C34" s="8" t="n">
        <v>791.5</v>
      </c>
      <c r="D34" s="8" t="n">
        <v>633.3</v>
      </c>
    </row>
    <row r="35" spans="1:4">
      <c r="A35" s="4" t="s">
        <v>68</v>
      </c>
      <c r="C35" s="7" t="n">
        <v>1332.3</v>
      </c>
      <c r="D35" s="7" t="n">
        <v>1189.2</v>
      </c>
    </row>
    <row r="36" spans="1:4"/>
    <row r="37" spans="1:4">
      <c r="A37" s="4" t="s">
        <v>36</v>
      </c>
      <c r="B37" s="4" t="s">
        <v>69</v>
      </c>
    </row>
  </sheetData>
  <mergeCells count="3">
    <mergeCell ref="A1:B1"/>
    <mergeCell ref="A36:C36"/>
    <mergeCell ref="B37:C37"/>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186</v>
      </c>
    </row>
    <row r="4" spans="1:2">
      <c r="A4" s="4" t="s">
        <v>223</v>
      </c>
      <c r="B4" s="4" t="s">
        <v>224</v>
      </c>
    </row>
    <row r="5" spans="1:2">
      <c r="A5" s="4" t="s">
        <v>225</v>
      </c>
      <c r="B5" s="4" t="s">
        <v>226</v>
      </c>
    </row>
    <row r="6" spans="1:2">
      <c r="A6" s="4" t="s">
        <v>227</v>
      </c>
      <c r="B6" s="4" t="s">
        <v>228</v>
      </c>
    </row>
    <row r="7" spans="1:2">
      <c r="A7" s="4" t="s">
        <v>229</v>
      </c>
      <c r="B7" s="4" t="s">
        <v>230</v>
      </c>
    </row>
    <row r="8" spans="1:2">
      <c r="A8" s="4" t="s">
        <v>231</v>
      </c>
      <c r="B8" s="4" t="s">
        <v>232</v>
      </c>
    </row>
    <row r="9" spans="1:2">
      <c r="A9" s="4" t="s">
        <v>233</v>
      </c>
      <c r="B9" s="4" t="s">
        <v>234</v>
      </c>
    </row>
    <row r="10" spans="1:2">
      <c r="A10" s="4" t="s">
        <v>235</v>
      </c>
      <c r="B10" s="4" t="s">
        <v>236</v>
      </c>
    </row>
    <row r="11" spans="1:2">
      <c r="A11" s="4" t="s">
        <v>237</v>
      </c>
      <c r="B11" s="4" t="s">
        <v>238</v>
      </c>
    </row>
    <row r="12" spans="1:2">
      <c r="A12" s="4" t="s">
        <v>239</v>
      </c>
      <c r="B12" s="4" t="s">
        <v>240</v>
      </c>
    </row>
    <row r="13" spans="1:2">
      <c r="A13" s="4" t="s">
        <v>241</v>
      </c>
      <c r="B13" s="4" t="s">
        <v>242</v>
      </c>
    </row>
    <row r="14" spans="1:2">
      <c r="A14" s="4" t="s">
        <v>243</v>
      </c>
      <c r="B14" s="4" t="s">
        <v>244</v>
      </c>
    </row>
    <row r="15" spans="1:2">
      <c r="A15" s="4" t="s">
        <v>245</v>
      </c>
      <c r="B15" s="4" t="s">
        <v>246</v>
      </c>
    </row>
    <row r="16" spans="1:2">
      <c r="A16" s="4" t="s">
        <v>247</v>
      </c>
      <c r="B16" s="4" t="s">
        <v>248</v>
      </c>
    </row>
    <row r="17" spans="1:2">
      <c r="A17" s="4" t="s">
        <v>249</v>
      </c>
      <c r="B17" s="4" t="s">
        <v>250</v>
      </c>
    </row>
    <row r="18" spans="1:2">
      <c r="A18" s="4" t="s">
        <v>251</v>
      </c>
      <c r="B18" s="4" t="s">
        <v>252</v>
      </c>
    </row>
    <row r="19" spans="1:2">
      <c r="A19" s="4" t="s">
        <v>42</v>
      </c>
      <c r="B19" s="4" t="s">
        <v>253</v>
      </c>
    </row>
    <row r="20" spans="1:2">
      <c r="A20" s="4" t="s">
        <v>254</v>
      </c>
      <c r="B20" s="4" t="s">
        <v>255</v>
      </c>
    </row>
    <row r="21" spans="1:2">
      <c r="A21" s="4" t="s">
        <v>256</v>
      </c>
      <c r="B21" s="4" t="s">
        <v>257</v>
      </c>
    </row>
    <row r="22" spans="1:2">
      <c r="A22" s="4" t="s">
        <v>258</v>
      </c>
      <c r="B22" s="4" t="s">
        <v>259</v>
      </c>
    </row>
    <row r="23" spans="1:2">
      <c r="A23" s="4" t="s">
        <v>260</v>
      </c>
      <c r="B23" s="4" t="s">
        <v>261</v>
      </c>
    </row>
    <row r="24" spans="1:2">
      <c r="A24" s="4" t="s">
        <v>262</v>
      </c>
      <c r="B24" s="4" t="s">
        <v>263</v>
      </c>
    </row>
    <row r="25" spans="1:2">
      <c r="A25" s="4" t="s">
        <v>264</v>
      </c>
      <c r="B25" s="4" t="s">
        <v>265</v>
      </c>
    </row>
    <row r="26" spans="1:2">
      <c r="A26" s="4" t="s">
        <v>266</v>
      </c>
      <c r="B26" s="4" t="s">
        <v>267</v>
      </c>
    </row>
    <row r="27" spans="1:2">
      <c r="A27" s="4" t="s">
        <v>268</v>
      </c>
      <c r="B27" s="4" t="s">
        <v>269</v>
      </c>
    </row>
    <row r="28" spans="1:2">
      <c r="A28" s="4" t="s">
        <v>270</v>
      </c>
      <c r="B28" s="4" t="s">
        <v>271</v>
      </c>
    </row>
    <row r="29" spans="1:2">
      <c r="A29" s="4" t="s">
        <v>272</v>
      </c>
      <c r="B29" s="4" t="s">
        <v>273</v>
      </c>
    </row>
    <row r="30" spans="1:2">
      <c r="A30" s="4" t="s">
        <v>274</v>
      </c>
      <c r="B30" s="4" t="s">
        <v>275</v>
      </c>
    </row>
    <row r="31" spans="1:2">
      <c r="A31" s="4" t="s">
        <v>276</v>
      </c>
      <c r="B31" s="4" t="s">
        <v>277</v>
      </c>
    </row>
    <row r="32" spans="1:2">
      <c r="A32" s="4" t="s">
        <v>278</v>
      </c>
      <c r="B32" s="4" t="s">
        <v>279</v>
      </c>
    </row>
    <row r="33" spans="1:2">
      <c r="A33" s="4" t="s">
        <v>280</v>
      </c>
      <c r="B33" s="4" t="s">
        <v>281</v>
      </c>
    </row>
    <row r="34" spans="1:2">
      <c r="A34" s="4" t="s">
        <v>282</v>
      </c>
      <c r="B34" s="4" t="s">
        <v>283</v>
      </c>
    </row>
    <row r="35" spans="1:2">
      <c r="A35" s="4" t="s">
        <v>284</v>
      </c>
      <c r="B35" s="4" t="s">
        <v>2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186</v>
      </c>
    </row>
    <row r="4" spans="1:2">
      <c r="A4" s="4" t="s">
        <v>287</v>
      </c>
      <c r="B4" s="4" t="s">
        <v>288</v>
      </c>
    </row>
    <row r="5" spans="1:2">
      <c r="A5" s="4" t="s">
        <v>289</v>
      </c>
      <c r="B5" s="4" t="s">
        <v>290</v>
      </c>
    </row>
    <row r="6" spans="1:2">
      <c r="A6" s="4" t="s">
        <v>291</v>
      </c>
      <c r="B6" s="4" t="s">
        <v>292</v>
      </c>
    </row>
    <row r="7" spans="1:2">
      <c r="A7" s="4" t="s">
        <v>293</v>
      </c>
      <c r="B7" s="4" t="s">
        <v>294</v>
      </c>
    </row>
    <row r="8" spans="1:2">
      <c r="A8" s="4" t="s">
        <v>295</v>
      </c>
      <c r="B8" s="4" t="s">
        <v>2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97</v>
      </c>
      <c r="B1" s="2" t="s">
        <v>1</v>
      </c>
    </row>
    <row r="2" spans="1:2">
      <c r="B2" s="2" t="s">
        <v>2</v>
      </c>
    </row>
    <row r="3" spans="1:2">
      <c r="A3" s="3" t="s">
        <v>192</v>
      </c>
    </row>
    <row r="4" spans="1:2">
      <c r="A4" s="4" t="s">
        <v>298</v>
      </c>
      <c r="B4" s="4" t="s">
        <v>2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300</v>
      </c>
      <c r="B1" s="2" t="s">
        <v>1</v>
      </c>
    </row>
    <row r="2" spans="1:2">
      <c r="B2" s="2" t="s">
        <v>2</v>
      </c>
    </row>
    <row r="3" spans="1:2">
      <c r="A3" s="3" t="s">
        <v>195</v>
      </c>
    </row>
    <row r="4" spans="1:2">
      <c r="A4" s="4" t="s">
        <v>301</v>
      </c>
      <c r="B4" s="4" t="s">
        <v>302</v>
      </c>
    </row>
    <row r="5" spans="1:2">
      <c r="A5" s="4" t="s">
        <v>303</v>
      </c>
      <c r="B5" s="4" t="s">
        <v>3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5</v>
      </c>
      <c r="B1" s="2" t="s">
        <v>1</v>
      </c>
    </row>
    <row r="2" spans="1:2">
      <c r="B2" s="2" t="s">
        <v>2</v>
      </c>
    </row>
    <row r="3" spans="1:2">
      <c r="A3" s="3" t="s">
        <v>198</v>
      </c>
    </row>
    <row r="4" spans="1:2">
      <c r="A4" s="4" t="s">
        <v>306</v>
      </c>
      <c r="B4" s="4" t="s">
        <v>29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307</v>
      </c>
      <c r="B1" s="2" t="s">
        <v>1</v>
      </c>
    </row>
    <row r="2" spans="1:2">
      <c r="B2" s="2" t="s">
        <v>2</v>
      </c>
    </row>
    <row r="3" spans="1:2">
      <c r="A3" s="3" t="s">
        <v>201</v>
      </c>
    </row>
    <row r="4" spans="1:2">
      <c r="A4" s="4" t="s">
        <v>308</v>
      </c>
      <c r="B4" s="4" t="s">
        <v>309</v>
      </c>
    </row>
    <row r="5" spans="1:2">
      <c r="A5" s="4" t="s">
        <v>310</v>
      </c>
      <c r="B5" s="4" t="s">
        <v>3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312</v>
      </c>
      <c r="B1" s="2" t="s">
        <v>1</v>
      </c>
    </row>
    <row r="2" spans="1:2">
      <c r="B2" s="2" t="s">
        <v>2</v>
      </c>
    </row>
    <row r="3" spans="1:2">
      <c r="A3" s="3" t="s">
        <v>204</v>
      </c>
    </row>
    <row r="4" spans="1:2">
      <c r="A4" s="4" t="s">
        <v>313</v>
      </c>
      <c r="B4" s="4" t="s">
        <v>314</v>
      </c>
    </row>
    <row r="5" spans="1:2">
      <c r="A5" s="4" t="s">
        <v>315</v>
      </c>
      <c r="B5" s="4" t="s">
        <v>316</v>
      </c>
    </row>
    <row r="6" spans="1:2">
      <c r="A6" s="4" t="s">
        <v>317</v>
      </c>
      <c r="B6" s="4" t="s">
        <v>31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18</v>
      </c>
      <c r="B1" s="2" t="s">
        <v>1</v>
      </c>
    </row>
    <row r="2" spans="1:2">
      <c r="B2" s="2" t="s">
        <v>2</v>
      </c>
    </row>
    <row r="3" spans="1:2">
      <c r="A3" s="3" t="s">
        <v>207</v>
      </c>
    </row>
    <row r="4" spans="1:2">
      <c r="A4" s="4" t="s">
        <v>319</v>
      </c>
      <c r="B4" s="4" t="s">
        <v>32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21</v>
      </c>
      <c r="B1" s="2" t="s">
        <v>1</v>
      </c>
    </row>
    <row r="2" spans="1:2">
      <c r="B2" s="2" t="s">
        <v>2</v>
      </c>
    </row>
    <row r="3" spans="1:2">
      <c r="A3" s="3" t="s">
        <v>211</v>
      </c>
    </row>
    <row r="4" spans="1:2">
      <c r="A4" s="4" t="s">
        <v>322</v>
      </c>
      <c r="B4" s="4" t="s">
        <v>32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0</v>
      </c>
      <c r="B1" s="2" t="s">
        <v>2</v>
      </c>
      <c r="C1" s="2" t="s">
        <v>32</v>
      </c>
    </row>
    <row r="2" spans="1:3">
      <c r="A2" s="3" t="s">
        <v>71</v>
      </c>
    </row>
    <row r="3" spans="1:3">
      <c r="A3" s="4" t="s">
        <v>72</v>
      </c>
      <c r="B3" s="9" t="n">
        <v>0.01</v>
      </c>
      <c r="C3" s="9" t="n">
        <v>0.01</v>
      </c>
    </row>
    <row r="4" spans="1:3">
      <c r="A4" s="4" t="s">
        <v>73</v>
      </c>
      <c r="B4" s="5" t="n">
        <v>5000000</v>
      </c>
      <c r="C4" s="5" t="n">
        <v>5000000</v>
      </c>
    </row>
    <row r="5" spans="1:3">
      <c r="A5" s="4" t="s">
        <v>74</v>
      </c>
      <c r="B5" s="5" t="n">
        <v>0</v>
      </c>
      <c r="C5" s="5" t="n">
        <v>0</v>
      </c>
    </row>
    <row r="6" spans="1:3">
      <c r="A6" s="4" t="s">
        <v>75</v>
      </c>
      <c r="B6" s="5" t="n">
        <v>0</v>
      </c>
      <c r="C6" s="5" t="n">
        <v>0</v>
      </c>
    </row>
    <row r="7" spans="1:3">
      <c r="A7" s="4" t="s">
        <v>76</v>
      </c>
      <c r="B7" s="9" t="n">
        <v>0.01</v>
      </c>
      <c r="C7" s="9" t="n">
        <v>0.01</v>
      </c>
    </row>
    <row r="8" spans="1:3">
      <c r="A8" s="4" t="s">
        <v>77</v>
      </c>
      <c r="B8" s="5" t="n">
        <v>125000000</v>
      </c>
      <c r="C8" s="5" t="n">
        <v>125000000</v>
      </c>
    </row>
    <row r="9" spans="1:3">
      <c r="A9" s="4" t="s">
        <v>78</v>
      </c>
      <c r="B9" s="5" t="n">
        <v>40100000</v>
      </c>
      <c r="C9" s="5" t="n">
        <v>40800000</v>
      </c>
    </row>
    <row r="10" spans="1:3">
      <c r="A10" s="4" t="s">
        <v>79</v>
      </c>
      <c r="B10" s="5" t="n">
        <v>40100000</v>
      </c>
      <c r="C10" s="5" t="n">
        <v>395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3" t="s">
        <v>214</v>
      </c>
    </row>
    <row r="4" spans="1:2">
      <c r="A4" s="4" t="s">
        <v>325</v>
      </c>
      <c r="B4" s="4" t="s">
        <v>326</v>
      </c>
    </row>
    <row r="5" spans="1:2">
      <c r="A5" s="4" t="s">
        <v>327</v>
      </c>
      <c r="B5" s="4" t="s">
        <v>328</v>
      </c>
    </row>
    <row r="6" spans="1:2">
      <c r="A6" s="4" t="s">
        <v>329</v>
      </c>
      <c r="B6" s="4" t="s">
        <v>330</v>
      </c>
    </row>
    <row r="7" spans="1:2">
      <c r="A7" s="4" t="s">
        <v>331</v>
      </c>
      <c r="B7" s="4" t="s">
        <v>33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v>
      </c>
    </row>
    <row r="3" spans="1:2">
      <c r="A3" s="3" t="s">
        <v>217</v>
      </c>
    </row>
    <row r="4" spans="1:2">
      <c r="A4" s="4" t="s">
        <v>334</v>
      </c>
      <c r="B4" s="4" t="s">
        <v>335</v>
      </c>
    </row>
    <row r="5" spans="1:2">
      <c r="A5" s="4" t="s">
        <v>336</v>
      </c>
      <c r="B5" s="4" t="s">
        <v>337</v>
      </c>
    </row>
    <row r="6" spans="1:2">
      <c r="A6" s="4" t="s">
        <v>338</v>
      </c>
      <c r="B6" s="4" t="s">
        <v>339</v>
      </c>
    </row>
    <row r="7" spans="1:2">
      <c r="A7" s="4" t="s">
        <v>340</v>
      </c>
      <c r="B7" s="4" t="s">
        <v>341</v>
      </c>
    </row>
    <row r="8" spans="1:2">
      <c r="A8" s="4" t="s">
        <v>342</v>
      </c>
      <c r="B8" s="4" t="s">
        <v>34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44</v>
      </c>
      <c r="B1" s="2" t="s">
        <v>1</v>
      </c>
    </row>
    <row r="2" spans="1:2">
      <c r="B2" s="2" t="s">
        <v>2</v>
      </c>
    </row>
    <row r="3" spans="1:2">
      <c r="A3" s="3" t="s">
        <v>220</v>
      </c>
    </row>
    <row r="4" spans="1:2">
      <c r="A4" s="4" t="s">
        <v>345</v>
      </c>
      <c r="B4" s="4" t="s">
        <v>34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87"/>
  <sheetViews>
    <sheetView workbookViewId="0">
      <selection activeCell="A1" sqref="A1"/>
    </sheetView>
  </sheetViews>
  <sheetFormatPr baseColWidth="8" defaultRowHeight="15" outlineLevelCol="0"/>
  <cols>
    <col customWidth="1" max="1" min="1" width="80"/>
    <col customWidth="1" max="2" min="2" width="46"/>
    <col customWidth="1" max="3" min="3" width="59"/>
    <col customWidth="1" max="4" min="4" width="27"/>
    <col customWidth="1" max="5" min="5" width="21"/>
    <col customWidth="1" max="6" min="6" width="21"/>
  </cols>
  <sheetData>
    <row r="1" spans="1:6">
      <c r="A1" s="1" t="s">
        <v>347</v>
      </c>
      <c r="B1" s="2" t="s">
        <v>348</v>
      </c>
      <c r="C1" s="2" t="s">
        <v>1</v>
      </c>
    </row>
    <row r="2" spans="1:6">
      <c r="B2" s="2" t="s">
        <v>349</v>
      </c>
      <c r="C2" s="2" t="s">
        <v>350</v>
      </c>
      <c r="D2" s="2" t="s">
        <v>351</v>
      </c>
      <c r="E2" s="2" t="s">
        <v>352</v>
      </c>
      <c r="F2" s="2" t="s">
        <v>353</v>
      </c>
    </row>
    <row r="3" spans="1:6">
      <c r="A3" s="3" t="s">
        <v>354</v>
      </c>
    </row>
    <row r="4" spans="1:6">
      <c r="A4" s="4" t="s">
        <v>355</v>
      </c>
      <c r="C4" s="5" t="n">
        <v>1</v>
      </c>
    </row>
    <row r="5" spans="1:6">
      <c r="A5" s="4" t="s">
        <v>356</v>
      </c>
      <c r="C5" s="5" t="n">
        <v>2</v>
      </c>
    </row>
    <row r="6" spans="1:6">
      <c r="A6" s="4" t="s">
        <v>357</v>
      </c>
      <c r="C6" s="4" t="s">
        <v>358</v>
      </c>
    </row>
    <row r="7" spans="1:6">
      <c r="A7" s="4" t="s">
        <v>359</v>
      </c>
      <c r="C7" s="4" t="s">
        <v>360</v>
      </c>
    </row>
    <row r="8" spans="1:6">
      <c r="A8" s="4" t="s">
        <v>361</v>
      </c>
      <c r="C8" s="6" t="n">
        <v>27300000</v>
      </c>
      <c r="D8" s="6" t="n">
        <v>30600000</v>
      </c>
      <c r="E8" s="6" t="n">
        <v>28100000</v>
      </c>
    </row>
    <row r="9" spans="1:6">
      <c r="A9" s="4" t="s">
        <v>362</v>
      </c>
      <c r="C9" s="5" t="n">
        <v>0</v>
      </c>
    </row>
    <row r="10" spans="1:6">
      <c r="A10" s="4" t="s">
        <v>363</v>
      </c>
      <c r="C10" s="6" t="n">
        <v>13800000</v>
      </c>
      <c r="D10" s="6" t="n">
        <v>11300000</v>
      </c>
    </row>
    <row r="11" spans="1:6">
      <c r="A11" s="4" t="s">
        <v>364</v>
      </c>
      <c r="B11" s="5" t="n">
        <v>5000000</v>
      </c>
      <c r="C11" s="5" t="n">
        <v>5000000</v>
      </c>
      <c r="D11" s="5" t="n">
        <v>5000000</v>
      </c>
    </row>
    <row r="12" spans="1:6">
      <c r="A12" s="4" t="s">
        <v>365</v>
      </c>
      <c r="B12" s="5" t="n">
        <v>0</v>
      </c>
      <c r="C12" s="5" t="n">
        <v>0</v>
      </c>
      <c r="D12" s="5" t="n">
        <v>0</v>
      </c>
    </row>
    <row r="13" spans="1:6">
      <c r="A13" s="4" t="s">
        <v>366</v>
      </c>
      <c r="B13" s="5" t="n">
        <v>1</v>
      </c>
      <c r="C13" s="5" t="n">
        <v>1</v>
      </c>
    </row>
    <row r="14" spans="1:6">
      <c r="A14" s="4" t="s">
        <v>367</v>
      </c>
      <c r="C14" s="6" t="n">
        <v>62400000</v>
      </c>
      <c r="D14" s="6" t="n">
        <v>41100000</v>
      </c>
      <c r="E14" s="5" t="n">
        <v>23600000</v>
      </c>
    </row>
    <row r="15" spans="1:6">
      <c r="A15" s="4" t="s">
        <v>368</v>
      </c>
      <c r="B15" s="6" t="n">
        <v>5600000</v>
      </c>
      <c r="C15" s="5" t="n">
        <v>5600000</v>
      </c>
    </row>
    <row r="16" spans="1:6">
      <c r="A16" s="4" t="s">
        <v>369</v>
      </c>
      <c r="B16" s="5" t="n">
        <v>5700000</v>
      </c>
      <c r="C16" s="6" t="n">
        <v>5700000</v>
      </c>
      <c r="D16" s="5" t="n">
        <v>4600000</v>
      </c>
    </row>
    <row r="17" spans="1:6">
      <c r="A17" s="4" t="s">
        <v>370</v>
      </c>
      <c r="C17" s="4" t="s">
        <v>371</v>
      </c>
    </row>
    <row r="18" spans="1:6">
      <c r="A18" s="4" t="s">
        <v>372</v>
      </c>
      <c r="C18" s="6" t="n">
        <v>3300000</v>
      </c>
      <c r="D18" s="5" t="n">
        <v>3800000</v>
      </c>
      <c r="E18" s="5" t="n">
        <v>4100000</v>
      </c>
    </row>
    <row r="19" spans="1:6">
      <c r="A19" s="4" t="s">
        <v>373</v>
      </c>
      <c r="C19" s="5" t="n">
        <v>11800000</v>
      </c>
      <c r="D19" s="5" t="n">
        <v>11300000</v>
      </c>
      <c r="E19" s="5" t="n">
        <v>5300000</v>
      </c>
    </row>
    <row r="20" spans="1:6">
      <c r="A20" s="4" t="s">
        <v>374</v>
      </c>
      <c r="B20" s="5" t="n">
        <v>55100000</v>
      </c>
      <c r="C20" s="5" t="n">
        <v>55100000</v>
      </c>
    </row>
    <row r="21" spans="1:6">
      <c r="A21" s="4" t="s">
        <v>124</v>
      </c>
    </row>
    <row r="22" spans="1:6">
      <c r="A22" s="3" t="s">
        <v>354</v>
      </c>
    </row>
    <row r="23" spans="1:6">
      <c r="A23" s="4" t="s">
        <v>139</v>
      </c>
      <c r="D23" s="5" t="n">
        <v>48200000</v>
      </c>
    </row>
    <row r="24" spans="1:6">
      <c r="A24" s="4" t="s">
        <v>121</v>
      </c>
    </row>
    <row r="25" spans="1:6">
      <c r="A25" s="3" t="s">
        <v>354</v>
      </c>
    </row>
    <row r="26" spans="1:6">
      <c r="A26" s="4" t="s">
        <v>139</v>
      </c>
      <c r="D26" s="5" t="n">
        <v>1000000</v>
      </c>
    </row>
    <row r="27" spans="1:6">
      <c r="A27" s="4" t="s">
        <v>375</v>
      </c>
    </row>
    <row r="28" spans="1:6">
      <c r="A28" s="3" t="s">
        <v>354</v>
      </c>
    </row>
    <row r="29" spans="1:6">
      <c r="A29" s="4" t="s">
        <v>139</v>
      </c>
      <c r="D29" s="5" t="n">
        <v>49200000</v>
      </c>
    </row>
    <row r="30" spans="1:6">
      <c r="A30" s="4" t="s">
        <v>376</v>
      </c>
    </row>
    <row r="31" spans="1:6">
      <c r="A31" s="3" t="s">
        <v>354</v>
      </c>
    </row>
    <row r="32" spans="1:6">
      <c r="A32" s="4" t="s">
        <v>139</v>
      </c>
      <c r="D32" s="5" t="n">
        <v>1000000</v>
      </c>
    </row>
    <row r="33" spans="1:6">
      <c r="A33" s="4" t="s">
        <v>377</v>
      </c>
    </row>
    <row r="34" spans="1:6">
      <c r="A34" s="3" t="s">
        <v>354</v>
      </c>
    </row>
    <row r="35" spans="1:6">
      <c r="A35" s="4" t="s">
        <v>139</v>
      </c>
      <c r="B35" s="5" t="n">
        <v>-1000000</v>
      </c>
      <c r="C35" s="5" t="n">
        <v>-1000000</v>
      </c>
    </row>
    <row r="36" spans="1:6">
      <c r="A36" s="4" t="s">
        <v>378</v>
      </c>
    </row>
    <row r="37" spans="1:6">
      <c r="A37" s="3" t="s">
        <v>354</v>
      </c>
    </row>
    <row r="38" spans="1:6">
      <c r="A38" s="4" t="s">
        <v>379</v>
      </c>
      <c r="C38" s="5" t="n">
        <v>19300000</v>
      </c>
      <c r="D38" s="5" t="n">
        <v>14400000</v>
      </c>
      <c r="E38" s="6" t="n">
        <v>9900000</v>
      </c>
    </row>
    <row r="39" spans="1:6">
      <c r="A39" s="4" t="s">
        <v>380</v>
      </c>
      <c r="B39" s="5" t="n">
        <v>3500000</v>
      </c>
      <c r="C39" s="5" t="n">
        <v>3500000</v>
      </c>
      <c r="D39" s="5" t="n">
        <v>1600000</v>
      </c>
    </row>
    <row r="40" spans="1:6">
      <c r="A40" s="4" t="s">
        <v>86</v>
      </c>
    </row>
    <row r="41" spans="1:6">
      <c r="A41" s="3" t="s">
        <v>354</v>
      </c>
    </row>
    <row r="42" spans="1:6">
      <c r="A42" s="4" t="s">
        <v>367</v>
      </c>
      <c r="C42" s="5" t="n">
        <v>61900000</v>
      </c>
    </row>
    <row r="43" spans="1:6">
      <c r="A43" s="4" t="s">
        <v>90</v>
      </c>
    </row>
    <row r="44" spans="1:6">
      <c r="A44" s="3" t="s">
        <v>354</v>
      </c>
    </row>
    <row r="45" spans="1:6">
      <c r="A45" s="4" t="s">
        <v>367</v>
      </c>
      <c r="C45" s="5" t="n">
        <v>500000</v>
      </c>
    </row>
    <row r="46" spans="1:6">
      <c r="A46" s="4" t="s">
        <v>381</v>
      </c>
    </row>
    <row r="47" spans="1:6">
      <c r="A47" s="3" t="s">
        <v>354</v>
      </c>
    </row>
    <row r="48" spans="1:6">
      <c r="A48" s="4" t="s">
        <v>363</v>
      </c>
      <c r="C48" s="6" t="n">
        <v>13800000</v>
      </c>
      <c r="D48" s="6" t="n">
        <v>7300000</v>
      </c>
    </row>
    <row r="49" spans="1:6">
      <c r="A49" s="4" t="s">
        <v>382</v>
      </c>
    </row>
    <row r="50" spans="1:6">
      <c r="A50" s="3" t="s">
        <v>354</v>
      </c>
    </row>
    <row r="51" spans="1:6">
      <c r="A51" s="4" t="s">
        <v>363</v>
      </c>
      <c r="B51" s="5" t="n">
        <v>18700000</v>
      </c>
    </row>
    <row r="52" spans="1:6">
      <c r="A52" s="4" t="s">
        <v>383</v>
      </c>
    </row>
    <row r="53" spans="1:6">
      <c r="A53" s="3" t="s">
        <v>354</v>
      </c>
    </row>
    <row r="54" spans="1:6">
      <c r="A54" s="4" t="s">
        <v>363</v>
      </c>
      <c r="B54" s="5" t="n">
        <v>6600000</v>
      </c>
    </row>
    <row r="55" spans="1:6">
      <c r="A55" s="4" t="s">
        <v>384</v>
      </c>
    </row>
    <row r="56" spans="1:6">
      <c r="A56" s="3" t="s">
        <v>354</v>
      </c>
    </row>
    <row r="57" spans="1:6">
      <c r="A57" s="4" t="s">
        <v>363</v>
      </c>
      <c r="B57" s="5" t="n">
        <v>3400000</v>
      </c>
    </row>
    <row r="58" spans="1:6">
      <c r="A58" s="4" t="s">
        <v>385</v>
      </c>
    </row>
    <row r="59" spans="1:6">
      <c r="A59" s="3" t="s">
        <v>354</v>
      </c>
    </row>
    <row r="60" spans="1:6">
      <c r="A60" s="4" t="s">
        <v>363</v>
      </c>
      <c r="B60" s="5" t="n">
        <v>3200000</v>
      </c>
    </row>
    <row r="61" spans="1:6">
      <c r="A61" s="4" t="s">
        <v>386</v>
      </c>
    </row>
    <row r="62" spans="1:6">
      <c r="A62" s="3" t="s">
        <v>354</v>
      </c>
    </row>
    <row r="63" spans="1:6">
      <c r="A63" s="4" t="s">
        <v>363</v>
      </c>
      <c r="B63" s="5" t="n">
        <v>600000</v>
      </c>
    </row>
    <row r="64" spans="1:6">
      <c r="A64" s="4" t="s">
        <v>387</v>
      </c>
    </row>
    <row r="65" spans="1:6">
      <c r="A65" s="3" t="s">
        <v>354</v>
      </c>
    </row>
    <row r="66" spans="1:6">
      <c r="A66" s="4" t="s">
        <v>388</v>
      </c>
      <c r="B66" s="6" t="n">
        <v>4900000</v>
      </c>
    </row>
    <row r="67" spans="1:6">
      <c r="A67" s="4" t="s">
        <v>389</v>
      </c>
    </row>
    <row r="68" spans="1:6">
      <c r="A68" s="3" t="s">
        <v>354</v>
      </c>
    </row>
    <row r="69" spans="1:6">
      <c r="A69" s="4" t="s">
        <v>390</v>
      </c>
      <c r="C69" s="4" t="s">
        <v>391</v>
      </c>
    </row>
    <row r="70" spans="1:6">
      <c r="A70" s="4" t="s">
        <v>392</v>
      </c>
      <c r="C70" s="4" t="s">
        <v>391</v>
      </c>
    </row>
    <row r="71" spans="1:6">
      <c r="A71" s="4" t="s">
        <v>393</v>
      </c>
      <c r="B71" s="5" t="n">
        <v>1</v>
      </c>
      <c r="C71" s="5" t="n">
        <v>1</v>
      </c>
    </row>
    <row r="72" spans="1:6">
      <c r="A72" s="4" t="s">
        <v>394</v>
      </c>
    </row>
    <row r="73" spans="1:6">
      <c r="A73" s="3" t="s">
        <v>354</v>
      </c>
    </row>
    <row r="74" spans="1:6">
      <c r="A74" s="4" t="s">
        <v>395</v>
      </c>
      <c r="F74" s="6" t="n">
        <v>15000000</v>
      </c>
    </row>
    <row r="75" spans="1:6">
      <c r="A75" s="4" t="s">
        <v>396</v>
      </c>
    </row>
    <row r="76" spans="1:6">
      <c r="A76" s="3" t="s">
        <v>354</v>
      </c>
    </row>
    <row r="77" spans="1:6">
      <c r="A77" s="4" t="s">
        <v>397</v>
      </c>
      <c r="C77" s="4" t="s">
        <v>398</v>
      </c>
    </row>
    <row r="78" spans="1:6">
      <c r="A78" s="4" t="s">
        <v>399</v>
      </c>
    </row>
    <row r="79" spans="1:6">
      <c r="A79" s="3" t="s">
        <v>354</v>
      </c>
    </row>
    <row r="80" spans="1:6">
      <c r="A80" s="4" t="s">
        <v>390</v>
      </c>
      <c r="C80" s="4" t="s">
        <v>400</v>
      </c>
    </row>
    <row r="81" spans="1:6">
      <c r="A81" s="4" t="s">
        <v>392</v>
      </c>
      <c r="C81" s="4" t="s">
        <v>400</v>
      </c>
    </row>
    <row r="82" spans="1:6">
      <c r="A82" s="4" t="s">
        <v>401</v>
      </c>
    </row>
    <row r="83" spans="1:6">
      <c r="A83" s="3" t="s">
        <v>354</v>
      </c>
    </row>
    <row r="84" spans="1:6">
      <c r="A84" s="4" t="s">
        <v>395</v>
      </c>
      <c r="F84" s="6" t="n">
        <v>25000000</v>
      </c>
    </row>
    <row r="85" spans="1:6">
      <c r="A85" s="4" t="s">
        <v>402</v>
      </c>
    </row>
    <row r="86" spans="1:6">
      <c r="A86" s="3" t="s">
        <v>354</v>
      </c>
    </row>
    <row r="87" spans="1:6">
      <c r="A87" s="4" t="s">
        <v>397</v>
      </c>
      <c r="C87" s="4" t="s">
        <v>403</v>
      </c>
    </row>
  </sheetData>
  <mergeCells count="2">
    <mergeCell ref="A1:A2"/>
    <mergeCell ref="C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4</v>
      </c>
      <c r="B1" s="2" t="s">
        <v>1</v>
      </c>
    </row>
    <row r="2" spans="1:4">
      <c r="B2" s="2" t="s">
        <v>2</v>
      </c>
      <c r="C2" s="2" t="s">
        <v>32</v>
      </c>
      <c r="D2" s="2" t="s">
        <v>81</v>
      </c>
    </row>
    <row r="3" spans="1:4">
      <c r="A3" s="3" t="s">
        <v>405</v>
      </c>
    </row>
    <row r="4" spans="1:4">
      <c r="A4" s="4" t="s">
        <v>406</v>
      </c>
      <c r="B4" s="7" t="n">
        <v>0.6</v>
      </c>
      <c r="C4" s="7" t="n">
        <v>0.7</v>
      </c>
      <c r="D4" s="7" t="n">
        <v>0.6</v>
      </c>
    </row>
    <row r="5" spans="1:4">
      <c r="A5" s="4" t="s">
        <v>407</v>
      </c>
      <c r="B5" s="8" t="n">
        <v>0.7</v>
      </c>
      <c r="C5" s="8" t="n">
        <v>0.7</v>
      </c>
      <c r="D5" s="8" t="n">
        <v>0.6</v>
      </c>
    </row>
    <row r="6" spans="1:4">
      <c r="A6" s="4" t="s">
        <v>408</v>
      </c>
      <c r="B6" s="5" t="n">
        <v>-1</v>
      </c>
      <c r="C6" s="8" t="n">
        <v>-0.8</v>
      </c>
      <c r="D6" s="8" t="n">
        <v>-0.5</v>
      </c>
    </row>
    <row r="7" spans="1:4">
      <c r="A7" s="4" t="s">
        <v>409</v>
      </c>
      <c r="B7" s="7" t="n">
        <v>0.3</v>
      </c>
      <c r="C7" s="7" t="n">
        <v>0.6</v>
      </c>
      <c r="D7" s="7" t="n">
        <v>0.7</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0</v>
      </c>
      <c r="B1" s="2" t="s">
        <v>2</v>
      </c>
      <c r="C1" s="2" t="s">
        <v>32</v>
      </c>
    </row>
    <row r="2" spans="1:3">
      <c r="A2" s="3" t="s">
        <v>186</v>
      </c>
    </row>
    <row r="3" spans="1:3">
      <c r="A3" s="4" t="s">
        <v>411</v>
      </c>
      <c r="B3" s="7" t="n">
        <v>35.1</v>
      </c>
      <c r="C3" s="7" t="n">
        <v>23.6</v>
      </c>
    </row>
    <row r="4" spans="1:3">
      <c r="A4" s="4" t="s">
        <v>412</v>
      </c>
      <c r="B4" s="8" t="n">
        <v>11.7</v>
      </c>
      <c r="C4" s="8" t="n">
        <v>10.6</v>
      </c>
    </row>
    <row r="5" spans="1:3">
      <c r="A5" s="4" t="s">
        <v>37</v>
      </c>
      <c r="B5" s="7" t="n">
        <v>46.8</v>
      </c>
      <c r="C5" s="7" t="n">
        <v>34.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6"/>
  </cols>
  <sheetData>
    <row r="1" spans="1:2">
      <c r="A1" s="1" t="s">
        <v>413</v>
      </c>
      <c r="B1" s="2" t="s">
        <v>1</v>
      </c>
    </row>
    <row r="2" spans="1:2">
      <c r="B2" s="2" t="s">
        <v>2</v>
      </c>
    </row>
    <row r="3" spans="1:2">
      <c r="A3" s="4" t="s">
        <v>414</v>
      </c>
    </row>
    <row r="4" spans="1:2">
      <c r="A4" s="3" t="s">
        <v>415</v>
      </c>
    </row>
    <row r="5" spans="1:2">
      <c r="A5" s="4" t="s">
        <v>416</v>
      </c>
      <c r="B5" s="4" t="s">
        <v>391</v>
      </c>
    </row>
    <row r="6" spans="1:2">
      <c r="A6" s="4" t="s">
        <v>417</v>
      </c>
    </row>
    <row r="7" spans="1:2">
      <c r="A7" s="3" t="s">
        <v>415</v>
      </c>
    </row>
    <row r="8" spans="1:2">
      <c r="A8" s="4" t="s">
        <v>416</v>
      </c>
      <c r="B8" s="4" t="s">
        <v>403</v>
      </c>
    </row>
    <row r="9" spans="1:2">
      <c r="A9" s="4" t="s">
        <v>418</v>
      </c>
    </row>
    <row r="10" spans="1:2">
      <c r="A10" s="3" t="s">
        <v>415</v>
      </c>
    </row>
    <row r="11" spans="1:2">
      <c r="A11" s="4" t="s">
        <v>416</v>
      </c>
      <c r="B11" s="4" t="s">
        <v>419</v>
      </c>
    </row>
    <row r="12" spans="1:2">
      <c r="A12" s="4" t="s">
        <v>420</v>
      </c>
    </row>
    <row r="13" spans="1:2">
      <c r="A13" s="3" t="s">
        <v>415</v>
      </c>
    </row>
    <row r="14" spans="1:2">
      <c r="A14" s="4" t="s">
        <v>416</v>
      </c>
      <c r="B14" s="4" t="s">
        <v>421</v>
      </c>
    </row>
    <row r="15" spans="1:2">
      <c r="A15" s="4" t="s">
        <v>422</v>
      </c>
    </row>
    <row r="16" spans="1:2">
      <c r="A16" s="3" t="s">
        <v>415</v>
      </c>
    </row>
    <row r="17" spans="1:2">
      <c r="A17" s="4" t="s">
        <v>416</v>
      </c>
      <c r="B17" s="4" t="s">
        <v>423</v>
      </c>
    </row>
    <row r="18" spans="1:2">
      <c r="A18" s="4" t="s">
        <v>424</v>
      </c>
    </row>
    <row r="19" spans="1:2">
      <c r="A19" s="3" t="s">
        <v>415</v>
      </c>
    </row>
    <row r="20" spans="1:2">
      <c r="A20" s="4" t="s">
        <v>416</v>
      </c>
      <c r="B20" s="4" t="s">
        <v>425</v>
      </c>
    </row>
    <row r="21" spans="1:2">
      <c r="A21" s="4" t="s">
        <v>426</v>
      </c>
    </row>
    <row r="22" spans="1:2">
      <c r="A22" s="3" t="s">
        <v>415</v>
      </c>
    </row>
    <row r="23" spans="1:2">
      <c r="A23" s="4" t="s">
        <v>416</v>
      </c>
      <c r="B23" s="4" t="s">
        <v>427</v>
      </c>
    </row>
    <row r="24" spans="1:2">
      <c r="A24" s="4" t="s">
        <v>428</v>
      </c>
    </row>
    <row r="25" spans="1:2">
      <c r="A25" s="3" t="s">
        <v>415</v>
      </c>
    </row>
    <row r="26" spans="1:2">
      <c r="A26" s="4" t="s">
        <v>416</v>
      </c>
      <c r="B26" s="4" t="s">
        <v>42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29</v>
      </c>
      <c r="C1" s="2" t="s">
        <v>2</v>
      </c>
      <c r="D1" s="2" t="s">
        <v>32</v>
      </c>
    </row>
    <row r="2" spans="1:4">
      <c r="A2" s="3" t="s">
        <v>186</v>
      </c>
    </row>
    <row r="3" spans="1:4">
      <c r="A3" s="4" t="s">
        <v>430</v>
      </c>
      <c r="C3" s="7" t="n">
        <v>53.6</v>
      </c>
      <c r="D3" s="7" t="n">
        <v>53.4</v>
      </c>
    </row>
    <row r="4" spans="1:4">
      <c r="A4" s="4" t="s">
        <v>431</v>
      </c>
      <c r="C4" s="8" t="n">
        <v>11.4</v>
      </c>
      <c r="D4" s="8" t="n">
        <v>11.2</v>
      </c>
    </row>
    <row r="5" spans="1:4">
      <c r="A5" s="4" t="s">
        <v>432</v>
      </c>
      <c r="C5" s="8" t="n">
        <v>20.8</v>
      </c>
      <c r="D5" s="8" t="n">
        <v>14.8</v>
      </c>
    </row>
    <row r="6" spans="1:4">
      <c r="A6" s="4" t="s">
        <v>433</v>
      </c>
      <c r="C6" s="8" t="n">
        <v>8.9</v>
      </c>
      <c r="D6" s="8" t="n">
        <v>10.3</v>
      </c>
    </row>
    <row r="7" spans="1:4">
      <c r="A7" s="4" t="s">
        <v>434</v>
      </c>
      <c r="C7" s="8" t="n">
        <v>94.7</v>
      </c>
      <c r="D7" s="8" t="n">
        <v>89.7</v>
      </c>
    </row>
    <row r="8" spans="1:4">
      <c r="A8" s="4" t="s">
        <v>435</v>
      </c>
      <c r="C8" s="5" t="n">
        <v>45</v>
      </c>
      <c r="D8" s="8" t="n">
        <v>41.1</v>
      </c>
    </row>
    <row r="9" spans="1:4">
      <c r="A9" s="4" t="s">
        <v>436</v>
      </c>
      <c r="C9" s="8" t="n">
        <v>6.5</v>
      </c>
      <c r="D9" s="8" t="n">
        <v>10.6</v>
      </c>
    </row>
    <row r="10" spans="1:4">
      <c r="A10" s="4" t="s">
        <v>49</v>
      </c>
      <c r="B10" s="4" t="s">
        <v>36</v>
      </c>
      <c r="C10" s="7" t="n">
        <v>51.5</v>
      </c>
      <c r="D10" s="7" t="n">
        <v>51.7</v>
      </c>
    </row>
    <row r="11" spans="1:4"/>
    <row r="12" spans="1:4">
      <c r="A12" s="4" t="s">
        <v>36</v>
      </c>
      <c r="B12" s="4" t="s">
        <v>69</v>
      </c>
    </row>
  </sheetData>
  <mergeCells count="3">
    <mergeCell ref="A1:B1"/>
    <mergeCell ref="A11:C11"/>
    <mergeCell ref="B12:C1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37</v>
      </c>
      <c r="B1" s="2" t="s">
        <v>348</v>
      </c>
      <c r="C1" s="2" t="s">
        <v>1</v>
      </c>
    </row>
    <row r="2" spans="1:4">
      <c r="B2" s="2" t="s">
        <v>2</v>
      </c>
      <c r="C2" s="2" t="s">
        <v>2</v>
      </c>
      <c r="D2" s="2" t="s">
        <v>32</v>
      </c>
    </row>
    <row r="3" spans="1:4">
      <c r="A3" s="3" t="s">
        <v>438</v>
      </c>
    </row>
    <row r="4" spans="1:4">
      <c r="A4" s="4" t="s">
        <v>439</v>
      </c>
      <c r="C4" s="7" t="n">
        <v>3.1</v>
      </c>
      <c r="D4" s="6" t="n">
        <v>1</v>
      </c>
    </row>
    <row r="5" spans="1:4">
      <c r="A5" s="4" t="s">
        <v>440</v>
      </c>
      <c r="C5" s="8" t="n">
        <v>13.8</v>
      </c>
      <c r="D5" s="8" t="n">
        <v>11.3</v>
      </c>
    </row>
    <row r="6" spans="1:4">
      <c r="A6" s="4" t="s">
        <v>441</v>
      </c>
      <c r="C6" s="8" t="n">
        <v>-13.5</v>
      </c>
      <c r="D6" s="8" t="n">
        <v>-9.199999999999999</v>
      </c>
    </row>
    <row r="7" spans="1:4">
      <c r="A7" s="4" t="s">
        <v>442</v>
      </c>
      <c r="B7" s="7" t="n">
        <v>3.4</v>
      </c>
      <c r="C7" s="8" t="n">
        <v>3.4</v>
      </c>
      <c r="D7" s="8" t="n">
        <v>3.1</v>
      </c>
    </row>
    <row r="8" spans="1:4">
      <c r="A8" s="4" t="s">
        <v>443</v>
      </c>
    </row>
    <row r="9" spans="1:4">
      <c r="A9" s="3" t="s">
        <v>438</v>
      </c>
    </row>
    <row r="10" spans="1:4">
      <c r="A10" s="4" t="s">
        <v>439</v>
      </c>
      <c r="C10" s="8" t="n">
        <v>3.1</v>
      </c>
      <c r="D10" s="8" t="n">
        <v>0.8</v>
      </c>
    </row>
    <row r="11" spans="1:4">
      <c r="A11" s="4" t="s">
        <v>440</v>
      </c>
      <c r="C11" s="8" t="n">
        <v>13.8</v>
      </c>
      <c r="D11" s="8" t="n">
        <v>7.3</v>
      </c>
    </row>
    <row r="12" spans="1:4">
      <c r="A12" s="4" t="s">
        <v>441</v>
      </c>
      <c r="C12" s="8" t="n">
        <v>-13.5</v>
      </c>
      <c r="D12" s="5" t="n">
        <v>-5</v>
      </c>
    </row>
    <row r="13" spans="1:4">
      <c r="A13" s="4" t="s">
        <v>442</v>
      </c>
      <c r="B13" s="8" t="n">
        <v>3.4</v>
      </c>
      <c r="C13" s="8" t="n">
        <v>3.4</v>
      </c>
      <c r="D13" s="8" t="n">
        <v>3.1</v>
      </c>
    </row>
    <row r="14" spans="1:4">
      <c r="A14" s="4" t="s">
        <v>444</v>
      </c>
    </row>
    <row r="15" spans="1:4">
      <c r="A15" s="3" t="s">
        <v>438</v>
      </c>
    </row>
    <row r="16" spans="1:4">
      <c r="A16" s="4" t="s">
        <v>439</v>
      </c>
      <c r="C16" s="5" t="n">
        <v>0</v>
      </c>
      <c r="D16" s="8" t="n">
        <v>0.2</v>
      </c>
    </row>
    <row r="17" spans="1:4">
      <c r="A17" s="4" t="s">
        <v>440</v>
      </c>
      <c r="C17" s="5" t="n">
        <v>0</v>
      </c>
      <c r="D17" s="5" t="n">
        <v>4</v>
      </c>
    </row>
    <row r="18" spans="1:4">
      <c r="A18" s="4" t="s">
        <v>441</v>
      </c>
      <c r="C18" s="5" t="n">
        <v>0</v>
      </c>
      <c r="D18" s="8" t="n">
        <v>-4.2</v>
      </c>
    </row>
    <row r="19" spans="1:4">
      <c r="A19" s="4" t="s">
        <v>442</v>
      </c>
      <c r="B19" s="5" t="n">
        <v>0</v>
      </c>
      <c r="C19" s="6" t="n">
        <v>0</v>
      </c>
      <c r="D19" s="6" t="n">
        <v>0</v>
      </c>
    </row>
    <row r="20" spans="1:4">
      <c r="A20" s="4" t="s">
        <v>382</v>
      </c>
    </row>
    <row r="21" spans="1:4">
      <c r="A21" s="3" t="s">
        <v>438</v>
      </c>
    </row>
    <row r="22" spans="1:4">
      <c r="A22" s="4" t="s">
        <v>440</v>
      </c>
      <c r="B22" s="7" t="n">
        <v>18.7</v>
      </c>
    </row>
  </sheetData>
  <mergeCells count="2">
    <mergeCell ref="A1:A2"/>
    <mergeCell ref="C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 customWidth="1" max="6" min="6" width="14"/>
    <col customWidth="1" max="7" min="7" width="14"/>
  </cols>
  <sheetData>
    <row r="1" spans="1:7">
      <c r="A1" s="1" t="s">
        <v>445</v>
      </c>
      <c r="B1" s="2" t="s">
        <v>446</v>
      </c>
      <c r="C1" s="2" t="s">
        <v>447</v>
      </c>
      <c r="D1" s="2" t="s">
        <v>448</v>
      </c>
      <c r="E1" s="2" t="s">
        <v>2</v>
      </c>
      <c r="F1" s="2" t="s">
        <v>32</v>
      </c>
      <c r="G1" s="2" t="s">
        <v>81</v>
      </c>
    </row>
    <row r="2" spans="1:7">
      <c r="A2" s="3" t="s">
        <v>449</v>
      </c>
    </row>
    <row r="3" spans="1:7">
      <c r="A3" s="4" t="s">
        <v>450</v>
      </c>
      <c r="E3" s="6" t="n">
        <v>41100000</v>
      </c>
      <c r="F3" s="6" t="n">
        <v>16900000</v>
      </c>
      <c r="G3" s="6" t="n">
        <v>39900000</v>
      </c>
    </row>
    <row r="4" spans="1:7">
      <c r="A4" s="4" t="s">
        <v>42</v>
      </c>
      <c r="E4" s="5" t="n">
        <v>274400000</v>
      </c>
      <c r="F4" s="6" t="n">
        <v>240700000</v>
      </c>
      <c r="G4" s="6" t="n">
        <v>229200000</v>
      </c>
    </row>
    <row r="5" spans="1:7">
      <c r="A5" s="4" t="s">
        <v>451</v>
      </c>
    </row>
    <row r="6" spans="1:7">
      <c r="A6" s="3" t="s">
        <v>449</v>
      </c>
    </row>
    <row r="7" spans="1:7">
      <c r="A7" s="4" t="s">
        <v>450</v>
      </c>
      <c r="B7" s="6" t="n">
        <v>41100000</v>
      </c>
    </row>
    <row r="8" spans="1:7">
      <c r="A8" s="4" t="s">
        <v>452</v>
      </c>
      <c r="B8" s="5" t="n">
        <v>16500000</v>
      </c>
    </row>
    <row r="9" spans="1:7">
      <c r="A9" s="4" t="s">
        <v>42</v>
      </c>
      <c r="B9" s="5" t="n">
        <v>33800000</v>
      </c>
    </row>
    <row r="10" spans="1:7">
      <c r="A10" s="4" t="s">
        <v>453</v>
      </c>
      <c r="B10" s="5" t="n">
        <v>0</v>
      </c>
    </row>
    <row r="11" spans="1:7">
      <c r="A11" s="4" t="s">
        <v>454</v>
      </c>
      <c r="B11" s="5" t="n">
        <v>1400000</v>
      </c>
    </row>
    <row r="12" spans="1:7">
      <c r="A12" s="4" t="s">
        <v>455</v>
      </c>
    </row>
    <row r="13" spans="1:7">
      <c r="A13" s="3" t="s">
        <v>449</v>
      </c>
    </row>
    <row r="14" spans="1:7">
      <c r="A14" s="4" t="s">
        <v>456</v>
      </c>
      <c r="B14" s="6" t="n">
        <v>15700000</v>
      </c>
    </row>
    <row r="15" spans="1:7">
      <c r="A15" s="4" t="s">
        <v>457</v>
      </c>
    </row>
    <row r="16" spans="1:7">
      <c r="A16" s="3" t="s">
        <v>449</v>
      </c>
    </row>
    <row r="17" spans="1:7">
      <c r="A17" s="4" t="s">
        <v>458</v>
      </c>
      <c r="E17" s="5" t="n">
        <v>5500000</v>
      </c>
    </row>
    <row r="18" spans="1:7">
      <c r="A18" s="4" t="s">
        <v>459</v>
      </c>
    </row>
    <row r="19" spans="1:7">
      <c r="A19" s="3" t="s">
        <v>449</v>
      </c>
    </row>
    <row r="20" spans="1:7">
      <c r="A20" s="4" t="s">
        <v>460</v>
      </c>
      <c r="E20" s="6" t="n">
        <v>8000000</v>
      </c>
    </row>
    <row r="21" spans="1:7">
      <c r="A21" s="4" t="s">
        <v>461</v>
      </c>
    </row>
    <row r="22" spans="1:7">
      <c r="A22" s="3" t="s">
        <v>449</v>
      </c>
    </row>
    <row r="23" spans="1:7">
      <c r="A23" s="4" t="s">
        <v>450</v>
      </c>
      <c r="C23" s="6" t="n">
        <v>15200000</v>
      </c>
    </row>
    <row r="24" spans="1:7">
      <c r="A24" s="4" t="s">
        <v>452</v>
      </c>
      <c r="C24" s="5" t="n">
        <v>9600000</v>
      </c>
    </row>
    <row r="25" spans="1:7">
      <c r="A25" s="4" t="s">
        <v>42</v>
      </c>
      <c r="C25" s="5" t="n">
        <v>10700000</v>
      </c>
    </row>
    <row r="26" spans="1:7">
      <c r="A26" s="4" t="s">
        <v>462</v>
      </c>
    </row>
    <row r="27" spans="1:7">
      <c r="A27" s="3" t="s">
        <v>449</v>
      </c>
    </row>
    <row r="28" spans="1:7">
      <c r="A28" s="4" t="s">
        <v>456</v>
      </c>
      <c r="C28" s="5" t="n">
        <v>5300000</v>
      </c>
    </row>
    <row r="29" spans="1:7">
      <c r="A29" s="4" t="s">
        <v>463</v>
      </c>
    </row>
    <row r="30" spans="1:7">
      <c r="A30" s="3" t="s">
        <v>449</v>
      </c>
    </row>
    <row r="31" spans="1:7">
      <c r="A31" s="4" t="s">
        <v>456</v>
      </c>
      <c r="C31" s="6" t="n">
        <v>600000</v>
      </c>
    </row>
    <row r="32" spans="1:7">
      <c r="A32" s="4" t="s">
        <v>464</v>
      </c>
    </row>
    <row r="33" spans="1:7">
      <c r="A33" s="3" t="s">
        <v>449</v>
      </c>
    </row>
    <row r="34" spans="1:7">
      <c r="A34" s="4" t="s">
        <v>42</v>
      </c>
      <c r="D34" s="6" t="n">
        <v>800000</v>
      </c>
    </row>
    <row r="35" spans="1:7">
      <c r="A35" s="4" t="s">
        <v>465</v>
      </c>
      <c r="D35" s="5" t="n">
        <v>1700000</v>
      </c>
    </row>
    <row r="36" spans="1:7">
      <c r="A36" s="4" t="s">
        <v>466</v>
      </c>
      <c r="D36" s="5" t="n">
        <v>300000</v>
      </c>
    </row>
    <row r="37" spans="1:7">
      <c r="A37" s="4" t="s">
        <v>467</v>
      </c>
    </row>
    <row r="38" spans="1:7">
      <c r="A38" s="3" t="s">
        <v>449</v>
      </c>
    </row>
    <row r="39" spans="1:7">
      <c r="A39" s="4" t="s">
        <v>456</v>
      </c>
      <c r="D39" s="6" t="n">
        <v>9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78"/>
    <col customWidth="1" max="2" min="2" width="80"/>
    <col customWidth="1" max="3" min="3" width="16"/>
    <col customWidth="1" max="4" min="4" width="14"/>
    <col customWidth="1" max="5" min="5" width="14"/>
  </cols>
  <sheetData>
    <row r="1" spans="1:5">
      <c r="A1" s="1" t="s">
        <v>80</v>
      </c>
      <c r="C1" s="2" t="s">
        <v>1</v>
      </c>
    </row>
    <row r="2" spans="1:5">
      <c r="C2" s="2" t="s">
        <v>2</v>
      </c>
      <c r="D2" s="2" t="s">
        <v>32</v>
      </c>
      <c r="E2" s="2" t="s">
        <v>81</v>
      </c>
    </row>
    <row r="3" spans="1:5">
      <c r="A3" s="3" t="s">
        <v>82</v>
      </c>
    </row>
    <row r="4" spans="1:5">
      <c r="A4" s="4" t="s">
        <v>83</v>
      </c>
      <c r="B4" s="4" t="s">
        <v>36</v>
      </c>
      <c r="C4" s="7" t="n">
        <v>1188.4</v>
      </c>
      <c r="D4" s="7" t="n">
        <v>1047.6</v>
      </c>
      <c r="E4" s="7" t="n">
        <v>886.1</v>
      </c>
    </row>
    <row r="5" spans="1:5">
      <c r="A5" s="4" t="s">
        <v>84</v>
      </c>
      <c r="C5" s="8" t="n">
        <v>31.9</v>
      </c>
      <c r="D5" s="8" t="n">
        <v>35.3</v>
      </c>
      <c r="E5" s="8" t="n">
        <v>38.6</v>
      </c>
    </row>
    <row r="6" spans="1:5">
      <c r="A6" s="4" t="s">
        <v>85</v>
      </c>
      <c r="C6" s="8" t="n">
        <v>1220.3</v>
      </c>
      <c r="D6" s="8" t="n">
        <v>1082.9</v>
      </c>
      <c r="E6" s="8" t="n">
        <v>924.7</v>
      </c>
    </row>
    <row r="7" spans="1:5">
      <c r="A7" s="4" t="s">
        <v>86</v>
      </c>
      <c r="B7" s="4" t="s">
        <v>36</v>
      </c>
      <c r="C7" s="8" t="n">
        <v>578.5</v>
      </c>
      <c r="D7" s="8" t="n">
        <v>533.5</v>
      </c>
      <c r="E7" s="8" t="n">
        <v>462.2</v>
      </c>
    </row>
    <row r="8" spans="1:5">
      <c r="A8" s="4" t="s">
        <v>87</v>
      </c>
      <c r="C8" s="8" t="n">
        <v>641.8</v>
      </c>
      <c r="D8" s="8" t="n">
        <v>549.4</v>
      </c>
      <c r="E8" s="8" t="n">
        <v>462.5</v>
      </c>
    </row>
    <row r="9" spans="1:5">
      <c r="A9" s="3" t="s">
        <v>88</v>
      </c>
    </row>
    <row r="10" spans="1:5">
      <c r="A10" s="4" t="s">
        <v>89</v>
      </c>
      <c r="C10" s="8" t="n">
        <v>252.2</v>
      </c>
      <c r="D10" s="8" t="n">
        <v>256.6</v>
      </c>
      <c r="E10" s="8" t="n">
        <v>237.3</v>
      </c>
    </row>
    <row r="11" spans="1:5">
      <c r="A11" s="4" t="s">
        <v>90</v>
      </c>
      <c r="B11" s="4" t="s">
        <v>36</v>
      </c>
      <c r="C11" s="8" t="n">
        <v>173.6</v>
      </c>
      <c r="D11" s="8" t="n">
        <v>134.5</v>
      </c>
      <c r="E11" s="5" t="n">
        <v>111</v>
      </c>
    </row>
    <row r="12" spans="1:5">
      <c r="A12" s="4" t="s">
        <v>91</v>
      </c>
      <c r="C12" s="8" t="n">
        <v>145.4</v>
      </c>
      <c r="D12" s="8" t="n">
        <v>131.7</v>
      </c>
      <c r="E12" s="8" t="n">
        <v>118.3</v>
      </c>
    </row>
    <row r="13" spans="1:5">
      <c r="A13" s="4" t="s">
        <v>92</v>
      </c>
      <c r="C13" s="8" t="n">
        <v>571.2</v>
      </c>
      <c r="D13" s="8" t="n">
        <v>522.8</v>
      </c>
      <c r="E13" s="8" t="n">
        <v>466.6</v>
      </c>
    </row>
    <row r="14" spans="1:5">
      <c r="A14" s="4" t="s">
        <v>93</v>
      </c>
      <c r="C14" s="8" t="n">
        <v>70.59999999999999</v>
      </c>
      <c r="D14" s="8" t="n">
        <v>26.6</v>
      </c>
      <c r="E14" s="8" t="n">
        <v>-4.1</v>
      </c>
    </row>
    <row r="15" spans="1:5">
      <c r="A15" s="3" t="s">
        <v>94</v>
      </c>
    </row>
    <row r="16" spans="1:5">
      <c r="A16" s="4" t="s">
        <v>95</v>
      </c>
      <c r="C16" s="5" t="n">
        <v>-6</v>
      </c>
      <c r="D16" s="8" t="n">
        <v>-5.9</v>
      </c>
      <c r="E16" s="8" t="n">
        <v>-5.7</v>
      </c>
    </row>
    <row r="17" spans="1:5">
      <c r="A17" s="4" t="s">
        <v>96</v>
      </c>
      <c r="C17" s="8" t="n">
        <v>-0.7</v>
      </c>
      <c r="D17" s="8" t="n">
        <v>0.3</v>
      </c>
      <c r="E17" s="8" t="n">
        <v>28.7</v>
      </c>
    </row>
    <row r="18" spans="1:5">
      <c r="A18" s="4" t="s">
        <v>97</v>
      </c>
      <c r="C18" s="8" t="n">
        <v>-6.7</v>
      </c>
      <c r="D18" s="8" t="n">
        <v>-5.6</v>
      </c>
      <c r="E18" s="5" t="n">
        <v>23</v>
      </c>
    </row>
    <row r="19" spans="1:5">
      <c r="A19" s="4" t="s">
        <v>98</v>
      </c>
      <c r="C19" s="8" t="n">
        <v>63.9</v>
      </c>
      <c r="D19" s="5" t="n">
        <v>21</v>
      </c>
      <c r="E19" s="8" t="n">
        <v>18.9</v>
      </c>
    </row>
    <row r="20" spans="1:5">
      <c r="A20" s="4" t="s">
        <v>99</v>
      </c>
      <c r="C20" s="8" t="n">
        <v>-10.8</v>
      </c>
      <c r="D20" s="5" t="n">
        <v>0</v>
      </c>
      <c r="E20" s="8" t="n">
        <v>-4.9</v>
      </c>
    </row>
    <row r="21" spans="1:5">
      <c r="A21" s="4" t="s">
        <v>100</v>
      </c>
      <c r="C21" s="7" t="n">
        <v>53.1</v>
      </c>
      <c r="D21" s="6" t="n">
        <v>21</v>
      </c>
      <c r="E21" s="6" t="n">
        <v>14</v>
      </c>
    </row>
    <row r="22" spans="1:5">
      <c r="A22" s="4" t="s">
        <v>101</v>
      </c>
      <c r="C22" s="9" t="n">
        <v>1.33</v>
      </c>
      <c r="D22" s="9" t="n">
        <v>0.53</v>
      </c>
      <c r="E22" s="9" t="n">
        <v>0.36</v>
      </c>
    </row>
    <row r="23" spans="1:5">
      <c r="A23" s="4" t="s">
        <v>102</v>
      </c>
      <c r="C23" s="9" t="n">
        <v>1.31</v>
      </c>
      <c r="D23" s="9" t="n">
        <v>0.52</v>
      </c>
      <c r="E23" s="9" t="n">
        <v>0.35</v>
      </c>
    </row>
    <row r="24" spans="1:5">
      <c r="A24" s="3" t="s">
        <v>103</v>
      </c>
    </row>
    <row r="25" spans="1:5">
      <c r="A25" s="4" t="s">
        <v>104</v>
      </c>
      <c r="C25" s="8" t="n">
        <v>39.9</v>
      </c>
      <c r="D25" s="8" t="n">
        <v>39.3</v>
      </c>
      <c r="E25" s="8" t="n">
        <v>38.6</v>
      </c>
    </row>
    <row r="26" spans="1:5">
      <c r="A26" s="4" t="s">
        <v>105</v>
      </c>
      <c r="C26" s="8" t="n">
        <v>40.7</v>
      </c>
      <c r="D26" s="8" t="n">
        <v>40.1</v>
      </c>
      <c r="E26" s="8" t="n">
        <v>39.6</v>
      </c>
    </row>
    <row r="27" spans="1:5"/>
    <row r="28" spans="1:5">
      <c r="A28" s="4" t="s">
        <v>36</v>
      </c>
      <c r="B28" s="4" t="s">
        <v>69</v>
      </c>
    </row>
  </sheetData>
  <mergeCells count="4">
    <mergeCell ref="A1:B2"/>
    <mergeCell ref="C1:E1"/>
    <mergeCell ref="A27:D27"/>
    <mergeCell ref="B28:D28"/>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68</v>
      </c>
      <c r="B1" s="2" t="s">
        <v>348</v>
      </c>
      <c r="J1" s="2" t="s">
        <v>1</v>
      </c>
    </row>
    <row r="2" spans="1:12">
      <c r="B2" s="2" t="s">
        <v>2</v>
      </c>
      <c r="C2" s="2" t="s">
        <v>469</v>
      </c>
      <c r="D2" s="2" t="s">
        <v>4</v>
      </c>
      <c r="E2" s="2" t="s">
        <v>470</v>
      </c>
      <c r="F2" s="2" t="s">
        <v>32</v>
      </c>
      <c r="G2" s="2" t="s">
        <v>471</v>
      </c>
      <c r="H2" s="2" t="s">
        <v>472</v>
      </c>
      <c r="I2" s="2" t="s">
        <v>473</v>
      </c>
      <c r="J2" s="2" t="s">
        <v>2</v>
      </c>
      <c r="K2" s="2" t="s">
        <v>32</v>
      </c>
      <c r="L2" s="2" t="s">
        <v>81</v>
      </c>
    </row>
    <row r="3" spans="1:12">
      <c r="A3" s="3" t="s">
        <v>192</v>
      </c>
    </row>
    <row r="4" spans="1:12">
      <c r="A4" s="4" t="s">
        <v>100</v>
      </c>
      <c r="B4" s="7" t="n">
        <v>31.6</v>
      </c>
      <c r="C4" s="6" t="n">
        <v>13</v>
      </c>
      <c r="D4" s="7" t="n">
        <v>9.9</v>
      </c>
      <c r="E4" s="7" t="n">
        <v>-1.4</v>
      </c>
      <c r="F4" s="7" t="n">
        <v>9.800000000000001</v>
      </c>
      <c r="G4" s="7" t="n">
        <v>13.9</v>
      </c>
      <c r="H4" s="7" t="n">
        <v>-1.9</v>
      </c>
      <c r="I4" s="7" t="n">
        <v>-0.8</v>
      </c>
      <c r="J4" s="7" t="n">
        <v>53.1</v>
      </c>
      <c r="K4" s="6" t="n">
        <v>21</v>
      </c>
      <c r="L4" s="6" t="n">
        <v>14</v>
      </c>
    </row>
    <row r="5" spans="1:12">
      <c r="A5" s="4" t="s">
        <v>474</v>
      </c>
      <c r="B5" s="5" t="n">
        <v>40</v>
      </c>
      <c r="C5" s="8" t="n">
        <v>39.9</v>
      </c>
      <c r="D5" s="8" t="n">
        <v>39.9</v>
      </c>
      <c r="E5" s="8" t="n">
        <v>39.6</v>
      </c>
      <c r="F5" s="8" t="n">
        <v>39.5</v>
      </c>
      <c r="G5" s="8" t="n">
        <v>39.4</v>
      </c>
      <c r="H5" s="8" t="n">
        <v>39.3</v>
      </c>
      <c r="I5" s="5" t="n">
        <v>39</v>
      </c>
      <c r="J5" s="8" t="n">
        <v>39.9</v>
      </c>
      <c r="K5" s="8" t="n">
        <v>39.3</v>
      </c>
      <c r="L5" s="8" t="n">
        <v>38.6</v>
      </c>
    </row>
    <row r="6" spans="1:12">
      <c r="A6" s="4" t="s">
        <v>101</v>
      </c>
      <c r="B6" s="9" t="n">
        <v>0.79</v>
      </c>
      <c r="C6" s="9" t="n">
        <v>0.33</v>
      </c>
      <c r="D6" s="9" t="n">
        <v>0.25</v>
      </c>
      <c r="E6" s="9" t="n">
        <v>-0.03</v>
      </c>
      <c r="F6" s="9" t="n">
        <v>0.25</v>
      </c>
      <c r="G6" s="9" t="n">
        <v>0.35</v>
      </c>
      <c r="H6" s="9" t="n">
        <v>-0.05</v>
      </c>
      <c r="I6" s="9" t="n">
        <v>-0.02</v>
      </c>
      <c r="J6" s="9" t="n">
        <v>1.33</v>
      </c>
      <c r="K6" s="9" t="n">
        <v>0.53</v>
      </c>
      <c r="L6" s="9" t="n">
        <v>0.36</v>
      </c>
    </row>
    <row r="7" spans="1:12">
      <c r="A7" s="4" t="s">
        <v>475</v>
      </c>
      <c r="J7" s="8" t="n">
        <v>0.8</v>
      </c>
      <c r="K7" s="8" t="n">
        <v>0.8</v>
      </c>
      <c r="L7" s="5" t="n">
        <v>1</v>
      </c>
    </row>
    <row r="8" spans="1:12">
      <c r="A8" s="4" t="s">
        <v>476</v>
      </c>
      <c r="B8" s="8" t="n">
        <v>40.7</v>
      </c>
      <c r="C8" s="8" t="n">
        <v>40.7</v>
      </c>
      <c r="D8" s="8" t="n">
        <v>40.5</v>
      </c>
      <c r="E8" s="8" t="n">
        <v>39.6</v>
      </c>
      <c r="F8" s="8" t="n">
        <v>40.1</v>
      </c>
      <c r="G8" s="5" t="n">
        <v>40</v>
      </c>
      <c r="H8" s="8" t="n">
        <v>39.3</v>
      </c>
      <c r="I8" s="5" t="n">
        <v>39</v>
      </c>
      <c r="J8" s="8" t="n">
        <v>40.7</v>
      </c>
      <c r="K8" s="8" t="n">
        <v>40.1</v>
      </c>
      <c r="L8" s="8" t="n">
        <v>39.6</v>
      </c>
    </row>
    <row r="9" spans="1:12">
      <c r="A9" s="4" t="s">
        <v>102</v>
      </c>
      <c r="B9" s="9" t="n">
        <v>0.78</v>
      </c>
      <c r="C9" s="9" t="n">
        <v>0.32</v>
      </c>
      <c r="D9" s="9" t="n">
        <v>0.24</v>
      </c>
      <c r="E9" s="9" t="n">
        <v>-0.03</v>
      </c>
      <c r="F9" s="9" t="n">
        <v>0.24</v>
      </c>
      <c r="G9" s="9" t="n">
        <v>0.35</v>
      </c>
      <c r="H9" s="9" t="n">
        <v>-0.05</v>
      </c>
      <c r="I9" s="9" t="n">
        <v>-0.02</v>
      </c>
      <c r="J9" s="9" t="n">
        <v>1.31</v>
      </c>
      <c r="K9" s="9" t="n">
        <v>0.52</v>
      </c>
      <c r="L9" s="9" t="n">
        <v>0.35</v>
      </c>
    </row>
  </sheetData>
  <mergeCells count="3">
    <mergeCell ref="A1:A2"/>
    <mergeCell ref="B1:I1"/>
    <mergeCell ref="J1:L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7</v>
      </c>
      <c r="B1" s="2" t="s">
        <v>1</v>
      </c>
    </row>
    <row r="2" spans="1:4">
      <c r="B2" s="2" t="s">
        <v>2</v>
      </c>
      <c r="C2" s="2" t="s">
        <v>32</v>
      </c>
      <c r="D2" s="2" t="s">
        <v>81</v>
      </c>
    </row>
    <row r="3" spans="1:4">
      <c r="A3" s="3" t="s">
        <v>192</v>
      </c>
    </row>
    <row r="4" spans="1:4">
      <c r="A4" s="4" t="s">
        <v>478</v>
      </c>
      <c r="B4" s="8" t="n">
        <v>0.4</v>
      </c>
      <c r="C4" s="8" t="n">
        <v>0.4</v>
      </c>
      <c r="D4" s="8" t="n">
        <v>0.7</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9</v>
      </c>
      <c r="B1" s="2" t="s">
        <v>2</v>
      </c>
      <c r="C1" s="2" t="s">
        <v>32</v>
      </c>
    </row>
    <row r="2" spans="1:3">
      <c r="A2" s="4" t="s">
        <v>480</v>
      </c>
    </row>
    <row r="3" spans="1:3">
      <c r="A3" s="3" t="s">
        <v>481</v>
      </c>
    </row>
    <row r="4" spans="1:3">
      <c r="A4" s="4" t="s">
        <v>482</v>
      </c>
      <c r="B4" s="6" t="n">
        <v>273800000</v>
      </c>
      <c r="C4" s="6" t="n">
        <v>292500000</v>
      </c>
    </row>
    <row r="5" spans="1:3">
      <c r="A5" s="4" t="s">
        <v>483</v>
      </c>
    </row>
    <row r="6" spans="1:3">
      <c r="A6" s="3" t="s">
        <v>481</v>
      </c>
    </row>
    <row r="7" spans="1:3">
      <c r="A7" s="4" t="s">
        <v>482</v>
      </c>
      <c r="B7" s="6" t="n">
        <v>0</v>
      </c>
      <c r="C7" s="6"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4</v>
      </c>
      <c r="B1" s="2" t="s">
        <v>2</v>
      </c>
      <c r="C1" s="2" t="s">
        <v>32</v>
      </c>
    </row>
    <row r="2" spans="1:3">
      <c r="A2" s="3" t="s">
        <v>485</v>
      </c>
    </row>
    <row r="3" spans="1:3">
      <c r="A3" s="4" t="s">
        <v>45</v>
      </c>
      <c r="B3" s="7" t="n">
        <v>0.6</v>
      </c>
      <c r="C3" s="7" t="n">
        <v>15.5</v>
      </c>
    </row>
    <row r="4" spans="1:3">
      <c r="A4" s="10" t="n">
        <v>1</v>
      </c>
    </row>
    <row r="5" spans="1:3">
      <c r="A5" s="3" t="s">
        <v>485</v>
      </c>
    </row>
    <row r="6" spans="1:3">
      <c r="A6" s="4" t="s">
        <v>45</v>
      </c>
      <c r="B6" s="8" t="n">
        <v>0.1</v>
      </c>
      <c r="C6" s="5" t="n">
        <v>15</v>
      </c>
    </row>
    <row r="7" spans="1:3">
      <c r="A7" s="10" t="n">
        <v>2</v>
      </c>
    </row>
    <row r="8" spans="1:3">
      <c r="A8" s="3" t="s">
        <v>485</v>
      </c>
    </row>
    <row r="9" spans="1:3">
      <c r="A9" s="4" t="s">
        <v>45</v>
      </c>
      <c r="B9" s="5" t="n">
        <v>0</v>
      </c>
      <c r="C9" s="5" t="n">
        <v>0</v>
      </c>
    </row>
    <row r="10" spans="1:3">
      <c r="A10" s="10" t="n">
        <v>3</v>
      </c>
    </row>
    <row r="11" spans="1:3">
      <c r="A11" s="3" t="s">
        <v>485</v>
      </c>
    </row>
    <row r="12" spans="1:3">
      <c r="A12" s="4" t="s">
        <v>45</v>
      </c>
      <c r="B12" s="8" t="n">
        <v>0.5</v>
      </c>
      <c r="C12" s="8" t="n">
        <v>0.5</v>
      </c>
    </row>
    <row r="13" spans="1:3">
      <c r="A13" s="4" t="s">
        <v>486</v>
      </c>
    </row>
    <row r="14" spans="1:3">
      <c r="A14" s="3" t="s">
        <v>485</v>
      </c>
    </row>
    <row r="15" spans="1:3">
      <c r="A15" s="4" t="s">
        <v>487</v>
      </c>
      <c r="B15" s="8" t="n">
        <v>0.1</v>
      </c>
      <c r="C15" s="5" t="n">
        <v>15</v>
      </c>
    </row>
    <row r="16" spans="1:3">
      <c r="A16" s="4" t="s">
        <v>488</v>
      </c>
    </row>
    <row r="17" spans="1:3">
      <c r="A17" s="3" t="s">
        <v>485</v>
      </c>
    </row>
    <row r="18" spans="1:3">
      <c r="A18" s="4" t="s">
        <v>487</v>
      </c>
      <c r="B18" s="8" t="n">
        <v>0.1</v>
      </c>
      <c r="C18" s="5" t="n">
        <v>15</v>
      </c>
    </row>
    <row r="19" spans="1:3">
      <c r="A19" s="4" t="s">
        <v>489</v>
      </c>
    </row>
    <row r="20" spans="1:3">
      <c r="A20" s="3" t="s">
        <v>485</v>
      </c>
    </row>
    <row r="21" spans="1:3">
      <c r="A21" s="4" t="s">
        <v>487</v>
      </c>
      <c r="B21" s="5" t="n">
        <v>0</v>
      </c>
      <c r="C21" s="5" t="n">
        <v>0</v>
      </c>
    </row>
    <row r="22" spans="1:3">
      <c r="A22" s="4" t="s">
        <v>490</v>
      </c>
    </row>
    <row r="23" spans="1:3">
      <c r="A23" s="3" t="s">
        <v>485</v>
      </c>
    </row>
    <row r="24" spans="1:3">
      <c r="A24" s="4" t="s">
        <v>487</v>
      </c>
      <c r="B24" s="5" t="n">
        <v>0</v>
      </c>
      <c r="C24" s="5" t="n">
        <v>0</v>
      </c>
    </row>
    <row r="25" spans="1:3">
      <c r="A25" s="4" t="s">
        <v>491</v>
      </c>
    </row>
    <row r="26" spans="1:3">
      <c r="A26" s="3" t="s">
        <v>485</v>
      </c>
    </row>
    <row r="27" spans="1:3">
      <c r="A27" s="4" t="s">
        <v>492</v>
      </c>
      <c r="B27" s="8" t="n">
        <v>0.5</v>
      </c>
      <c r="C27" s="8" t="n">
        <v>0.5</v>
      </c>
    </row>
    <row r="28" spans="1:3">
      <c r="A28" s="4" t="s">
        <v>493</v>
      </c>
    </row>
    <row r="29" spans="1:3">
      <c r="A29" s="3" t="s">
        <v>485</v>
      </c>
    </row>
    <row r="30" spans="1:3">
      <c r="A30" s="4" t="s">
        <v>492</v>
      </c>
      <c r="B30" s="5" t="n">
        <v>0</v>
      </c>
      <c r="C30" s="5" t="n">
        <v>0</v>
      </c>
    </row>
    <row r="31" spans="1:3">
      <c r="A31" s="4" t="s">
        <v>494</v>
      </c>
    </row>
    <row r="32" spans="1:3">
      <c r="A32" s="3" t="s">
        <v>485</v>
      </c>
    </row>
    <row r="33" spans="1:3">
      <c r="A33" s="4" t="s">
        <v>492</v>
      </c>
      <c r="B33" s="5" t="n">
        <v>0</v>
      </c>
      <c r="C33" s="5" t="n">
        <v>0</v>
      </c>
    </row>
    <row r="34" spans="1:3">
      <c r="A34" s="4" t="s">
        <v>495</v>
      </c>
    </row>
    <row r="35" spans="1:3">
      <c r="A35" s="3" t="s">
        <v>485</v>
      </c>
    </row>
    <row r="36" spans="1:3">
      <c r="A36" s="4" t="s">
        <v>492</v>
      </c>
      <c r="B36" s="7" t="n">
        <v>0.5</v>
      </c>
      <c r="C36" s="7" t="n">
        <v>0.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6</v>
      </c>
      <c r="B1" s="2" t="s">
        <v>1</v>
      </c>
    </row>
    <row r="2" spans="1:3">
      <c r="B2" s="2" t="s">
        <v>2</v>
      </c>
      <c r="C2" s="2" t="s">
        <v>32</v>
      </c>
    </row>
    <row r="3" spans="1:3">
      <c r="A3" s="3" t="s">
        <v>497</v>
      </c>
    </row>
    <row r="4" spans="1:3">
      <c r="A4" s="4" t="s">
        <v>498</v>
      </c>
      <c r="B4" s="7" t="n">
        <v>0.5</v>
      </c>
      <c r="C4" s="7" t="n">
        <v>1.3</v>
      </c>
    </row>
    <row r="5" spans="1:3">
      <c r="A5" s="4" t="s">
        <v>440</v>
      </c>
      <c r="B5" s="5" t="n">
        <v>0</v>
      </c>
      <c r="C5" s="8" t="n">
        <v>0.3</v>
      </c>
    </row>
    <row r="6" spans="1:3">
      <c r="A6" s="4" t="s">
        <v>499</v>
      </c>
      <c r="B6" s="5" t="n">
        <v>0</v>
      </c>
      <c r="C6" s="8" t="n">
        <v>-0.3</v>
      </c>
    </row>
    <row r="7" spans="1:3">
      <c r="A7" s="4" t="s">
        <v>500</v>
      </c>
      <c r="B7" s="5" t="n">
        <v>0</v>
      </c>
      <c r="C7" s="8" t="n">
        <v>-0.3</v>
      </c>
    </row>
    <row r="8" spans="1:3">
      <c r="A8" s="4" t="s">
        <v>501</v>
      </c>
      <c r="B8" s="5" t="n">
        <v>0</v>
      </c>
      <c r="C8" s="8" t="n">
        <v>-0.5</v>
      </c>
    </row>
    <row r="9" spans="1:3">
      <c r="A9" s="4" t="s">
        <v>502</v>
      </c>
      <c r="B9" s="7" t="n">
        <v>0.5</v>
      </c>
      <c r="C9" s="7" t="n">
        <v>0.5</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3</v>
      </c>
      <c r="B1" s="2" t="s">
        <v>2</v>
      </c>
      <c r="C1" s="2" t="s">
        <v>32</v>
      </c>
    </row>
    <row r="2" spans="1:3">
      <c r="A2" s="3" t="s">
        <v>415</v>
      </c>
    </row>
    <row r="3" spans="1:3">
      <c r="A3" s="4" t="s">
        <v>504</v>
      </c>
      <c r="B3" s="7" t="n">
        <v>502.4</v>
      </c>
      <c r="C3" s="7" t="n">
        <v>480.1</v>
      </c>
    </row>
    <row r="4" spans="1:3">
      <c r="A4" s="4" t="s">
        <v>505</v>
      </c>
      <c r="B4" s="8" t="n">
        <v>-196.6</v>
      </c>
      <c r="C4" s="8" t="n">
        <v>-155.9</v>
      </c>
    </row>
    <row r="5" spans="1:3">
      <c r="A5" s="4" t="s">
        <v>506</v>
      </c>
      <c r="B5" s="8" t="n">
        <v>49.3</v>
      </c>
      <c r="C5" s="8" t="n">
        <v>23.5</v>
      </c>
    </row>
    <row r="6" spans="1:3">
      <c r="A6" s="4" t="s">
        <v>39</v>
      </c>
      <c r="B6" s="8" t="n">
        <v>355.1</v>
      </c>
      <c r="C6" s="8" t="n">
        <v>347.7</v>
      </c>
    </row>
    <row r="7" spans="1:3">
      <c r="A7" s="4" t="s">
        <v>507</v>
      </c>
    </row>
    <row r="8" spans="1:3">
      <c r="A8" s="3" t="s">
        <v>415</v>
      </c>
    </row>
    <row r="9" spans="1:3">
      <c r="A9" s="4" t="s">
        <v>504</v>
      </c>
      <c r="B9" s="8" t="n">
        <v>154.4</v>
      </c>
      <c r="C9" s="8" t="n">
        <v>141.4</v>
      </c>
    </row>
    <row r="10" spans="1:3">
      <c r="A10" s="4" t="s">
        <v>508</v>
      </c>
    </row>
    <row r="11" spans="1:3">
      <c r="A11" s="3" t="s">
        <v>415</v>
      </c>
    </row>
    <row r="12" spans="1:3">
      <c r="A12" s="4" t="s">
        <v>504</v>
      </c>
      <c r="B12" s="5" t="n">
        <v>37</v>
      </c>
      <c r="C12" s="5" t="n">
        <v>32</v>
      </c>
    </row>
    <row r="13" spans="1:3">
      <c r="A13" s="4" t="s">
        <v>509</v>
      </c>
    </row>
    <row r="14" spans="1:3">
      <c r="A14" s="3" t="s">
        <v>415</v>
      </c>
    </row>
    <row r="15" spans="1:3">
      <c r="A15" s="4" t="s">
        <v>504</v>
      </c>
      <c r="B15" s="8" t="n">
        <v>38.2</v>
      </c>
      <c r="C15" s="8" t="n">
        <v>34.4</v>
      </c>
    </row>
    <row r="16" spans="1:3">
      <c r="A16" s="4" t="s">
        <v>418</v>
      </c>
    </row>
    <row r="17" spans="1:3">
      <c r="A17" s="3" t="s">
        <v>415</v>
      </c>
    </row>
    <row r="18" spans="1:3">
      <c r="A18" s="4" t="s">
        <v>504</v>
      </c>
      <c r="B18" s="8" t="n">
        <v>3.7</v>
      </c>
      <c r="C18" s="8" t="n">
        <v>15.6</v>
      </c>
    </row>
    <row r="19" spans="1:3">
      <c r="A19" s="4" t="s">
        <v>510</v>
      </c>
    </row>
    <row r="20" spans="1:3">
      <c r="A20" s="3" t="s">
        <v>415</v>
      </c>
    </row>
    <row r="21" spans="1:3">
      <c r="A21" s="4" t="s">
        <v>504</v>
      </c>
      <c r="B21" s="8" t="n">
        <v>131.7</v>
      </c>
      <c r="C21" s="8" t="n">
        <v>131.7</v>
      </c>
    </row>
    <row r="22" spans="1:3">
      <c r="A22" s="4" t="s">
        <v>511</v>
      </c>
    </row>
    <row r="23" spans="1:3">
      <c r="A23" s="3" t="s">
        <v>415</v>
      </c>
    </row>
    <row r="24" spans="1:3">
      <c r="A24" s="4" t="s">
        <v>504</v>
      </c>
      <c r="B24" s="8" t="n">
        <v>104.7</v>
      </c>
      <c r="C24" s="8" t="n">
        <v>95.40000000000001</v>
      </c>
    </row>
    <row r="25" spans="1:3">
      <c r="A25" s="4" t="s">
        <v>512</v>
      </c>
    </row>
    <row r="26" spans="1:3">
      <c r="A26" s="3" t="s">
        <v>415</v>
      </c>
    </row>
    <row r="27" spans="1:3">
      <c r="A27" s="4" t="s">
        <v>504</v>
      </c>
      <c r="B27" s="8" t="n">
        <v>23.1</v>
      </c>
      <c r="C27" s="8" t="n">
        <v>23.1</v>
      </c>
    </row>
    <row r="28" spans="1:3">
      <c r="A28" s="4" t="s">
        <v>428</v>
      </c>
    </row>
    <row r="29" spans="1:3">
      <c r="A29" s="3" t="s">
        <v>415</v>
      </c>
    </row>
    <row r="30" spans="1:3">
      <c r="A30" s="4" t="s">
        <v>504</v>
      </c>
      <c r="B30" s="7" t="n">
        <v>9.6</v>
      </c>
      <c r="C30" s="7" t="n">
        <v>6.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9"/>
    <col customWidth="1" max="2" min="2" width="26"/>
    <col customWidth="1" max="3" min="3" width="21"/>
    <col customWidth="1" max="4" min="4" width="21"/>
  </cols>
  <sheetData>
    <row r="1" spans="1:4">
      <c r="A1" s="1" t="s">
        <v>513</v>
      </c>
      <c r="B1" s="2" t="s">
        <v>1</v>
      </c>
    </row>
    <row r="2" spans="1:4">
      <c r="B2" s="2" t="s">
        <v>514</v>
      </c>
      <c r="C2" s="2" t="s">
        <v>515</v>
      </c>
      <c r="D2" s="2" t="s">
        <v>352</v>
      </c>
    </row>
    <row r="3" spans="1:4">
      <c r="A3" s="3" t="s">
        <v>415</v>
      </c>
    </row>
    <row r="4" spans="1:4">
      <c r="A4" s="4" t="s">
        <v>516</v>
      </c>
      <c r="B4" s="7" t="n">
        <v>56.4</v>
      </c>
      <c r="C4" s="7" t="n">
        <v>47.9</v>
      </c>
      <c r="D4" s="7" t="n">
        <v>40.1</v>
      </c>
    </row>
    <row r="5" spans="1:4">
      <c r="A5" s="4" t="s">
        <v>418</v>
      </c>
    </row>
    <row r="6" spans="1:4">
      <c r="A6" s="3" t="s">
        <v>415</v>
      </c>
    </row>
    <row r="7" spans="1:4">
      <c r="A7" s="4" t="s">
        <v>517</v>
      </c>
      <c r="B7" s="5" t="n">
        <v>1</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8</v>
      </c>
      <c r="B1" s="2" t="s">
        <v>1</v>
      </c>
    </row>
    <row r="2" spans="1:3">
      <c r="B2" s="2" t="s">
        <v>2</v>
      </c>
      <c r="C2" s="2" t="s">
        <v>32</v>
      </c>
    </row>
    <row r="3" spans="1:3">
      <c r="A3" s="3" t="s">
        <v>415</v>
      </c>
    </row>
    <row r="4" spans="1:3">
      <c r="A4" s="4" t="s">
        <v>519</v>
      </c>
      <c r="B4" s="7" t="n">
        <v>167.7</v>
      </c>
      <c r="C4" s="7" t="n">
        <v>170.2</v>
      </c>
    </row>
    <row r="5" spans="1:3">
      <c r="A5" s="4" t="s">
        <v>520</v>
      </c>
      <c r="B5" s="8" t="n">
        <v>-74.8</v>
      </c>
      <c r="C5" s="8" t="n">
        <v>-82.90000000000001</v>
      </c>
    </row>
    <row r="6" spans="1:3">
      <c r="A6" s="4" t="s">
        <v>521</v>
      </c>
      <c r="B6" s="8" t="n">
        <v>46.8</v>
      </c>
      <c r="C6" s="8" t="n">
        <v>38.5</v>
      </c>
    </row>
    <row r="7" spans="1:3">
      <c r="A7" s="4" t="s">
        <v>522</v>
      </c>
      <c r="B7" s="8" t="n">
        <v>139.7</v>
      </c>
      <c r="C7" s="8" t="n">
        <v>125.8</v>
      </c>
    </row>
    <row r="8" spans="1:3">
      <c r="A8" s="4" t="s">
        <v>523</v>
      </c>
    </row>
    <row r="9" spans="1:3">
      <c r="A9" s="3" t="s">
        <v>415</v>
      </c>
    </row>
    <row r="10" spans="1:3">
      <c r="A10" s="4" t="s">
        <v>519</v>
      </c>
      <c r="B10" s="8" t="n">
        <v>113.9</v>
      </c>
      <c r="C10" s="8" t="n">
        <v>122.7</v>
      </c>
    </row>
    <row r="11" spans="1:3">
      <c r="A11" s="4" t="s">
        <v>524</v>
      </c>
    </row>
    <row r="12" spans="1:3">
      <c r="A12" s="3" t="s">
        <v>415</v>
      </c>
    </row>
    <row r="13" spans="1:3">
      <c r="A13" s="4" t="s">
        <v>519</v>
      </c>
      <c r="B13" s="7" t="n">
        <v>53.8</v>
      </c>
      <c r="C13" s="7" t="n">
        <v>47.5</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525</v>
      </c>
      <c r="B1" s="2" t="s">
        <v>1</v>
      </c>
    </row>
    <row r="2" spans="1:4">
      <c r="B2" s="2" t="s">
        <v>2</v>
      </c>
      <c r="C2" s="2" t="s">
        <v>32</v>
      </c>
      <c r="D2" s="2" t="s">
        <v>81</v>
      </c>
    </row>
    <row r="3" spans="1:4">
      <c r="A3" s="3" t="s">
        <v>201</v>
      </c>
    </row>
    <row r="4" spans="1:4">
      <c r="A4" s="4" t="s">
        <v>526</v>
      </c>
      <c r="B4" s="7" t="n">
        <v>71.3</v>
      </c>
      <c r="C4" s="7" t="n">
        <v>73.5</v>
      </c>
      <c r="D4" s="7" t="n">
        <v>53.4</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527</v>
      </c>
      <c r="B1" s="2" t="s">
        <v>528</v>
      </c>
    </row>
    <row r="2" spans="1:2">
      <c r="A2" s="3" t="s">
        <v>415</v>
      </c>
    </row>
    <row r="3" spans="1:2">
      <c r="A3" s="5" t="n">
        <v>2018</v>
      </c>
      <c r="B3" s="7" t="n">
        <v>19.1</v>
      </c>
    </row>
    <row r="4" spans="1:2">
      <c r="A4" s="5" t="n">
        <v>2019</v>
      </c>
      <c r="B4" s="8" t="n">
        <v>18.3</v>
      </c>
    </row>
    <row r="5" spans="1:2">
      <c r="A5" s="5" t="n">
        <v>2020</v>
      </c>
      <c r="B5" s="5" t="n">
        <v>17</v>
      </c>
    </row>
    <row r="6" spans="1:2">
      <c r="A6" s="5" t="n">
        <v>2021</v>
      </c>
      <c r="B6" s="8" t="n">
        <v>14.6</v>
      </c>
    </row>
    <row r="7" spans="1:2">
      <c r="A7" s="5" t="n">
        <v>2022</v>
      </c>
      <c r="B7" s="8" t="n">
        <v>10.9</v>
      </c>
    </row>
    <row r="8" spans="1:2">
      <c r="A8" s="4" t="s">
        <v>529</v>
      </c>
    </row>
    <row r="9" spans="1:2">
      <c r="A9" s="3" t="s">
        <v>415</v>
      </c>
    </row>
    <row r="10" spans="1:2">
      <c r="A10" s="5" t="n">
        <v>2018</v>
      </c>
      <c r="B10" s="8" t="n">
        <v>50.5</v>
      </c>
    </row>
    <row r="11" spans="1:2">
      <c r="A11" s="5" t="n">
        <v>2019</v>
      </c>
      <c r="B11" s="8" t="n">
        <v>25.4</v>
      </c>
    </row>
    <row r="12" spans="1:2">
      <c r="A12" s="5" t="n">
        <v>2020</v>
      </c>
      <c r="B12" s="8" t="n">
        <v>10.7</v>
      </c>
    </row>
    <row r="13" spans="1:2">
      <c r="A13" s="5" t="n">
        <v>2021</v>
      </c>
      <c r="B13" s="8" t="n">
        <v>5.5</v>
      </c>
    </row>
    <row r="14" spans="1:2">
      <c r="A14" s="5" t="n">
        <v>2022</v>
      </c>
      <c r="B14" s="7" t="n">
        <v>0.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v>
      </c>
      <c r="B1" s="2" t="s">
        <v>1</v>
      </c>
    </row>
    <row r="2" spans="1:4">
      <c r="B2" s="2" t="s">
        <v>2</v>
      </c>
      <c r="C2" s="2" t="s">
        <v>32</v>
      </c>
      <c r="D2" s="2" t="s">
        <v>81</v>
      </c>
    </row>
    <row r="3" spans="1:4">
      <c r="A3" s="3" t="s">
        <v>107</v>
      </c>
    </row>
    <row r="4" spans="1:4">
      <c r="A4" s="4" t="s">
        <v>100</v>
      </c>
      <c r="B4" s="7" t="n">
        <v>53.1</v>
      </c>
      <c r="C4" s="6" t="n">
        <v>21</v>
      </c>
      <c r="D4" s="6" t="n">
        <v>14</v>
      </c>
    </row>
    <row r="5" spans="1:4">
      <c r="A5" s="3" t="s">
        <v>108</v>
      </c>
    </row>
    <row r="6" spans="1:4">
      <c r="A6" s="4" t="s">
        <v>109</v>
      </c>
      <c r="B6" s="5" t="n">
        <v>0</v>
      </c>
      <c r="C6" s="5" t="n">
        <v>0</v>
      </c>
      <c r="D6" s="8" t="n">
        <v>-7.7</v>
      </c>
    </row>
    <row r="7" spans="1:4">
      <c r="A7" s="4" t="s">
        <v>110</v>
      </c>
      <c r="B7" s="5" t="n">
        <v>0</v>
      </c>
      <c r="C7" s="5" t="n">
        <v>0</v>
      </c>
      <c r="D7" s="8" t="n">
        <v>-17.1</v>
      </c>
    </row>
    <row r="8" spans="1:4">
      <c r="A8" s="4" t="s">
        <v>111</v>
      </c>
      <c r="B8" s="5" t="n">
        <v>0</v>
      </c>
      <c r="C8" s="8" t="n">
        <v>0.1</v>
      </c>
      <c r="D8" s="5" t="n">
        <v>0</v>
      </c>
    </row>
    <row r="9" spans="1:4">
      <c r="A9" s="4" t="s">
        <v>112</v>
      </c>
      <c r="B9" s="8" t="n">
        <v>0.5</v>
      </c>
      <c r="C9" s="8" t="n">
        <v>-0.2</v>
      </c>
      <c r="D9" s="8" t="n">
        <v>-0.2</v>
      </c>
    </row>
    <row r="10" spans="1:4">
      <c r="A10" s="4" t="s">
        <v>113</v>
      </c>
      <c r="B10" s="8" t="n">
        <v>0.5</v>
      </c>
      <c r="C10" s="8" t="n">
        <v>-0.1</v>
      </c>
      <c r="D10" s="5" t="n">
        <v>-25</v>
      </c>
    </row>
    <row r="11" spans="1:4">
      <c r="A11" s="4" t="s">
        <v>114</v>
      </c>
      <c r="B11" s="7" t="n">
        <v>53.6</v>
      </c>
      <c r="C11" s="7" t="n">
        <v>20.9</v>
      </c>
      <c r="D11" s="6" t="n">
        <v>-1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0</v>
      </c>
      <c r="B1" s="2" t="s">
        <v>1</v>
      </c>
    </row>
    <row r="2" spans="1:3">
      <c r="B2" s="2" t="s">
        <v>2</v>
      </c>
      <c r="C2" s="2" t="s">
        <v>32</v>
      </c>
    </row>
    <row r="3" spans="1:3">
      <c r="A3" s="3" t="s">
        <v>531</v>
      </c>
    </row>
    <row r="4" spans="1:3">
      <c r="A4" s="4" t="s">
        <v>532</v>
      </c>
      <c r="B4" s="7" t="n">
        <v>240.7</v>
      </c>
      <c r="C4" s="7" t="n">
        <v>229.2</v>
      </c>
    </row>
    <row r="5" spans="1:3">
      <c r="A5" s="4" t="s">
        <v>533</v>
      </c>
      <c r="B5" s="8" t="n">
        <v>274.4</v>
      </c>
      <c r="C5" s="8" t="n">
        <v>240.7</v>
      </c>
    </row>
    <row r="6" spans="1:3">
      <c r="A6" s="4" t="s">
        <v>464</v>
      </c>
    </row>
    <row r="7" spans="1:3">
      <c r="A7" s="3" t="s">
        <v>531</v>
      </c>
    </row>
    <row r="8" spans="1:3">
      <c r="A8" s="4" t="s">
        <v>534</v>
      </c>
      <c r="C8" s="8" t="n">
        <v>0.8</v>
      </c>
    </row>
    <row r="9" spans="1:3">
      <c r="A9" s="4" t="s">
        <v>461</v>
      </c>
    </row>
    <row r="10" spans="1:3">
      <c r="A10" s="3" t="s">
        <v>531</v>
      </c>
    </row>
    <row r="11" spans="1:3">
      <c r="A11" s="4" t="s">
        <v>534</v>
      </c>
      <c r="C11" s="7" t="n">
        <v>10.7</v>
      </c>
    </row>
    <row r="12" spans="1:3">
      <c r="A12" s="4" t="s">
        <v>451</v>
      </c>
    </row>
    <row r="13" spans="1:3">
      <c r="A13" s="3" t="s">
        <v>531</v>
      </c>
    </row>
    <row r="14" spans="1:3">
      <c r="A14" s="4" t="s">
        <v>534</v>
      </c>
      <c r="B14" s="7" t="n">
        <v>33.8</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5</v>
      </c>
      <c r="B1" s="2" t="s">
        <v>2</v>
      </c>
      <c r="C1" s="2" t="s">
        <v>32</v>
      </c>
    </row>
    <row r="2" spans="1:3">
      <c r="A2" s="3" t="s">
        <v>536</v>
      </c>
    </row>
    <row r="3" spans="1:3">
      <c r="A3" s="4" t="s">
        <v>537</v>
      </c>
      <c r="B3" s="7" t="n">
        <v>182.5</v>
      </c>
      <c r="C3" s="7" t="n">
        <v>167.6</v>
      </c>
    </row>
    <row r="4" spans="1:3">
      <c r="A4" s="4" t="s">
        <v>538</v>
      </c>
      <c r="B4" s="8" t="n">
        <v>-74.09999999999999</v>
      </c>
      <c r="C4" s="8" t="n">
        <v>-55.7</v>
      </c>
    </row>
    <row r="5" spans="1:3">
      <c r="A5" s="4" t="s">
        <v>539</v>
      </c>
      <c r="B5" s="8" t="n">
        <v>108.4</v>
      </c>
      <c r="C5" s="8" t="n">
        <v>111.9</v>
      </c>
    </row>
    <row r="6" spans="1:3">
      <c r="A6" s="4" t="s">
        <v>529</v>
      </c>
    </row>
    <row r="7" spans="1:3">
      <c r="A7" s="3" t="s">
        <v>536</v>
      </c>
    </row>
    <row r="8" spans="1:3">
      <c r="A8" s="4" t="s">
        <v>537</v>
      </c>
      <c r="B8" s="8" t="n">
        <v>21.9</v>
      </c>
      <c r="C8" s="8" t="n">
        <v>6.2</v>
      </c>
    </row>
    <row r="9" spans="1:3">
      <c r="A9" s="4" t="s">
        <v>538</v>
      </c>
      <c r="B9" s="8" t="n">
        <v>-3.9</v>
      </c>
      <c r="C9" s="8" t="n">
        <v>-0.7</v>
      </c>
    </row>
    <row r="10" spans="1:3">
      <c r="A10" s="4" t="s">
        <v>539</v>
      </c>
      <c r="B10" s="5" t="n">
        <v>18</v>
      </c>
      <c r="C10" s="8" t="n">
        <v>5.5</v>
      </c>
    </row>
    <row r="11" spans="1:3">
      <c r="A11" s="4" t="s">
        <v>540</v>
      </c>
    </row>
    <row r="12" spans="1:3">
      <c r="A12" s="3" t="s">
        <v>536</v>
      </c>
    </row>
    <row r="13" spans="1:3">
      <c r="A13" s="4" t="s">
        <v>537</v>
      </c>
      <c r="B13" s="8" t="n">
        <v>25.6</v>
      </c>
      <c r="C13" s="5" t="n">
        <v>26</v>
      </c>
    </row>
    <row r="14" spans="1:3">
      <c r="A14" s="4" t="s">
        <v>538</v>
      </c>
      <c r="B14" s="8" t="n">
        <v>-16.8</v>
      </c>
      <c r="C14" s="8" t="n">
        <v>-14.7</v>
      </c>
    </row>
    <row r="15" spans="1:3">
      <c r="A15" s="4" t="s">
        <v>539</v>
      </c>
      <c r="B15" s="8" t="n">
        <v>8.800000000000001</v>
      </c>
      <c r="C15" s="8" t="n">
        <v>11.3</v>
      </c>
    </row>
    <row r="16" spans="1:3">
      <c r="A16" s="4" t="s">
        <v>541</v>
      </c>
    </row>
    <row r="17" spans="1:3">
      <c r="A17" s="3" t="s">
        <v>536</v>
      </c>
    </row>
    <row r="18" spans="1:3">
      <c r="A18" s="4" t="s">
        <v>537</v>
      </c>
      <c r="B18" s="5" t="n">
        <v>104</v>
      </c>
      <c r="C18" s="5" t="n">
        <v>104</v>
      </c>
    </row>
    <row r="19" spans="1:3">
      <c r="A19" s="4" t="s">
        <v>538</v>
      </c>
      <c r="B19" s="8" t="n">
        <v>-32.2</v>
      </c>
      <c r="C19" s="8" t="n">
        <v>-23.2</v>
      </c>
    </row>
    <row r="20" spans="1:3">
      <c r="A20" s="4" t="s">
        <v>539</v>
      </c>
      <c r="B20" s="8" t="n">
        <v>71.8</v>
      </c>
      <c r="C20" s="8" t="n">
        <v>80.8</v>
      </c>
    </row>
    <row r="21" spans="1:3">
      <c r="A21" s="4" t="s">
        <v>542</v>
      </c>
    </row>
    <row r="22" spans="1:3">
      <c r="A22" s="3" t="s">
        <v>536</v>
      </c>
    </row>
    <row r="23" spans="1:3">
      <c r="A23" s="4" t="s">
        <v>537</v>
      </c>
      <c r="B23" s="5" t="n">
        <v>10</v>
      </c>
      <c r="C23" s="5" t="n">
        <v>10</v>
      </c>
    </row>
    <row r="24" spans="1:3">
      <c r="A24" s="4" t="s">
        <v>538</v>
      </c>
      <c r="B24" s="8" t="n">
        <v>-9.6</v>
      </c>
      <c r="C24" s="8" t="n">
        <v>-7.6</v>
      </c>
    </row>
    <row r="25" spans="1:3">
      <c r="A25" s="4" t="s">
        <v>539</v>
      </c>
      <c r="B25" s="8" t="n">
        <v>0.4</v>
      </c>
      <c r="C25" s="8" t="n">
        <v>2.4</v>
      </c>
    </row>
    <row r="26" spans="1:3">
      <c r="A26" s="4" t="s">
        <v>543</v>
      </c>
    </row>
    <row r="27" spans="1:3">
      <c r="A27" s="3" t="s">
        <v>536</v>
      </c>
    </row>
    <row r="28" spans="1:3">
      <c r="A28" s="4" t="s">
        <v>537</v>
      </c>
      <c r="B28" s="8" t="n">
        <v>11.6</v>
      </c>
      <c r="C28" s="8" t="n">
        <v>11.6</v>
      </c>
    </row>
    <row r="29" spans="1:3">
      <c r="A29" s="4" t="s">
        <v>538</v>
      </c>
      <c r="B29" s="8" t="n">
        <v>-5.5</v>
      </c>
      <c r="C29" s="8" t="n">
        <v>-4.4</v>
      </c>
    </row>
    <row r="30" spans="1:3">
      <c r="A30" s="4" t="s">
        <v>539</v>
      </c>
      <c r="B30" s="8" t="n">
        <v>6.1</v>
      </c>
      <c r="C30" s="8" t="n">
        <v>7.2</v>
      </c>
    </row>
    <row r="31" spans="1:3">
      <c r="A31" s="4" t="s">
        <v>544</v>
      </c>
    </row>
    <row r="32" spans="1:3">
      <c r="A32" s="3" t="s">
        <v>536</v>
      </c>
    </row>
    <row r="33" spans="1:3">
      <c r="A33" s="4" t="s">
        <v>537</v>
      </c>
      <c r="C33" s="8" t="n">
        <v>0.1</v>
      </c>
    </row>
    <row r="34" spans="1:3">
      <c r="A34" s="4" t="s">
        <v>538</v>
      </c>
      <c r="C34" s="5" t="n">
        <v>0</v>
      </c>
    </row>
    <row r="35" spans="1:3">
      <c r="A35" s="4" t="s">
        <v>539</v>
      </c>
      <c r="C35" s="8" t="n">
        <v>0.1</v>
      </c>
    </row>
    <row r="36" spans="1:3">
      <c r="A36" s="4" t="s">
        <v>545</v>
      </c>
    </row>
    <row r="37" spans="1:3">
      <c r="A37" s="3" t="s">
        <v>536</v>
      </c>
    </row>
    <row r="38" spans="1:3">
      <c r="A38" s="4" t="s">
        <v>537</v>
      </c>
      <c r="B38" s="8" t="n">
        <v>0.2</v>
      </c>
      <c r="C38" s="8" t="n">
        <v>0.2</v>
      </c>
    </row>
    <row r="39" spans="1:3">
      <c r="A39" s="4" t="s">
        <v>538</v>
      </c>
      <c r="B39" s="8" t="n">
        <v>-0.2</v>
      </c>
      <c r="C39" s="8" t="n">
        <v>-0.1</v>
      </c>
    </row>
    <row r="40" spans="1:3">
      <c r="A40" s="4" t="s">
        <v>539</v>
      </c>
      <c r="B40" s="5" t="n">
        <v>0</v>
      </c>
      <c r="C40" s="8" t="n">
        <v>0.1</v>
      </c>
    </row>
    <row r="41" spans="1:3">
      <c r="A41" s="4" t="s">
        <v>546</v>
      </c>
    </row>
    <row r="42" spans="1:3">
      <c r="A42" s="3" t="s">
        <v>536</v>
      </c>
    </row>
    <row r="43" spans="1:3">
      <c r="A43" s="4" t="s">
        <v>537</v>
      </c>
      <c r="B43" s="8" t="n">
        <v>9.199999999999999</v>
      </c>
      <c r="C43" s="8" t="n">
        <v>9.5</v>
      </c>
    </row>
    <row r="44" spans="1:3">
      <c r="A44" s="4" t="s">
        <v>538</v>
      </c>
      <c r="B44" s="8" t="n">
        <v>-5.9</v>
      </c>
      <c r="C44" s="5" t="n">
        <v>-5</v>
      </c>
    </row>
    <row r="45" spans="1:3">
      <c r="A45" s="4" t="s">
        <v>539</v>
      </c>
      <c r="B45" s="7" t="n">
        <v>3.3</v>
      </c>
      <c r="C45" s="7" t="n">
        <v>4.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7</v>
      </c>
      <c r="B1" s="2" t="s">
        <v>1</v>
      </c>
    </row>
    <row r="2" spans="1:4">
      <c r="B2" s="2" t="s">
        <v>2</v>
      </c>
      <c r="C2" s="2" t="s">
        <v>32</v>
      </c>
      <c r="D2" s="2" t="s">
        <v>81</v>
      </c>
    </row>
    <row r="3" spans="1:4">
      <c r="A3" s="3" t="s">
        <v>204</v>
      </c>
    </row>
    <row r="4" spans="1:4">
      <c r="A4" s="4" t="s">
        <v>548</v>
      </c>
      <c r="B4" s="7" t="n">
        <v>19.3</v>
      </c>
      <c r="C4" s="7" t="n">
        <v>20.8</v>
      </c>
      <c r="D4" s="6" t="n">
        <v>24</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9</v>
      </c>
      <c r="B1" s="2" t="s">
        <v>2</v>
      </c>
      <c r="C1" s="2" t="s">
        <v>32</v>
      </c>
    </row>
    <row r="2" spans="1:3">
      <c r="A2" s="3" t="s">
        <v>204</v>
      </c>
    </row>
    <row r="3" spans="1:3">
      <c r="A3" s="5" t="n">
        <v>2018</v>
      </c>
      <c r="B3" s="7" t="n">
        <v>19.1</v>
      </c>
    </row>
    <row r="4" spans="1:3">
      <c r="A4" s="5" t="n">
        <v>2019</v>
      </c>
      <c r="B4" s="8" t="n">
        <v>18.3</v>
      </c>
    </row>
    <row r="5" spans="1:3">
      <c r="A5" s="5" t="n">
        <v>2020</v>
      </c>
      <c r="B5" s="5" t="n">
        <v>17</v>
      </c>
    </row>
    <row r="6" spans="1:3">
      <c r="A6" s="5" t="n">
        <v>2021</v>
      </c>
      <c r="B6" s="8" t="n">
        <v>14.6</v>
      </c>
    </row>
    <row r="7" spans="1:3">
      <c r="A7" s="5" t="n">
        <v>2022</v>
      </c>
      <c r="B7" s="8" t="n">
        <v>10.9</v>
      </c>
    </row>
    <row r="8" spans="1:3">
      <c r="A8" s="4" t="s">
        <v>550</v>
      </c>
      <c r="B8" s="8" t="n">
        <v>28.5</v>
      </c>
    </row>
    <row r="9" spans="1:3">
      <c r="A9" s="4" t="s">
        <v>539</v>
      </c>
      <c r="B9" s="7" t="n">
        <v>108.4</v>
      </c>
      <c r="C9" s="7" t="n">
        <v>111.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551</v>
      </c>
      <c r="B1" s="2" t="s">
        <v>1</v>
      </c>
    </row>
    <row r="2" spans="1:4">
      <c r="B2" s="2" t="s">
        <v>2</v>
      </c>
      <c r="C2" s="2" t="s">
        <v>32</v>
      </c>
      <c r="D2" s="2" t="s">
        <v>81</v>
      </c>
    </row>
    <row r="3" spans="1:4">
      <c r="A3" s="3" t="s">
        <v>207</v>
      </c>
    </row>
    <row r="4" spans="1:4">
      <c r="A4" s="4" t="s">
        <v>552</v>
      </c>
      <c r="B4" s="6" t="n">
        <v>15</v>
      </c>
      <c r="C4" s="7" t="n">
        <v>13.7</v>
      </c>
      <c r="D4" s="7" t="n">
        <v>9.800000000000001</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553</v>
      </c>
      <c r="B1" s="2" t="s">
        <v>528</v>
      </c>
    </row>
    <row r="2" spans="1:2">
      <c r="A2" s="3" t="s">
        <v>207</v>
      </c>
    </row>
    <row r="3" spans="1:2">
      <c r="A3" s="5" t="n">
        <v>2018</v>
      </c>
      <c r="B3" s="7" t="n">
        <v>19.5</v>
      </c>
    </row>
    <row r="4" spans="1:2">
      <c r="A4" s="5" t="n">
        <v>2019</v>
      </c>
      <c r="B4" s="8" t="n">
        <v>18.6</v>
      </c>
    </row>
    <row r="5" spans="1:2">
      <c r="A5" s="5" t="n">
        <v>2020</v>
      </c>
      <c r="B5" s="8" t="n">
        <v>17.1</v>
      </c>
    </row>
    <row r="6" spans="1:2">
      <c r="A6" s="5" t="n">
        <v>2021</v>
      </c>
      <c r="B6" s="8" t="n">
        <v>17.2</v>
      </c>
    </row>
    <row r="7" spans="1:2">
      <c r="A7" s="5" t="n">
        <v>2022</v>
      </c>
      <c r="B7" s="8" t="n">
        <v>16.4</v>
      </c>
    </row>
    <row r="8" spans="1:2">
      <c r="A8" s="4" t="s">
        <v>550</v>
      </c>
      <c r="B8" s="8" t="n">
        <v>62.3</v>
      </c>
    </row>
    <row r="9" spans="1:2">
      <c r="A9" s="4" t="s">
        <v>554</v>
      </c>
      <c r="B9" s="8" t="n">
        <v>151.1</v>
      </c>
    </row>
    <row r="10" spans="1:2">
      <c r="A10" s="4" t="s">
        <v>555</v>
      </c>
      <c r="B10" s="7" t="n">
        <v>41.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556</v>
      </c>
      <c r="B1" s="2" t="s">
        <v>1</v>
      </c>
    </row>
    <row r="2" spans="1:3">
      <c r="B2" s="2" t="s">
        <v>2</v>
      </c>
      <c r="C2" s="2" t="s">
        <v>32</v>
      </c>
    </row>
    <row r="3" spans="1:3">
      <c r="A3" s="3" t="s">
        <v>557</v>
      </c>
    </row>
    <row r="4" spans="1:3">
      <c r="A4" s="4" t="s">
        <v>558</v>
      </c>
      <c r="B4" s="6" t="n">
        <v>500000000</v>
      </c>
    </row>
    <row r="5" spans="1:3">
      <c r="A5" s="4" t="s">
        <v>559</v>
      </c>
      <c r="B5" s="4" t="s">
        <v>560</v>
      </c>
      <c r="C5" s="4" t="s">
        <v>561</v>
      </c>
    </row>
    <row r="6" spans="1:3">
      <c r="A6" s="4" t="s">
        <v>562</v>
      </c>
      <c r="B6" s="6" t="n">
        <v>1000000</v>
      </c>
    </row>
    <row r="7" spans="1:3">
      <c r="A7" s="4" t="s">
        <v>563</v>
      </c>
      <c r="B7" s="4" t="s">
        <v>403</v>
      </c>
    </row>
    <row r="8" spans="1:3">
      <c r="A8" s="4" t="s">
        <v>389</v>
      </c>
    </row>
    <row r="9" spans="1:3">
      <c r="A9" s="3" t="s">
        <v>557</v>
      </c>
    </row>
    <row r="10" spans="1:3">
      <c r="A10" s="4" t="s">
        <v>564</v>
      </c>
      <c r="B10" s="4" t="s">
        <v>565</v>
      </c>
    </row>
    <row r="11" spans="1:3">
      <c r="A11" s="4" t="s">
        <v>399</v>
      </c>
    </row>
    <row r="12" spans="1:3">
      <c r="A12" s="3" t="s">
        <v>557</v>
      </c>
    </row>
    <row r="13" spans="1:3">
      <c r="A13" s="4" t="s">
        <v>564</v>
      </c>
      <c r="B13" s="4" t="s">
        <v>566</v>
      </c>
    </row>
    <row r="14" spans="1:3">
      <c r="A14" s="4" t="s">
        <v>567</v>
      </c>
    </row>
    <row r="15" spans="1:3">
      <c r="A15" s="3" t="s">
        <v>557</v>
      </c>
    </row>
    <row r="16" spans="1:3">
      <c r="A16" s="4" t="s">
        <v>568</v>
      </c>
      <c r="B16" s="4" t="s">
        <v>569</v>
      </c>
    </row>
    <row r="17" spans="1:3">
      <c r="A17" s="4" t="s">
        <v>570</v>
      </c>
    </row>
    <row r="18" spans="1:3">
      <c r="A18" s="3" t="s">
        <v>557</v>
      </c>
    </row>
    <row r="19" spans="1:3">
      <c r="A19" s="4" t="s">
        <v>568</v>
      </c>
      <c r="B19" s="4" t="s">
        <v>571</v>
      </c>
    </row>
    <row r="20" spans="1:3">
      <c r="A20" s="4" t="s">
        <v>480</v>
      </c>
    </row>
    <row r="21" spans="1:3">
      <c r="A21" s="3" t="s">
        <v>557</v>
      </c>
    </row>
    <row r="22" spans="1:3">
      <c r="A22" s="4" t="s">
        <v>558</v>
      </c>
      <c r="B22" s="6" t="n">
        <v>300000000</v>
      </c>
    </row>
    <row r="23" spans="1:3">
      <c r="A23" s="4" t="s">
        <v>572</v>
      </c>
      <c r="B23" s="5" t="n">
        <v>273800000</v>
      </c>
      <c r="C23" s="6" t="n">
        <v>292500000</v>
      </c>
    </row>
    <row r="24" spans="1:3">
      <c r="A24" s="4" t="s">
        <v>483</v>
      </c>
    </row>
    <row r="25" spans="1:3">
      <c r="A25" s="3" t="s">
        <v>557</v>
      </c>
    </row>
    <row r="26" spans="1:3">
      <c r="A26" s="4" t="s">
        <v>558</v>
      </c>
      <c r="B26" s="5" t="n">
        <v>200000000</v>
      </c>
    </row>
    <row r="27" spans="1:3">
      <c r="A27" s="4" t="s">
        <v>572</v>
      </c>
      <c r="B27" s="5" t="n">
        <v>0</v>
      </c>
      <c r="C27" s="5" t="n">
        <v>0</v>
      </c>
    </row>
    <row r="28" spans="1:3">
      <c r="A28" s="4" t="s">
        <v>573</v>
      </c>
      <c r="B28" s="5" t="n">
        <v>200000000</v>
      </c>
      <c r="C28" s="6" t="n">
        <v>200000000</v>
      </c>
    </row>
    <row r="29" spans="1:3">
      <c r="A29" s="4" t="s">
        <v>574</v>
      </c>
      <c r="B29" s="6" t="n">
        <v>1000000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5</v>
      </c>
      <c r="B1" s="2" t="s">
        <v>2</v>
      </c>
      <c r="C1" s="2" t="s">
        <v>32</v>
      </c>
    </row>
    <row r="2" spans="1:3">
      <c r="A2" s="3" t="s">
        <v>576</v>
      </c>
    </row>
    <row r="3" spans="1:3">
      <c r="A3" s="4" t="s">
        <v>577</v>
      </c>
      <c r="B3" s="7" t="n">
        <v>20.2</v>
      </c>
      <c r="C3" s="7" t="n">
        <v>18.3</v>
      </c>
    </row>
    <row r="4" spans="1:3">
      <c r="A4" s="4" t="s">
        <v>578</v>
      </c>
      <c r="B4" s="8" t="n">
        <v>252.6</v>
      </c>
      <c r="C4" s="7" t="n">
        <v>272.8</v>
      </c>
    </row>
    <row r="5" spans="1:3">
      <c r="A5" s="4" t="s">
        <v>579</v>
      </c>
    </row>
    <row r="6" spans="1:3">
      <c r="A6" s="3" t="s">
        <v>576</v>
      </c>
    </row>
    <row r="7" spans="1:3">
      <c r="A7" s="5" t="n">
        <v>2018</v>
      </c>
      <c r="B7" s="8" t="n">
        <v>20.7</v>
      </c>
    </row>
    <row r="8" spans="1:3">
      <c r="A8" s="5" t="n">
        <v>2019</v>
      </c>
      <c r="B8" s="8" t="n">
        <v>28.1</v>
      </c>
    </row>
    <row r="9" spans="1:3">
      <c r="A9" s="5" t="n">
        <v>2020</v>
      </c>
      <c r="B9" s="5" t="n">
        <v>225</v>
      </c>
    </row>
    <row r="10" spans="1:3">
      <c r="A10" s="4" t="s">
        <v>119</v>
      </c>
      <c r="B10" s="8" t="n">
        <v>273.8</v>
      </c>
    </row>
    <row r="11" spans="1:3">
      <c r="A11" s="4" t="s">
        <v>577</v>
      </c>
      <c r="B11" s="8" t="n">
        <v>20.7</v>
      </c>
    </row>
    <row r="12" spans="1:3">
      <c r="A12" s="4" t="s">
        <v>578</v>
      </c>
      <c r="B12" s="7" t="n">
        <v>253.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0</v>
      </c>
      <c r="B1" s="2" t="s">
        <v>1</v>
      </c>
    </row>
    <row r="2" spans="1:4">
      <c r="B2" s="2" t="s">
        <v>2</v>
      </c>
      <c r="C2" s="2" t="s">
        <v>32</v>
      </c>
      <c r="D2" s="2" t="s">
        <v>81</v>
      </c>
    </row>
    <row r="3" spans="1:4">
      <c r="A3" s="3" t="s">
        <v>581</v>
      </c>
    </row>
    <row r="4" spans="1:4">
      <c r="A4" s="4" t="s">
        <v>582</v>
      </c>
      <c r="B4" s="7" t="n">
        <v>54.3</v>
      </c>
      <c r="C4" s="7" t="n">
        <v>66.5</v>
      </c>
      <c r="D4" s="7" t="n">
        <v>64.09999999999999</v>
      </c>
    </row>
    <row r="5" spans="1:4">
      <c r="A5" s="4" t="s">
        <v>86</v>
      </c>
    </row>
    <row r="6" spans="1:4">
      <c r="A6" s="3" t="s">
        <v>581</v>
      </c>
    </row>
    <row r="7" spans="1:4">
      <c r="A7" s="4" t="s">
        <v>582</v>
      </c>
      <c r="B7" s="8" t="n">
        <v>13.8</v>
      </c>
      <c r="C7" s="8" t="n">
        <v>17.9</v>
      </c>
      <c r="D7" s="8" t="n">
        <v>14.5</v>
      </c>
    </row>
    <row r="8" spans="1:4">
      <c r="A8" s="4" t="s">
        <v>89</v>
      </c>
    </row>
    <row r="9" spans="1:4">
      <c r="A9" s="3" t="s">
        <v>581</v>
      </c>
    </row>
    <row r="10" spans="1:4">
      <c r="A10" s="4" t="s">
        <v>582</v>
      </c>
      <c r="B10" s="5" t="n">
        <v>16</v>
      </c>
      <c r="C10" s="5" t="n">
        <v>19</v>
      </c>
      <c r="D10" s="8" t="n">
        <v>18.4</v>
      </c>
    </row>
    <row r="11" spans="1:4">
      <c r="A11" s="4" t="s">
        <v>90</v>
      </c>
    </row>
    <row r="12" spans="1:4">
      <c r="A12" s="3" t="s">
        <v>581</v>
      </c>
    </row>
    <row r="13" spans="1:4">
      <c r="A13" s="4" t="s">
        <v>582</v>
      </c>
      <c r="B13" s="8" t="n">
        <v>13.2</v>
      </c>
      <c r="C13" s="8" t="n">
        <v>12.3</v>
      </c>
      <c r="D13" s="5" t="n">
        <v>9</v>
      </c>
    </row>
    <row r="14" spans="1:4">
      <c r="A14" s="4" t="s">
        <v>91</v>
      </c>
    </row>
    <row r="15" spans="1:4">
      <c r="A15" s="3" t="s">
        <v>581</v>
      </c>
    </row>
    <row r="16" spans="1:4">
      <c r="A16" s="4" t="s">
        <v>582</v>
      </c>
      <c r="B16" s="7" t="n">
        <v>11.3</v>
      </c>
      <c r="C16" s="7" t="n">
        <v>17.3</v>
      </c>
      <c r="D16" s="7" t="n">
        <v>22.2</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48"/>
    <col customWidth="1" max="3" min="3" width="37"/>
    <col customWidth="1" max="4" min="4" width="31"/>
  </cols>
  <sheetData>
    <row r="1" spans="1:4">
      <c r="A1" s="1" t="s">
        <v>583</v>
      </c>
      <c r="B1" s="2" t="s">
        <v>1</v>
      </c>
    </row>
    <row r="2" spans="1:4">
      <c r="B2" s="2" t="s">
        <v>584</v>
      </c>
      <c r="C2" s="2" t="s">
        <v>585</v>
      </c>
      <c r="D2" s="2" t="s">
        <v>586</v>
      </c>
    </row>
    <row r="3" spans="1:4">
      <c r="A3" s="3" t="s">
        <v>587</v>
      </c>
    </row>
    <row r="4" spans="1:4">
      <c r="A4" s="4" t="s">
        <v>588</v>
      </c>
      <c r="B4" s="4" t="s">
        <v>589</v>
      </c>
    </row>
    <row r="5" spans="1:4">
      <c r="A5" s="4" t="s">
        <v>590</v>
      </c>
      <c r="B5" s="4" t="s">
        <v>591</v>
      </c>
    </row>
    <row r="6" spans="1:4">
      <c r="A6" s="4" t="s">
        <v>592</v>
      </c>
      <c r="B6" s="7" t="n">
        <v>54.3</v>
      </c>
      <c r="C6" s="7" t="n">
        <v>66.5</v>
      </c>
      <c r="D6" s="7" t="n">
        <v>64.09999999999999</v>
      </c>
    </row>
    <row r="7" spans="1:4">
      <c r="A7" s="4" t="s">
        <v>593</v>
      </c>
      <c r="B7" s="5" t="n">
        <v>0</v>
      </c>
      <c r="C7" s="5" t="n">
        <v>0</v>
      </c>
    </row>
    <row r="8" spans="1:4">
      <c r="A8" s="4" t="s">
        <v>594</v>
      </c>
      <c r="B8" s="4" t="s">
        <v>358</v>
      </c>
    </row>
    <row r="9" spans="1:4">
      <c r="A9" s="4" t="s">
        <v>595</v>
      </c>
    </row>
    <row r="10" spans="1:4">
      <c r="A10" s="3" t="s">
        <v>587</v>
      </c>
    </row>
    <row r="11" spans="1:4">
      <c r="A11" s="4" t="s">
        <v>592</v>
      </c>
      <c r="B11" s="7" t="n">
        <v>2.7</v>
      </c>
      <c r="C11" s="7" t="n">
        <v>6.6</v>
      </c>
      <c r="D11" s="7" t="n">
        <v>11.6</v>
      </c>
    </row>
    <row r="12" spans="1:4">
      <c r="A12" s="4" t="s">
        <v>596</v>
      </c>
      <c r="B12" s="5" t="n">
        <v>1</v>
      </c>
    </row>
    <row r="13" spans="1:4">
      <c r="A13" s="4" t="s">
        <v>597</v>
      </c>
      <c r="D13" s="9" t="n">
        <v>49.29</v>
      </c>
    </row>
    <row r="14" spans="1:4">
      <c r="A14" s="4" t="s">
        <v>598</v>
      </c>
      <c r="B14" s="8" t="n">
        <v>17.3</v>
      </c>
      <c r="C14" s="8" t="n">
        <v>17.4</v>
      </c>
      <c r="D14" s="7" t="n">
        <v>44.3</v>
      </c>
    </row>
    <row r="15" spans="1:4">
      <c r="A15" s="4" t="s">
        <v>599</v>
      </c>
    </row>
    <row r="16" spans="1:4">
      <c r="A16" s="3" t="s">
        <v>587</v>
      </c>
    </row>
    <row r="17" spans="1:4">
      <c r="A17" s="4" t="s">
        <v>596</v>
      </c>
      <c r="B17" s="7" t="n">
        <v>89.7</v>
      </c>
    </row>
    <row r="18" spans="1:4">
      <c r="A18" s="4" t="s">
        <v>594</v>
      </c>
      <c r="B18" s="4" t="s">
        <v>600</v>
      </c>
    </row>
    <row r="19" spans="1:4">
      <c r="A19" s="4" t="s">
        <v>601</v>
      </c>
      <c r="B19" s="7" t="n">
        <v>49.8</v>
      </c>
      <c r="C19" s="7" t="n">
        <v>58.1</v>
      </c>
      <c r="D19" s="6" t="n">
        <v>51</v>
      </c>
    </row>
    <row r="20" spans="1:4">
      <c r="A20" s="4" t="s">
        <v>602</v>
      </c>
      <c r="B20" s="9" t="n">
        <v>119.9</v>
      </c>
      <c r="C20" s="9" t="n">
        <v>130.71</v>
      </c>
      <c r="D20" s="9" t="n">
        <v>132.31</v>
      </c>
    </row>
    <row r="21" spans="1:4">
      <c r="A21" s="4" t="s">
        <v>603</v>
      </c>
      <c r="B21" s="7" t="n">
        <v>52.9</v>
      </c>
      <c r="C21" s="7" t="n">
        <v>57.6</v>
      </c>
      <c r="D21" s="7" t="n">
        <v>61.6</v>
      </c>
    </row>
    <row r="22" spans="1:4">
      <c r="A22" s="4" t="s">
        <v>604</v>
      </c>
    </row>
    <row r="23" spans="1:4">
      <c r="A23" s="3" t="s">
        <v>587</v>
      </c>
    </row>
    <row r="24" spans="1:4">
      <c r="A24" s="4" t="s">
        <v>605</v>
      </c>
      <c r="B24" s="5" t="n">
        <v>3</v>
      </c>
    </row>
    <row r="25" spans="1:4">
      <c r="A25" s="4" t="s">
        <v>606</v>
      </c>
    </row>
    <row r="26" spans="1:4">
      <c r="A26" s="3" t="s">
        <v>587</v>
      </c>
    </row>
    <row r="27" spans="1:4">
      <c r="A27" s="4" t="s">
        <v>605</v>
      </c>
      <c r="B27" s="5" t="n">
        <v>4</v>
      </c>
    </row>
    <row r="28" spans="1:4">
      <c r="A28" s="4" t="s">
        <v>389</v>
      </c>
    </row>
    <row r="29" spans="1:4">
      <c r="A29" s="3" t="s">
        <v>587</v>
      </c>
    </row>
    <row r="30" spans="1:4">
      <c r="A30" s="4" t="s">
        <v>392</v>
      </c>
      <c r="B30" s="4" t="s">
        <v>391</v>
      </c>
    </row>
    <row r="31" spans="1:4">
      <c r="A31" s="4" t="s">
        <v>399</v>
      </c>
    </row>
    <row r="32" spans="1:4">
      <c r="A32" s="3" t="s">
        <v>587</v>
      </c>
    </row>
    <row r="33" spans="1:4">
      <c r="A33" s="4" t="s">
        <v>392</v>
      </c>
      <c r="B33" s="4" t="s">
        <v>400</v>
      </c>
    </row>
    <row r="34" spans="1:4">
      <c r="A34" s="4" t="s">
        <v>607</v>
      </c>
    </row>
    <row r="35" spans="1:4">
      <c r="A35" s="3" t="s">
        <v>587</v>
      </c>
    </row>
    <row r="36" spans="1:4">
      <c r="A36" s="4" t="s">
        <v>608</v>
      </c>
      <c r="B36" s="5" t="n">
        <v>1923582</v>
      </c>
    </row>
    <row r="37" spans="1:4">
      <c r="A37" s="4" t="s">
        <v>609</v>
      </c>
      <c r="B37" s="4" t="s">
        <v>610</v>
      </c>
    </row>
    <row r="38" spans="1:4">
      <c r="A38" s="4" t="s">
        <v>611</v>
      </c>
    </row>
    <row r="39" spans="1:4">
      <c r="A39" s="3" t="s">
        <v>587</v>
      </c>
    </row>
    <row r="40" spans="1:4">
      <c r="A40" s="4" t="s">
        <v>392</v>
      </c>
      <c r="B40" s="4" t="s">
        <v>400</v>
      </c>
    </row>
    <row r="41" spans="1:4">
      <c r="A41" s="4" t="s">
        <v>612</v>
      </c>
    </row>
    <row r="42" spans="1:4">
      <c r="A42" s="3" t="s">
        <v>587</v>
      </c>
    </row>
    <row r="43" spans="1:4">
      <c r="A43" s="4" t="s">
        <v>392</v>
      </c>
      <c r="B43" s="4" t="s">
        <v>358</v>
      </c>
    </row>
    <row r="44" spans="1:4">
      <c r="A44" s="4" t="s">
        <v>613</v>
      </c>
    </row>
    <row r="45" spans="1:4">
      <c r="A45" s="3" t="s">
        <v>587</v>
      </c>
    </row>
    <row r="46" spans="1:4">
      <c r="A46" s="4" t="s">
        <v>392</v>
      </c>
      <c r="B46" s="4" t="s">
        <v>400</v>
      </c>
    </row>
    <row r="47" spans="1:4">
      <c r="A47" s="4" t="s">
        <v>590</v>
      </c>
      <c r="B47" s="4" t="s">
        <v>425</v>
      </c>
    </row>
    <row r="48" spans="1:4">
      <c r="A48" s="4" t="s">
        <v>614</v>
      </c>
    </row>
    <row r="49" spans="1:4">
      <c r="A49" s="3" t="s">
        <v>587</v>
      </c>
    </row>
    <row r="50" spans="1:4">
      <c r="A50" s="4" t="s">
        <v>608</v>
      </c>
      <c r="B50" s="5" t="n">
        <v>342530</v>
      </c>
    </row>
    <row r="51" spans="1:4">
      <c r="A51" s="4" t="s">
        <v>615</v>
      </c>
    </row>
    <row r="52" spans="1:4">
      <c r="A52" s="3" t="s">
        <v>587</v>
      </c>
    </row>
    <row r="53" spans="1:4">
      <c r="A53" s="4" t="s">
        <v>592</v>
      </c>
      <c r="B53" s="7" t="n">
        <v>1.8</v>
      </c>
      <c r="C53" s="8" t="n">
        <v>1.8</v>
      </c>
      <c r="D53" s="8" t="n">
        <v>1.5</v>
      </c>
    </row>
    <row r="54" spans="1:4">
      <c r="A54" s="4" t="s">
        <v>616</v>
      </c>
      <c r="B54" s="4" t="s">
        <v>617</v>
      </c>
    </row>
    <row r="55" spans="1:4">
      <c r="A55" s="4" t="s">
        <v>618</v>
      </c>
    </row>
    <row r="56" spans="1:4">
      <c r="A56" s="3" t="s">
        <v>587</v>
      </c>
    </row>
    <row r="57" spans="1:4">
      <c r="A57" s="4" t="s">
        <v>619</v>
      </c>
      <c r="B57" s="7" t="n">
        <v>2.5</v>
      </c>
      <c r="C57" s="7" t="n">
        <v>2.2</v>
      </c>
      <c r="D57" s="7" t="n">
        <v>7.3</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v>
      </c>
      <c r="B1" s="2" t="s">
        <v>1</v>
      </c>
    </row>
    <row r="2" spans="1:4">
      <c r="B2" s="2" t="s">
        <v>2</v>
      </c>
      <c r="C2" s="2" t="s">
        <v>32</v>
      </c>
      <c r="D2" s="2" t="s">
        <v>81</v>
      </c>
    </row>
    <row r="3" spans="1:4">
      <c r="A3" s="3" t="s">
        <v>107</v>
      </c>
    </row>
    <row r="4" spans="1:4">
      <c r="A4" s="4" t="s">
        <v>116</v>
      </c>
      <c r="B4" s="6" t="n">
        <v>0</v>
      </c>
      <c r="C4" s="6" t="n">
        <v>0</v>
      </c>
      <c r="D4" s="7" t="n">
        <v>3.5</v>
      </c>
    </row>
    <row r="5" spans="1:4">
      <c r="A5" s="4" t="s">
        <v>117</v>
      </c>
      <c r="B5" s="6" t="n">
        <v>0</v>
      </c>
      <c r="C5" s="6" t="n">
        <v>0</v>
      </c>
      <c r="D5" s="7" t="n">
        <v>11.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0</v>
      </c>
      <c r="B1" s="2" t="s">
        <v>1</v>
      </c>
    </row>
    <row r="2" spans="1:4">
      <c r="B2" s="2" t="s">
        <v>2</v>
      </c>
      <c r="C2" s="2" t="s">
        <v>32</v>
      </c>
      <c r="D2" s="2" t="s">
        <v>81</v>
      </c>
    </row>
    <row r="3" spans="1:4">
      <c r="A3" s="3" t="s">
        <v>581</v>
      </c>
    </row>
    <row r="4" spans="1:4">
      <c r="A4" s="4" t="s">
        <v>582</v>
      </c>
      <c r="B4" s="7" t="n">
        <v>54.3</v>
      </c>
      <c r="C4" s="7" t="n">
        <v>66.5</v>
      </c>
      <c r="D4" s="7" t="n">
        <v>64.09999999999999</v>
      </c>
    </row>
    <row r="5" spans="1:4">
      <c r="A5" s="4" t="s">
        <v>86</v>
      </c>
    </row>
    <row r="6" spans="1:4">
      <c r="A6" s="3" t="s">
        <v>581</v>
      </c>
    </row>
    <row r="7" spans="1:4">
      <c r="A7" s="4" t="s">
        <v>582</v>
      </c>
      <c r="B7" s="8" t="n">
        <v>13.8</v>
      </c>
      <c r="C7" s="8" t="n">
        <v>17.9</v>
      </c>
      <c r="D7" s="8" t="n">
        <v>14.5</v>
      </c>
    </row>
    <row r="8" spans="1:4">
      <c r="A8" s="4" t="s">
        <v>90</v>
      </c>
    </row>
    <row r="9" spans="1:4">
      <c r="A9" s="3" t="s">
        <v>581</v>
      </c>
    </row>
    <row r="10" spans="1:4">
      <c r="A10" s="4" t="s">
        <v>582</v>
      </c>
      <c r="B10" s="8" t="n">
        <v>13.2</v>
      </c>
      <c r="C10" s="8" t="n">
        <v>12.3</v>
      </c>
      <c r="D10" s="5" t="n">
        <v>9</v>
      </c>
    </row>
    <row r="11" spans="1:4">
      <c r="A11" s="4" t="s">
        <v>618</v>
      </c>
    </row>
    <row r="12" spans="1:4">
      <c r="A12" s="3" t="s">
        <v>581</v>
      </c>
    </row>
    <row r="13" spans="1:4">
      <c r="A13" s="4" t="s">
        <v>582</v>
      </c>
      <c r="B13" s="8" t="n">
        <v>2.8</v>
      </c>
      <c r="C13" s="5" t="n">
        <v>5</v>
      </c>
      <c r="D13" s="8" t="n">
        <v>4.4</v>
      </c>
    </row>
    <row r="14" spans="1:4">
      <c r="A14" s="4" t="s">
        <v>621</v>
      </c>
    </row>
    <row r="15" spans="1:4">
      <c r="A15" s="3" t="s">
        <v>581</v>
      </c>
    </row>
    <row r="16" spans="1:4">
      <c r="A16" s="4" t="s">
        <v>582</v>
      </c>
      <c r="B16" s="8" t="n">
        <v>2.5</v>
      </c>
      <c r="C16" s="8" t="n">
        <v>4.9</v>
      </c>
      <c r="D16" s="8" t="n">
        <v>4.4</v>
      </c>
    </row>
    <row r="17" spans="1:4">
      <c r="A17" s="4" t="s">
        <v>622</v>
      </c>
    </row>
    <row r="18" spans="1:4">
      <c r="A18" s="3" t="s">
        <v>581</v>
      </c>
    </row>
    <row r="19" spans="1:4">
      <c r="A19" s="4" t="s">
        <v>582</v>
      </c>
      <c r="B19" s="7" t="n">
        <v>0.3</v>
      </c>
      <c r="C19" s="7" t="n">
        <v>0.1</v>
      </c>
      <c r="D19" s="6" t="n">
        <v>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37"/>
  </cols>
  <sheetData>
    <row r="1" spans="1:2">
      <c r="A1" s="1" t="s">
        <v>623</v>
      </c>
      <c r="B1" s="2" t="s">
        <v>1</v>
      </c>
    </row>
    <row r="2" spans="1:2">
      <c r="B2" s="2" t="s">
        <v>624</v>
      </c>
    </row>
    <row r="3" spans="1:2">
      <c r="A3" s="3" t="s">
        <v>625</v>
      </c>
    </row>
    <row r="4" spans="1:2">
      <c r="A4" s="4" t="s">
        <v>626</v>
      </c>
      <c r="B4" s="5" t="n">
        <v>1300000</v>
      </c>
    </row>
    <row r="5" spans="1:2">
      <c r="A5" s="4" t="s">
        <v>627</v>
      </c>
      <c r="B5" s="5" t="n">
        <v>-200000</v>
      </c>
    </row>
    <row r="6" spans="1:2">
      <c r="A6" s="4" t="s">
        <v>628</v>
      </c>
      <c r="B6" s="5" t="n">
        <v>0</v>
      </c>
    </row>
    <row r="7" spans="1:2">
      <c r="A7" s="4" t="s">
        <v>629</v>
      </c>
      <c r="B7" s="5" t="n">
        <v>1100000</v>
      </c>
    </row>
    <row r="8" spans="1:2">
      <c r="A8" s="4" t="s">
        <v>630</v>
      </c>
      <c r="B8" s="5" t="n">
        <v>1000000</v>
      </c>
    </row>
    <row r="9" spans="1:2">
      <c r="A9" s="4" t="s">
        <v>631</v>
      </c>
      <c r="B9" s="5" t="n">
        <v>1100000</v>
      </c>
    </row>
    <row r="10" spans="1:2">
      <c r="A10" s="3" t="s">
        <v>632</v>
      </c>
    </row>
    <row r="11" spans="1:2">
      <c r="A11" s="4" t="s">
        <v>633</v>
      </c>
      <c r="B11" s="9" t="n">
        <v>82.68000000000001</v>
      </c>
    </row>
    <row r="12" spans="1:2">
      <c r="A12" s="4" t="s">
        <v>634</v>
      </c>
      <c r="B12" s="11" t="n">
        <v>46.87</v>
      </c>
    </row>
    <row r="13" spans="1:2">
      <c r="A13" s="4" t="s">
        <v>635</v>
      </c>
      <c r="B13" s="11" t="n">
        <v>140.83</v>
      </c>
    </row>
    <row r="14" spans="1:2">
      <c r="A14" s="4" t="s">
        <v>636</v>
      </c>
      <c r="B14" s="11" t="n">
        <v>89.08</v>
      </c>
    </row>
    <row r="15" spans="1:2">
      <c r="A15" s="4" t="s">
        <v>637</v>
      </c>
      <c r="B15" s="5" t="n">
        <v>83</v>
      </c>
    </row>
    <row r="16" spans="1:2">
      <c r="A16" s="4" t="s">
        <v>638</v>
      </c>
      <c r="B16" s="9" t="n">
        <v>88.88</v>
      </c>
    </row>
    <row r="17" spans="1:2">
      <c r="A17" s="3" t="s">
        <v>639</v>
      </c>
    </row>
    <row r="18" spans="1:2">
      <c r="A18" s="4" t="s">
        <v>640</v>
      </c>
      <c r="B18" s="4" t="s">
        <v>641</v>
      </c>
    </row>
    <row r="19" spans="1:2">
      <c r="A19" s="4" t="s">
        <v>642</v>
      </c>
      <c r="B19" s="4" t="s">
        <v>591</v>
      </c>
    </row>
    <row r="20" spans="1:2">
      <c r="A20" s="4" t="s">
        <v>643</v>
      </c>
      <c r="B20" s="4" t="s">
        <v>641</v>
      </c>
    </row>
    <row r="21" spans="1:2">
      <c r="A21" s="3" t="s">
        <v>644</v>
      </c>
    </row>
    <row r="22" spans="1:2">
      <c r="A22" s="4" t="s">
        <v>645</v>
      </c>
      <c r="B22" s="7" t="n">
        <v>55.3</v>
      </c>
    </row>
    <row r="23" spans="1:2">
      <c r="A23" s="4" t="s">
        <v>646</v>
      </c>
      <c r="B23" s="5" t="n">
        <v>55</v>
      </c>
    </row>
    <row r="24" spans="1:2">
      <c r="A24" s="4" t="s">
        <v>647</v>
      </c>
      <c r="B24" s="7" t="n">
        <v>55.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648</v>
      </c>
      <c r="B1" s="2" t="s">
        <v>1</v>
      </c>
    </row>
    <row r="2" spans="1:2">
      <c r="B2" s="2" t="s">
        <v>81</v>
      </c>
    </row>
    <row r="3" spans="1:2">
      <c r="A3" s="3" t="s">
        <v>587</v>
      </c>
    </row>
    <row r="4" spans="1:2">
      <c r="A4" s="4" t="s">
        <v>649</v>
      </c>
      <c r="B4" s="4" t="s">
        <v>650</v>
      </c>
    </row>
    <row r="5" spans="1:2">
      <c r="A5" s="4" t="s">
        <v>651</v>
      </c>
      <c r="B5" s="4" t="s">
        <v>652</v>
      </c>
    </row>
    <row r="6" spans="1:2">
      <c r="A6" s="4" t="s">
        <v>653</v>
      </c>
      <c r="B6" s="4" t="s">
        <v>654</v>
      </c>
    </row>
    <row r="7" spans="1:2">
      <c r="A7" s="4" t="s">
        <v>655</v>
      </c>
      <c r="B7" s="4" t="s">
        <v>656</v>
      </c>
    </row>
    <row r="8" spans="1:2">
      <c r="A8" s="4" t="s">
        <v>657</v>
      </c>
      <c r="B8" s="4" t="s">
        <v>658</v>
      </c>
    </row>
    <row r="9" spans="1:2">
      <c r="A9" s="4" t="s">
        <v>389</v>
      </c>
    </row>
    <row r="10" spans="1:2">
      <c r="A10" s="3" t="s">
        <v>587</v>
      </c>
    </row>
    <row r="11" spans="1:2">
      <c r="A11" s="4" t="s">
        <v>659</v>
      </c>
      <c r="B11" s="4" t="s">
        <v>391</v>
      </c>
    </row>
    <row r="12" spans="1:2">
      <c r="A12" s="4" t="s">
        <v>399</v>
      </c>
    </row>
    <row r="13" spans="1:2">
      <c r="A13" s="3" t="s">
        <v>587</v>
      </c>
    </row>
    <row r="14" spans="1:2">
      <c r="A14" s="4" t="s">
        <v>659</v>
      </c>
      <c r="B14" s="4" t="s">
        <v>40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0</v>
      </c>
      <c r="B1" s="2" t="s">
        <v>1</v>
      </c>
    </row>
    <row r="2" spans="1:4">
      <c r="B2" s="2" t="s">
        <v>2</v>
      </c>
      <c r="C2" s="2" t="s">
        <v>32</v>
      </c>
      <c r="D2" s="2" t="s">
        <v>81</v>
      </c>
    </row>
    <row r="3" spans="1:4">
      <c r="A3" s="3" t="s">
        <v>661</v>
      </c>
    </row>
    <row r="4" spans="1:4">
      <c r="A4" s="4" t="s">
        <v>662</v>
      </c>
      <c r="B4" s="9" t="n">
        <v>119.9</v>
      </c>
      <c r="C4" s="9" t="n">
        <v>130.71</v>
      </c>
      <c r="D4" s="9" t="n">
        <v>132.31</v>
      </c>
    </row>
    <row r="5" spans="1:4">
      <c r="A5" s="4" t="s">
        <v>663</v>
      </c>
    </row>
    <row r="6" spans="1:4">
      <c r="A6" s="3" t="s">
        <v>625</v>
      </c>
    </row>
    <row r="7" spans="1:4">
      <c r="A7" s="4" t="s">
        <v>664</v>
      </c>
      <c r="B7" s="5" t="n">
        <v>1100000</v>
      </c>
      <c r="C7" s="5" t="n">
        <v>1100000</v>
      </c>
    </row>
    <row r="8" spans="1:4">
      <c r="A8" s="4" t="s">
        <v>665</v>
      </c>
      <c r="B8" s="5" t="n">
        <v>600000</v>
      </c>
      <c r="C8" s="5" t="n">
        <v>600000</v>
      </c>
    </row>
    <row r="9" spans="1:4">
      <c r="A9" s="4" t="s">
        <v>666</v>
      </c>
      <c r="B9" s="5" t="n">
        <v>-400000</v>
      </c>
      <c r="C9" s="5" t="n">
        <v>-400000</v>
      </c>
    </row>
    <row r="10" spans="1:4">
      <c r="A10" s="4" t="s">
        <v>667</v>
      </c>
      <c r="B10" s="5" t="n">
        <v>-300000</v>
      </c>
      <c r="C10" s="5" t="n">
        <v>-200000</v>
      </c>
    </row>
    <row r="11" spans="1:4">
      <c r="A11" s="4" t="s">
        <v>668</v>
      </c>
      <c r="B11" s="5" t="n">
        <v>1000000</v>
      </c>
      <c r="C11" s="5" t="n">
        <v>1100000</v>
      </c>
      <c r="D11" s="5" t="n">
        <v>1100000</v>
      </c>
    </row>
    <row r="12" spans="1:4">
      <c r="A12" s="4" t="s">
        <v>669</v>
      </c>
      <c r="B12" s="5" t="n">
        <v>1000000</v>
      </c>
      <c r="C12" s="5" t="n">
        <v>1000000</v>
      </c>
    </row>
    <row r="13" spans="1:4">
      <c r="A13" s="3" t="s">
        <v>661</v>
      </c>
    </row>
    <row r="14" spans="1:4">
      <c r="A14" s="4" t="s">
        <v>670</v>
      </c>
      <c r="B14" s="9" t="n">
        <v>136.88</v>
      </c>
      <c r="C14" s="9" t="n">
        <v>135.28</v>
      </c>
    </row>
    <row r="15" spans="1:4">
      <c r="A15" s="4" t="s">
        <v>662</v>
      </c>
      <c r="B15" s="11" t="n">
        <v>120.56</v>
      </c>
      <c r="C15" s="11" t="n">
        <v>130.32</v>
      </c>
    </row>
    <row r="16" spans="1:4">
      <c r="A16" s="4" t="s">
        <v>671</v>
      </c>
      <c r="B16" s="11" t="n">
        <v>136.45</v>
      </c>
      <c r="C16" s="11" t="n">
        <v>123.14</v>
      </c>
    </row>
    <row r="17" spans="1:4">
      <c r="A17" s="4" t="s">
        <v>672</v>
      </c>
      <c r="B17" s="11" t="n">
        <v>131.13</v>
      </c>
      <c r="C17" s="11" t="n">
        <v>136.97</v>
      </c>
    </row>
    <row r="18" spans="1:4">
      <c r="A18" s="4" t="s">
        <v>673</v>
      </c>
      <c r="B18" s="11" t="n">
        <v>128.54</v>
      </c>
      <c r="C18" s="11" t="n">
        <v>136.88</v>
      </c>
      <c r="D18" s="9" t="n">
        <v>135.28</v>
      </c>
    </row>
    <row r="19" spans="1:4">
      <c r="A19" s="4" t="s">
        <v>674</v>
      </c>
      <c r="B19" s="9" t="n">
        <v>128.97</v>
      </c>
      <c r="C19" s="9" t="n">
        <v>125.76</v>
      </c>
    </row>
    <row r="20" spans="1:4">
      <c r="A20" s="4" t="s">
        <v>675</v>
      </c>
    </row>
    <row r="21" spans="1:4">
      <c r="A21" s="3" t="s">
        <v>625</v>
      </c>
    </row>
    <row r="22" spans="1:4">
      <c r="A22" s="4" t="s">
        <v>664</v>
      </c>
      <c r="B22" s="5" t="n">
        <v>100000</v>
      </c>
      <c r="C22" s="5" t="n">
        <v>100000</v>
      </c>
    </row>
    <row r="23" spans="1:4">
      <c r="A23" s="4" t="s">
        <v>665</v>
      </c>
      <c r="B23" s="5" t="n">
        <v>200000</v>
      </c>
      <c r="C23" s="5" t="n">
        <v>100000</v>
      </c>
    </row>
    <row r="24" spans="1:4">
      <c r="A24" s="4" t="s">
        <v>666</v>
      </c>
      <c r="B24" s="5" t="n">
        <v>0</v>
      </c>
      <c r="C24" s="5" t="n">
        <v>-100000</v>
      </c>
    </row>
    <row r="25" spans="1:4">
      <c r="A25" s="4" t="s">
        <v>667</v>
      </c>
      <c r="B25" s="5" t="n">
        <v>-100000</v>
      </c>
      <c r="C25" s="5" t="n">
        <v>0</v>
      </c>
    </row>
    <row r="26" spans="1:4">
      <c r="A26" s="4" t="s">
        <v>668</v>
      </c>
      <c r="B26" s="5" t="n">
        <v>200000</v>
      </c>
      <c r="C26" s="5" t="n">
        <v>100000</v>
      </c>
      <c r="D26" s="5" t="n">
        <v>100000</v>
      </c>
    </row>
    <row r="27" spans="1:4">
      <c r="A27" s="4" t="s">
        <v>669</v>
      </c>
      <c r="B27" s="5" t="n">
        <v>100000</v>
      </c>
      <c r="C27" s="5" t="n">
        <v>100000</v>
      </c>
    </row>
    <row r="28" spans="1:4">
      <c r="A28" s="3" t="s">
        <v>661</v>
      </c>
    </row>
    <row r="29" spans="1:4">
      <c r="A29" s="4" t="s">
        <v>670</v>
      </c>
      <c r="B29" s="9" t="n">
        <v>136.83</v>
      </c>
      <c r="C29" s="9" t="n">
        <v>155.43</v>
      </c>
    </row>
    <row r="30" spans="1:4">
      <c r="A30" s="4" t="s">
        <v>662</v>
      </c>
      <c r="B30" s="11" t="n">
        <v>117.22</v>
      </c>
      <c r="C30" s="11" t="n">
        <v>132.37</v>
      </c>
    </row>
    <row r="31" spans="1:4">
      <c r="A31" s="4" t="s">
        <v>671</v>
      </c>
      <c r="B31" s="11" t="n">
        <v>138.35</v>
      </c>
      <c r="C31" s="11" t="n">
        <v>145.25</v>
      </c>
    </row>
    <row r="32" spans="1:4">
      <c r="A32" s="4" t="s">
        <v>672</v>
      </c>
      <c r="B32" s="11" t="n">
        <v>129.21</v>
      </c>
      <c r="C32" s="11" t="n">
        <v>141.75</v>
      </c>
    </row>
    <row r="33" spans="1:4">
      <c r="A33" s="4" t="s">
        <v>673</v>
      </c>
      <c r="B33" s="11" t="n">
        <v>124.14</v>
      </c>
      <c r="C33" s="11" t="n">
        <v>136.83</v>
      </c>
      <c r="D33" s="9" t="n">
        <v>155.43</v>
      </c>
    </row>
    <row r="34" spans="1:4">
      <c r="A34" s="4" t="s">
        <v>674</v>
      </c>
      <c r="B34" s="9" t="n">
        <v>126.97</v>
      </c>
      <c r="C34" s="9" t="n">
        <v>126.42</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76</v>
      </c>
      <c r="B1" s="2" t="s">
        <v>348</v>
      </c>
      <c r="J1" s="2" t="s">
        <v>1</v>
      </c>
    </row>
    <row r="2" spans="1:12">
      <c r="B2" s="2" t="s">
        <v>2</v>
      </c>
      <c r="C2" s="2" t="s">
        <v>469</v>
      </c>
      <c r="D2" s="2" t="s">
        <v>4</v>
      </c>
      <c r="E2" s="2" t="s">
        <v>470</v>
      </c>
      <c r="F2" s="2" t="s">
        <v>32</v>
      </c>
      <c r="G2" s="2" t="s">
        <v>471</v>
      </c>
      <c r="H2" s="2" t="s">
        <v>472</v>
      </c>
      <c r="I2" s="2" t="s">
        <v>473</v>
      </c>
      <c r="J2" s="2" t="s">
        <v>2</v>
      </c>
      <c r="K2" s="2" t="s">
        <v>32</v>
      </c>
      <c r="L2" s="2" t="s">
        <v>81</v>
      </c>
    </row>
    <row r="3" spans="1:12">
      <c r="A3" s="3" t="s">
        <v>217</v>
      </c>
    </row>
    <row r="4" spans="1:12">
      <c r="A4" s="4" t="s">
        <v>677</v>
      </c>
      <c r="J4" s="7" t="n">
        <v>59.7</v>
      </c>
      <c r="K4" s="7" t="n">
        <v>17.6</v>
      </c>
      <c r="L4" s="7" t="n">
        <v>17.1</v>
      </c>
    </row>
    <row r="5" spans="1:12">
      <c r="A5" s="4" t="s">
        <v>678</v>
      </c>
      <c r="J5" s="8" t="n">
        <v>4.2</v>
      </c>
      <c r="K5" s="8" t="n">
        <v>3.4</v>
      </c>
      <c r="L5" s="8" t="n">
        <v>1.8</v>
      </c>
    </row>
    <row r="6" spans="1:12">
      <c r="A6" s="4" t="s">
        <v>98</v>
      </c>
      <c r="B6" s="7" t="n">
        <v>36.3</v>
      </c>
      <c r="C6" s="7" t="n">
        <v>17.2</v>
      </c>
      <c r="D6" s="7" t="n">
        <v>10.5</v>
      </c>
      <c r="E6" s="7" t="n">
        <v>-0.1</v>
      </c>
      <c r="F6" s="7" t="n">
        <v>11.5</v>
      </c>
      <c r="G6" s="7" t="n">
        <v>13.8</v>
      </c>
      <c r="H6" s="7" t="n">
        <v>-2.8</v>
      </c>
      <c r="I6" s="7" t="n">
        <v>-1.5</v>
      </c>
      <c r="J6" s="7" t="n">
        <v>63.9</v>
      </c>
      <c r="K6" s="6" t="n">
        <v>21</v>
      </c>
      <c r="L6" s="7" t="n">
        <v>18.9</v>
      </c>
    </row>
  </sheetData>
  <mergeCells count="3">
    <mergeCell ref="A1:A2"/>
    <mergeCell ref="B1:I1"/>
    <mergeCell ref="J1:L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79</v>
      </c>
      <c r="B1" s="2" t="s">
        <v>348</v>
      </c>
      <c r="J1" s="2" t="s">
        <v>1</v>
      </c>
    </row>
    <row r="2" spans="1:12">
      <c r="B2" s="2" t="s">
        <v>2</v>
      </c>
      <c r="C2" s="2" t="s">
        <v>469</v>
      </c>
      <c r="D2" s="2" t="s">
        <v>4</v>
      </c>
      <c r="E2" s="2" t="s">
        <v>470</v>
      </c>
      <c r="F2" s="2" t="s">
        <v>32</v>
      </c>
      <c r="G2" s="2" t="s">
        <v>471</v>
      </c>
      <c r="H2" s="2" t="s">
        <v>472</v>
      </c>
      <c r="I2" s="2" t="s">
        <v>473</v>
      </c>
      <c r="J2" s="2" t="s">
        <v>2</v>
      </c>
      <c r="K2" s="2" t="s">
        <v>32</v>
      </c>
      <c r="L2" s="2" t="s">
        <v>81</v>
      </c>
    </row>
    <row r="3" spans="1:12">
      <c r="A3" s="3" t="s">
        <v>680</v>
      </c>
    </row>
    <row r="4" spans="1:12">
      <c r="A4" s="4" t="s">
        <v>681</v>
      </c>
      <c r="J4" s="7" t="n">
        <v>-0.5</v>
      </c>
      <c r="K4" s="7" t="n">
        <v>-7.8</v>
      </c>
      <c r="L4" s="7" t="n">
        <v>-11.8</v>
      </c>
    </row>
    <row r="5" spans="1:12">
      <c r="A5" s="4" t="s">
        <v>682</v>
      </c>
      <c r="J5" s="8" t="n">
        <v>-1.3</v>
      </c>
      <c r="K5" s="5" t="n">
        <v>-1</v>
      </c>
      <c r="L5" s="8" t="n">
        <v>-0.8</v>
      </c>
    </row>
    <row r="6" spans="1:12">
      <c r="A6" s="4" t="s">
        <v>683</v>
      </c>
      <c r="J6" s="8" t="n">
        <v>-1.7</v>
      </c>
      <c r="K6" s="8" t="n">
        <v>-1.1</v>
      </c>
      <c r="L6" s="8" t="n">
        <v>-0.8</v>
      </c>
    </row>
    <row r="7" spans="1:12">
      <c r="A7" s="4" t="s">
        <v>684</v>
      </c>
      <c r="J7" s="8" t="n">
        <v>-3.5</v>
      </c>
      <c r="K7" s="8" t="n">
        <v>-9.9</v>
      </c>
      <c r="L7" s="8" t="n">
        <v>-13.4</v>
      </c>
    </row>
    <row r="8" spans="1:12">
      <c r="A8" s="3" t="s">
        <v>685</v>
      </c>
    </row>
    <row r="9" spans="1:12">
      <c r="A9" s="4" t="s">
        <v>681</v>
      </c>
      <c r="J9" s="8" t="n">
        <v>-14.9</v>
      </c>
      <c r="K9" s="8" t="n">
        <v>5.3</v>
      </c>
      <c r="L9" s="8" t="n">
        <v>5.8</v>
      </c>
    </row>
    <row r="10" spans="1:12">
      <c r="A10" s="4" t="s">
        <v>682</v>
      </c>
      <c r="J10" s="8" t="n">
        <v>7.4</v>
      </c>
      <c r="K10" s="8" t="n">
        <v>4.3</v>
      </c>
      <c r="L10" s="8" t="n">
        <v>2.5</v>
      </c>
    </row>
    <row r="11" spans="1:12">
      <c r="A11" s="4" t="s">
        <v>683</v>
      </c>
      <c r="J11" s="8" t="n">
        <v>0.2</v>
      </c>
      <c r="K11" s="8" t="n">
        <v>0.3</v>
      </c>
      <c r="L11" s="8" t="n">
        <v>0.2</v>
      </c>
    </row>
    <row r="12" spans="1:12">
      <c r="A12" s="4" t="s">
        <v>686</v>
      </c>
      <c r="J12" s="8" t="n">
        <v>-7.3</v>
      </c>
      <c r="K12" s="8" t="n">
        <v>9.9</v>
      </c>
      <c r="L12" s="8" t="n">
        <v>8.5</v>
      </c>
    </row>
    <row r="13" spans="1:12">
      <c r="A13" s="4" t="s">
        <v>687</v>
      </c>
      <c r="B13" s="7" t="n">
        <v>-4.7</v>
      </c>
      <c r="C13" s="7" t="n">
        <v>-4.2</v>
      </c>
      <c r="D13" s="7" t="n">
        <v>-0.6</v>
      </c>
      <c r="E13" s="7" t="n">
        <v>-1.3</v>
      </c>
      <c r="F13" s="7" t="n">
        <v>-1.7</v>
      </c>
      <c r="G13" s="7" t="n">
        <v>0.1</v>
      </c>
      <c r="H13" s="7" t="n">
        <v>0.9</v>
      </c>
      <c r="I13" s="7" t="n">
        <v>0.7</v>
      </c>
      <c r="J13" s="7" t="n">
        <v>-10.8</v>
      </c>
      <c r="K13" s="6" t="n">
        <v>0</v>
      </c>
      <c r="L13" s="7" t="n">
        <v>-4.9</v>
      </c>
    </row>
  </sheetData>
  <mergeCells count="3">
    <mergeCell ref="A1:A2"/>
    <mergeCell ref="B1:I1"/>
    <mergeCell ref="J1:L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8</v>
      </c>
      <c r="B1" s="2" t="s">
        <v>2</v>
      </c>
      <c r="C1" s="2" t="s">
        <v>32</v>
      </c>
    </row>
    <row r="2" spans="1:3">
      <c r="A2" s="3" t="s">
        <v>689</v>
      </c>
    </row>
    <row r="3" spans="1:3">
      <c r="A3" s="4" t="s">
        <v>690</v>
      </c>
      <c r="B3" s="7" t="n">
        <v>7.1</v>
      </c>
      <c r="C3" s="7" t="n">
        <v>0.6</v>
      </c>
    </row>
    <row r="4" spans="1:3">
      <c r="A4" s="4" t="s">
        <v>691</v>
      </c>
      <c r="B4" s="8" t="n">
        <v>2.2</v>
      </c>
      <c r="C4" s="8" t="n">
        <v>1.5</v>
      </c>
    </row>
    <row r="5" spans="1:3">
      <c r="A5" s="4" t="s">
        <v>692</v>
      </c>
      <c r="B5" s="8" t="n">
        <v>41.2</v>
      </c>
      <c r="C5" s="8" t="n">
        <v>6.6</v>
      </c>
    </row>
    <row r="6" spans="1:3">
      <c r="A6" s="4" t="s">
        <v>693</v>
      </c>
      <c r="B6" s="8" t="n">
        <v>7.9</v>
      </c>
      <c r="C6" s="8" t="n">
        <v>12.4</v>
      </c>
    </row>
    <row r="7" spans="1:3">
      <c r="A7" s="4" t="s">
        <v>694</v>
      </c>
      <c r="B7" s="8" t="n">
        <v>19.7</v>
      </c>
      <c r="C7" s="8" t="n">
        <v>33.1</v>
      </c>
    </row>
    <row r="8" spans="1:3">
      <c r="A8" s="4" t="s">
        <v>695</v>
      </c>
      <c r="B8" s="8" t="n">
        <v>9.199999999999999</v>
      </c>
      <c r="C8" s="5" t="n">
        <v>6</v>
      </c>
    </row>
    <row r="9" spans="1:3">
      <c r="A9" s="4" t="s">
        <v>51</v>
      </c>
      <c r="B9" s="8" t="n">
        <v>12.8</v>
      </c>
      <c r="C9" s="8" t="n">
        <v>21.1</v>
      </c>
    </row>
    <row r="10" spans="1:3">
      <c r="A10" s="4" t="s">
        <v>696</v>
      </c>
      <c r="B10" s="8" t="n">
        <v>1.9</v>
      </c>
      <c r="C10" s="8" t="n">
        <v>2.4</v>
      </c>
    </row>
    <row r="11" spans="1:3">
      <c r="A11" s="4" t="s">
        <v>697</v>
      </c>
      <c r="B11" s="5" t="n">
        <v>102</v>
      </c>
      <c r="C11" s="8" t="n">
        <v>83.7</v>
      </c>
    </row>
    <row r="12" spans="1:3">
      <c r="A12" s="4" t="s">
        <v>698</v>
      </c>
      <c r="B12" s="8" t="n">
        <v>-1.2</v>
      </c>
      <c r="C12" s="8" t="n">
        <v>-4.1</v>
      </c>
    </row>
    <row r="13" spans="1:3">
      <c r="A13" s="4" t="s">
        <v>699</v>
      </c>
      <c r="B13" s="8" t="n">
        <v>100.8</v>
      </c>
      <c r="C13" s="8" t="n">
        <v>79.59999999999999</v>
      </c>
    </row>
    <row r="14" spans="1:3">
      <c r="A14" s="3" t="s">
        <v>700</v>
      </c>
    </row>
    <row r="15" spans="1:3">
      <c r="A15" s="4" t="s">
        <v>701</v>
      </c>
      <c r="B15" s="5" t="n">
        <v>-22</v>
      </c>
      <c r="C15" s="8" t="n">
        <v>-31.7</v>
      </c>
    </row>
    <row r="16" spans="1:3">
      <c r="A16" s="4" t="s">
        <v>702</v>
      </c>
      <c r="B16" s="8" t="n">
        <v>-28.2</v>
      </c>
      <c r="C16" s="8" t="n">
        <v>-34.9</v>
      </c>
    </row>
    <row r="17" spans="1:3">
      <c r="A17" s="4" t="s">
        <v>703</v>
      </c>
      <c r="B17" s="8" t="n">
        <v>-8.800000000000001</v>
      </c>
      <c r="C17" s="8" t="n">
        <v>-10.8</v>
      </c>
    </row>
    <row r="18" spans="1:3">
      <c r="A18" s="4" t="s">
        <v>704</v>
      </c>
      <c r="B18" s="5" t="n">
        <v>-59</v>
      </c>
      <c r="C18" s="8" t="n">
        <v>-77.40000000000001</v>
      </c>
    </row>
    <row r="19" spans="1:3">
      <c r="A19" s="4" t="s">
        <v>705</v>
      </c>
      <c r="B19" s="7" t="n">
        <v>41.8</v>
      </c>
      <c r="C19" s="7" t="n">
        <v>2.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s>
  <sheetData>
    <row r="1" spans="1:5">
      <c r="A1" s="1" t="s">
        <v>706</v>
      </c>
      <c r="B1" s="2" t="s">
        <v>707</v>
      </c>
      <c r="C1" s="2" t="s">
        <v>2</v>
      </c>
      <c r="D1" s="2" t="s">
        <v>32</v>
      </c>
      <c r="E1" s="2" t="s">
        <v>81</v>
      </c>
    </row>
    <row r="2" spans="1:5">
      <c r="A2" s="3" t="s">
        <v>708</v>
      </c>
    </row>
    <row r="3" spans="1:5">
      <c r="A3" s="4" t="s">
        <v>709</v>
      </c>
      <c r="C3" s="6" t="n">
        <v>3000000</v>
      </c>
    </row>
    <row r="4" spans="1:5">
      <c r="A4" s="4" t="s">
        <v>710</v>
      </c>
      <c r="B4" s="6" t="n">
        <v>400000</v>
      </c>
    </row>
    <row r="5" spans="1:5">
      <c r="A5" s="4" t="s">
        <v>134</v>
      </c>
      <c r="D5" s="6" t="n">
        <v>7500000</v>
      </c>
      <c r="E5" s="6" t="n">
        <v>10300000</v>
      </c>
    </row>
    <row r="6" spans="1:5">
      <c r="A6" s="4" t="s">
        <v>711</v>
      </c>
      <c r="C6" s="5" t="n">
        <v>11500000</v>
      </c>
    </row>
    <row r="7" spans="1:5">
      <c r="A7" s="4" t="s">
        <v>712</v>
      </c>
      <c r="C7" s="5" t="n">
        <v>0</v>
      </c>
      <c r="D7" s="5" t="n">
        <v>300000</v>
      </c>
      <c r="E7" s="5" t="n">
        <v>0</v>
      </c>
    </row>
    <row r="8" spans="1:5">
      <c r="A8" s="4" t="s">
        <v>713</v>
      </c>
      <c r="C8" s="6" t="n">
        <v>1100000</v>
      </c>
      <c r="D8" s="5" t="n">
        <v>1100000</v>
      </c>
    </row>
    <row r="9" spans="1:5">
      <c r="A9" s="4" t="s">
        <v>681</v>
      </c>
    </row>
    <row r="10" spans="1:5">
      <c r="A10" s="3" t="s">
        <v>708</v>
      </c>
    </row>
    <row r="11" spans="1:5">
      <c r="A11" s="4" t="s">
        <v>714</v>
      </c>
      <c r="D11" s="5" t="n">
        <v>9000000</v>
      </c>
      <c r="E11" s="6" t="n">
        <v>12900000</v>
      </c>
    </row>
    <row r="12" spans="1:5">
      <c r="A12" s="4" t="s">
        <v>715</v>
      </c>
      <c r="D12" s="5" t="n">
        <v>72200000</v>
      </c>
    </row>
    <row r="13" spans="1:5">
      <c r="A13" s="4" t="s">
        <v>682</v>
      </c>
    </row>
    <row r="14" spans="1:5">
      <c r="A14" s="3" t="s">
        <v>708</v>
      </c>
    </row>
    <row r="15" spans="1:5">
      <c r="A15" s="4" t="s">
        <v>715</v>
      </c>
      <c r="D15" s="5" t="n">
        <v>50500000</v>
      </c>
    </row>
    <row r="16" spans="1:5">
      <c r="A16" s="4" t="s">
        <v>716</v>
      </c>
    </row>
    <row r="17" spans="1:5">
      <c r="A17" s="3" t="s">
        <v>708</v>
      </c>
    </row>
    <row r="18" spans="1:5">
      <c r="A18" s="4" t="s">
        <v>715</v>
      </c>
      <c r="D18" s="6" t="n">
        <v>19200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717</v>
      </c>
      <c r="B1" s="2" t="s">
        <v>1</v>
      </c>
    </row>
    <row r="2" spans="1:4">
      <c r="B2" s="2" t="s">
        <v>2</v>
      </c>
      <c r="C2" s="2" t="s">
        <v>32</v>
      </c>
      <c r="D2" s="2" t="s">
        <v>81</v>
      </c>
    </row>
    <row r="3" spans="1:4">
      <c r="A3" s="3" t="s">
        <v>217</v>
      </c>
    </row>
    <row r="4" spans="1:4">
      <c r="A4" s="4" t="s">
        <v>718</v>
      </c>
      <c r="B4" s="4" t="s">
        <v>719</v>
      </c>
      <c r="C4" s="4" t="s">
        <v>719</v>
      </c>
      <c r="D4" s="4" t="s">
        <v>719</v>
      </c>
    </row>
    <row r="5" spans="1:4">
      <c r="A5" s="4" t="s">
        <v>720</v>
      </c>
      <c r="B5" s="4" t="s">
        <v>721</v>
      </c>
      <c r="C5" s="4" t="s">
        <v>721</v>
      </c>
      <c r="D5" s="4" t="s">
        <v>722</v>
      </c>
    </row>
    <row r="6" spans="1:4">
      <c r="A6" s="4" t="s">
        <v>723</v>
      </c>
      <c r="B6" s="4" t="s">
        <v>724</v>
      </c>
      <c r="C6" s="4" t="s">
        <v>725</v>
      </c>
      <c r="D6" s="4" t="s">
        <v>726</v>
      </c>
    </row>
    <row r="7" spans="1:4">
      <c r="A7" s="4" t="s">
        <v>727</v>
      </c>
      <c r="B7" s="4" t="s">
        <v>728</v>
      </c>
      <c r="C7" s="4" t="s">
        <v>722</v>
      </c>
      <c r="D7" s="4" t="s">
        <v>729</v>
      </c>
    </row>
    <row r="8" spans="1:4">
      <c r="A8" s="4" t="s">
        <v>730</v>
      </c>
      <c r="B8" s="4" t="s">
        <v>731</v>
      </c>
      <c r="C8" s="4" t="s">
        <v>732</v>
      </c>
      <c r="D8" s="4" t="s">
        <v>732</v>
      </c>
    </row>
    <row r="9" spans="1:4">
      <c r="A9" s="4" t="s">
        <v>733</v>
      </c>
      <c r="B9" s="4" t="s">
        <v>734</v>
      </c>
      <c r="C9" s="4" t="s">
        <v>732</v>
      </c>
      <c r="D9" s="4" t="s">
        <v>732</v>
      </c>
    </row>
    <row r="10" spans="1:4">
      <c r="A10" s="4" t="s">
        <v>698</v>
      </c>
      <c r="B10" s="4" t="s">
        <v>735</v>
      </c>
      <c r="C10" s="4" t="s">
        <v>654</v>
      </c>
      <c r="D10" s="4" t="s">
        <v>736</v>
      </c>
    </row>
    <row r="11" spans="1:4">
      <c r="A11" s="4" t="s">
        <v>737</v>
      </c>
      <c r="B11" s="4" t="s">
        <v>738</v>
      </c>
      <c r="C11" s="4" t="s">
        <v>654</v>
      </c>
      <c r="D11" s="4" t="s">
        <v>739</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0</v>
      </c>
      <c r="B1" s="2" t="s">
        <v>1</v>
      </c>
    </row>
    <row r="2" spans="1:4">
      <c r="B2" s="2" t="s">
        <v>2</v>
      </c>
      <c r="C2" s="2" t="s">
        <v>32</v>
      </c>
      <c r="D2" s="2" t="s">
        <v>81</v>
      </c>
    </row>
    <row r="3" spans="1:4">
      <c r="A3" s="3" t="s">
        <v>741</v>
      </c>
    </row>
    <row r="4" spans="1:4">
      <c r="A4" s="4" t="s">
        <v>742</v>
      </c>
      <c r="B4" s="7" t="n">
        <v>9.800000000000001</v>
      </c>
      <c r="C4" s="7" t="n">
        <v>7.7</v>
      </c>
      <c r="D4" s="7" t="n">
        <v>5.8</v>
      </c>
    </row>
    <row r="5" spans="1:4">
      <c r="A5" s="4" t="s">
        <v>743</v>
      </c>
      <c r="B5" s="8" t="n">
        <v>0.2</v>
      </c>
      <c r="C5" s="8" t="n">
        <v>0.6</v>
      </c>
      <c r="D5" s="8" t="n">
        <v>0.5</v>
      </c>
    </row>
    <row r="6" spans="1:4">
      <c r="A6" s="4" t="s">
        <v>744</v>
      </c>
      <c r="B6" s="5" t="n">
        <v>0</v>
      </c>
      <c r="C6" s="8" t="n">
        <v>-0.6</v>
      </c>
      <c r="D6" s="8" t="n">
        <v>-0.4</v>
      </c>
    </row>
    <row r="7" spans="1:4">
      <c r="A7" s="4" t="s">
        <v>745</v>
      </c>
      <c r="B7" s="8" t="n">
        <v>2.5</v>
      </c>
      <c r="C7" s="8" t="n">
        <v>2.1</v>
      </c>
      <c r="D7" s="8" t="n">
        <v>1.8</v>
      </c>
    </row>
    <row r="8" spans="1:4">
      <c r="A8" s="4" t="s">
        <v>746</v>
      </c>
      <c r="B8" s="7" t="n">
        <v>12.5</v>
      </c>
      <c r="C8" s="7" t="n">
        <v>9.800000000000001</v>
      </c>
      <c r="D8" s="7" t="n">
        <v>7.7</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15"/>
    <col customWidth="1" max="6" min="6" width="46"/>
    <col customWidth="1" max="7" min="7" width="18"/>
    <col customWidth="1" max="8" min="8" width="27"/>
  </cols>
  <sheetData>
    <row r="1" spans="1:8">
      <c r="A1" s="1" t="s">
        <v>118</v>
      </c>
      <c r="B1" s="2" t="s">
        <v>119</v>
      </c>
      <c r="C1" s="2" t="s">
        <v>120</v>
      </c>
      <c r="D1" s="2" t="s">
        <v>121</v>
      </c>
      <c r="E1" s="2" t="s">
        <v>122</v>
      </c>
      <c r="F1" s="2" t="s">
        <v>123</v>
      </c>
      <c r="G1" s="2" t="s">
        <v>124</v>
      </c>
      <c r="H1" s="2" t="s">
        <v>125</v>
      </c>
    </row>
    <row r="2" spans="1:8">
      <c r="A2" s="4" t="s">
        <v>126</v>
      </c>
      <c r="C2" s="8" t="n">
        <v>39.4</v>
      </c>
      <c r="E2" s="8" t="n">
        <v>-1.3</v>
      </c>
    </row>
    <row r="3" spans="1:8">
      <c r="A3" s="4" t="s">
        <v>127</v>
      </c>
      <c r="C3" s="7" t="n">
        <v>0.4</v>
      </c>
      <c r="D3" s="7" t="n">
        <v>443.2</v>
      </c>
      <c r="E3" s="7" t="n">
        <v>-1.2</v>
      </c>
      <c r="F3" s="7" t="n">
        <v>24.2</v>
      </c>
      <c r="G3" s="7" t="n">
        <v>8.5</v>
      </c>
      <c r="H3" s="7" t="n">
        <v>475.1</v>
      </c>
    </row>
    <row r="4" spans="1:8">
      <c r="A4" s="3" t="s">
        <v>128</v>
      </c>
    </row>
    <row r="5" spans="1:8">
      <c r="A5" s="4" t="s">
        <v>129</v>
      </c>
      <c r="D5" s="8" t="n">
        <v>71.40000000000001</v>
      </c>
      <c r="H5" s="8" t="n">
        <v>71.40000000000001</v>
      </c>
    </row>
    <row r="6" spans="1:8">
      <c r="A6" s="4" t="s">
        <v>130</v>
      </c>
      <c r="C6" s="8" t="n">
        <v>0.7</v>
      </c>
    </row>
    <row r="7" spans="1:8">
      <c r="A7" s="4" t="s">
        <v>131</v>
      </c>
      <c r="D7" s="5" t="n">
        <v>-5</v>
      </c>
      <c r="H7" s="5" t="n">
        <v>-5</v>
      </c>
    </row>
    <row r="8" spans="1:8">
      <c r="A8" s="4" t="s">
        <v>132</v>
      </c>
      <c r="C8" s="8" t="n">
        <v>0.1</v>
      </c>
    </row>
    <row r="9" spans="1:8">
      <c r="A9" s="4" t="s">
        <v>133</v>
      </c>
      <c r="D9" s="8" t="n">
        <v>5.6</v>
      </c>
      <c r="H9" s="8" t="n">
        <v>5.6</v>
      </c>
    </row>
    <row r="10" spans="1:8">
      <c r="A10" s="4" t="s">
        <v>134</v>
      </c>
      <c r="B10" s="7" t="n">
        <v>10.3</v>
      </c>
      <c r="D10" s="8" t="n">
        <v>7.2</v>
      </c>
      <c r="H10" s="8" t="n">
        <v>7.2</v>
      </c>
    </row>
    <row r="11" spans="1:8">
      <c r="A11" s="4" t="s">
        <v>100</v>
      </c>
      <c r="B11" s="5" t="n">
        <v>14</v>
      </c>
      <c r="G11" s="5" t="n">
        <v>14</v>
      </c>
      <c r="H11" s="5" t="n">
        <v>14</v>
      </c>
    </row>
    <row r="12" spans="1:8">
      <c r="A12" s="4" t="s">
        <v>108</v>
      </c>
      <c r="B12" s="5" t="n">
        <v>-25</v>
      </c>
      <c r="F12" s="5" t="n">
        <v>-25</v>
      </c>
      <c r="H12" s="5" t="n">
        <v>-25</v>
      </c>
    </row>
    <row r="13" spans="1:8">
      <c r="A13" s="4" t="s">
        <v>135</v>
      </c>
      <c r="C13" s="8" t="n">
        <v>40.2</v>
      </c>
      <c r="E13" s="8" t="n">
        <v>-1.3</v>
      </c>
    </row>
    <row r="14" spans="1:8">
      <c r="A14" s="4" t="s">
        <v>136</v>
      </c>
      <c r="C14" s="7" t="n">
        <v>0.4</v>
      </c>
      <c r="D14" s="8" t="n">
        <v>522.4</v>
      </c>
      <c r="E14" s="7" t="n">
        <v>-1.2</v>
      </c>
      <c r="F14" s="8" t="n">
        <v>-0.8</v>
      </c>
      <c r="G14" s="8" t="n">
        <v>22.5</v>
      </c>
      <c r="H14" s="8" t="n">
        <v>543.3</v>
      </c>
    </row>
    <row r="15" spans="1:8">
      <c r="A15" s="3" t="s">
        <v>128</v>
      </c>
    </row>
    <row r="16" spans="1:8">
      <c r="A16" s="4" t="s">
        <v>129</v>
      </c>
      <c r="D16" s="8" t="n">
        <v>68.7</v>
      </c>
      <c r="H16" s="8" t="n">
        <v>68.7</v>
      </c>
    </row>
    <row r="17" spans="1:8">
      <c r="A17" s="4" t="s">
        <v>130</v>
      </c>
      <c r="C17" s="8" t="n">
        <v>0.5</v>
      </c>
    </row>
    <row r="18" spans="1:8">
      <c r="A18" s="4" t="s">
        <v>131</v>
      </c>
      <c r="D18" s="8" t="n">
        <v>-10.2</v>
      </c>
      <c r="H18" s="8" t="n">
        <v>-10.2</v>
      </c>
    </row>
    <row r="19" spans="1:8">
      <c r="A19" s="4" t="s">
        <v>132</v>
      </c>
      <c r="C19" s="8" t="n">
        <v>0.1</v>
      </c>
    </row>
    <row r="20" spans="1:8">
      <c r="A20" s="4" t="s">
        <v>133</v>
      </c>
      <c r="D20" s="8" t="n">
        <v>6.8</v>
      </c>
      <c r="H20" s="8" t="n">
        <v>6.8</v>
      </c>
    </row>
    <row r="21" spans="1:8">
      <c r="A21" s="4" t="s">
        <v>134</v>
      </c>
      <c r="B21" s="8" t="n">
        <v>7.5</v>
      </c>
      <c r="D21" s="8" t="n">
        <v>3.8</v>
      </c>
      <c r="H21" s="8" t="n">
        <v>3.8</v>
      </c>
    </row>
    <row r="22" spans="1:8">
      <c r="A22" s="4" t="s">
        <v>100</v>
      </c>
      <c r="B22" s="5" t="n">
        <v>21</v>
      </c>
      <c r="G22" s="5" t="n">
        <v>21</v>
      </c>
      <c r="H22" s="5" t="n">
        <v>21</v>
      </c>
    </row>
    <row r="23" spans="1:8">
      <c r="A23" s="4" t="s">
        <v>108</v>
      </c>
      <c r="B23" s="8" t="n">
        <v>-0.1</v>
      </c>
      <c r="F23" s="8" t="n">
        <v>-0.1</v>
      </c>
      <c r="H23" s="8" t="n">
        <v>-0.1</v>
      </c>
    </row>
    <row r="24" spans="1:8">
      <c r="A24" s="4" t="s">
        <v>137</v>
      </c>
      <c r="C24" s="8" t="n">
        <v>40.8</v>
      </c>
      <c r="E24" s="8" t="n">
        <v>-1.3</v>
      </c>
    </row>
    <row r="25" spans="1:8">
      <c r="A25" s="4" t="s">
        <v>138</v>
      </c>
      <c r="B25" s="8" t="n">
        <v>633.3</v>
      </c>
      <c r="C25" s="7" t="n">
        <v>0.4</v>
      </c>
      <c r="D25" s="8" t="n">
        <v>591.5</v>
      </c>
      <c r="E25" s="7" t="n">
        <v>-1.2</v>
      </c>
      <c r="F25" s="8" t="n">
        <v>-0.9</v>
      </c>
      <c r="G25" s="8" t="n">
        <v>43.5</v>
      </c>
      <c r="H25" s="8" t="n">
        <v>633.3</v>
      </c>
    </row>
    <row r="26" spans="1:8">
      <c r="A26" s="3" t="s">
        <v>128</v>
      </c>
    </row>
    <row r="27" spans="1:8">
      <c r="A27" s="4" t="s">
        <v>139</v>
      </c>
      <c r="D27" s="5" t="n">
        <v>1</v>
      </c>
      <c r="G27" s="8" t="n">
        <v>48.2</v>
      </c>
      <c r="H27" s="8" t="n">
        <v>49.2</v>
      </c>
    </row>
    <row r="28" spans="1:8">
      <c r="A28" s="4" t="s">
        <v>140</v>
      </c>
      <c r="C28" s="7" t="n">
        <v>0.4</v>
      </c>
      <c r="D28" s="8" t="n">
        <v>592.5</v>
      </c>
      <c r="E28" s="7" t="n">
        <v>-1.2</v>
      </c>
      <c r="F28" s="8" t="n">
        <v>-0.9</v>
      </c>
      <c r="G28" s="8" t="n">
        <v>91.7</v>
      </c>
      <c r="H28" s="8" t="n">
        <v>682.5</v>
      </c>
    </row>
    <row r="29" spans="1:8">
      <c r="A29" s="4" t="s">
        <v>129</v>
      </c>
      <c r="D29" s="8" t="n">
        <v>56.8</v>
      </c>
      <c r="H29" s="8" t="n">
        <v>56.8</v>
      </c>
    </row>
    <row r="30" spans="1:8">
      <c r="A30" s="4" t="s">
        <v>130</v>
      </c>
      <c r="C30" s="8" t="n">
        <v>0.5</v>
      </c>
    </row>
    <row r="31" spans="1:8">
      <c r="A31" s="4" t="s">
        <v>131</v>
      </c>
      <c r="D31" s="8" t="n">
        <v>-7.7</v>
      </c>
      <c r="H31" s="8" t="n">
        <v>-7.7</v>
      </c>
    </row>
    <row r="32" spans="1:8">
      <c r="A32" s="4" t="s">
        <v>132</v>
      </c>
      <c r="C32" s="8" t="n">
        <v>0.1</v>
      </c>
    </row>
    <row r="33" spans="1:8">
      <c r="A33" s="4" t="s">
        <v>133</v>
      </c>
      <c r="D33" s="8" t="n">
        <v>6.3</v>
      </c>
      <c r="H33" s="8" t="n">
        <v>6.3</v>
      </c>
    </row>
    <row r="34" spans="1:8">
      <c r="A34" s="4" t="s">
        <v>141</v>
      </c>
      <c r="C34" s="8" t="n">
        <v>-1.3</v>
      </c>
      <c r="E34" s="8" t="n">
        <v>1.3</v>
      </c>
    </row>
    <row r="35" spans="1:8">
      <c r="A35" s="4" t="s">
        <v>142</v>
      </c>
      <c r="D35" s="8" t="n">
        <v>-1.2</v>
      </c>
      <c r="E35" s="7" t="n">
        <v>1.2</v>
      </c>
      <c r="H35" s="5" t="n">
        <v>0</v>
      </c>
    </row>
    <row r="36" spans="1:8">
      <c r="A36" s="4" t="s">
        <v>100</v>
      </c>
      <c r="B36" s="8" t="n">
        <v>53.1</v>
      </c>
      <c r="G36" s="8" t="n">
        <v>53.1</v>
      </c>
      <c r="H36" s="8" t="n">
        <v>53.1</v>
      </c>
    </row>
    <row r="37" spans="1:8">
      <c r="A37" s="4" t="s">
        <v>108</v>
      </c>
      <c r="B37" s="8" t="n">
        <v>0.5</v>
      </c>
      <c r="F37" s="8" t="n">
        <v>0.5</v>
      </c>
      <c r="H37" s="8" t="n">
        <v>0.5</v>
      </c>
    </row>
    <row r="38" spans="1:8">
      <c r="A38" s="4" t="s">
        <v>143</v>
      </c>
      <c r="C38" s="8" t="n">
        <v>40.1</v>
      </c>
      <c r="E38" s="5" t="n">
        <v>0</v>
      </c>
    </row>
    <row r="39" spans="1:8">
      <c r="A39" s="4" t="s">
        <v>144</v>
      </c>
      <c r="B39" s="7" t="n">
        <v>791.5</v>
      </c>
      <c r="C39" s="7" t="n">
        <v>0.4</v>
      </c>
      <c r="D39" s="7" t="n">
        <v>646.7</v>
      </c>
      <c r="E39" s="6" t="n">
        <v>0</v>
      </c>
      <c r="F39" s="7" t="n">
        <v>-0.4</v>
      </c>
      <c r="G39" s="7" t="n">
        <v>144.8</v>
      </c>
      <c r="H39" s="7" t="n">
        <v>791.5</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O2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s="1" t="s">
        <v>747</v>
      </c>
      <c r="B1" s="2" t="s">
        <v>348</v>
      </c>
      <c r="J1" s="2" t="s">
        <v>1</v>
      </c>
    </row>
    <row r="2" spans="1:15">
      <c r="B2" s="2" t="s">
        <v>2</v>
      </c>
      <c r="C2" s="2" t="s">
        <v>469</v>
      </c>
      <c r="D2" s="2" t="s">
        <v>4</v>
      </c>
      <c r="E2" s="2" t="s">
        <v>470</v>
      </c>
      <c r="F2" s="2" t="s">
        <v>32</v>
      </c>
      <c r="G2" s="2" t="s">
        <v>471</v>
      </c>
      <c r="H2" s="2" t="s">
        <v>472</v>
      </c>
      <c r="I2" s="2" t="s">
        <v>473</v>
      </c>
      <c r="J2" s="2" t="s">
        <v>2</v>
      </c>
      <c r="L2" s="2" t="s">
        <v>32</v>
      </c>
      <c r="N2" s="2" t="s">
        <v>81</v>
      </c>
    </row>
    <row r="3" spans="1:15">
      <c r="A3" s="3" t="s">
        <v>82</v>
      </c>
    </row>
    <row r="4" spans="1:15">
      <c r="A4" s="4" t="s">
        <v>83</v>
      </c>
      <c r="B4" s="7" t="n">
        <v>321.3</v>
      </c>
      <c r="C4" s="7" t="n">
        <v>295.8</v>
      </c>
      <c r="D4" s="6" t="n">
        <v>293</v>
      </c>
      <c r="E4" s="7" t="n">
        <v>278.3</v>
      </c>
      <c r="F4" s="7" t="n">
        <v>278.9</v>
      </c>
      <c r="G4" s="7" t="n">
        <v>267.1</v>
      </c>
      <c r="H4" s="7" t="n">
        <v>254.1</v>
      </c>
      <c r="I4" s="7" t="n">
        <v>247.5</v>
      </c>
      <c r="J4" s="7" t="n">
        <v>1188.4</v>
      </c>
      <c r="K4" s="4" t="s">
        <v>36</v>
      </c>
      <c r="L4" s="7" t="n">
        <v>1047.6</v>
      </c>
      <c r="M4" s="4" t="s">
        <v>36</v>
      </c>
      <c r="N4" s="7" t="n">
        <v>886.1</v>
      </c>
      <c r="O4" s="4" t="s">
        <v>36</v>
      </c>
    </row>
    <row r="5" spans="1:15">
      <c r="A5" s="4" t="s">
        <v>84</v>
      </c>
      <c r="B5" s="8" t="n">
        <v>7.9</v>
      </c>
      <c r="C5" s="8" t="n">
        <v>8.800000000000001</v>
      </c>
      <c r="D5" s="8" t="n">
        <v>8.1</v>
      </c>
      <c r="E5" s="8" t="n">
        <v>7.1</v>
      </c>
      <c r="F5" s="8" t="n">
        <v>9.300000000000001</v>
      </c>
      <c r="G5" s="8" t="n">
        <v>9.6</v>
      </c>
      <c r="H5" s="8" t="n">
        <v>7.8</v>
      </c>
      <c r="I5" s="8" t="n">
        <v>8.6</v>
      </c>
      <c r="J5" s="8" t="n">
        <v>31.9</v>
      </c>
      <c r="L5" s="8" t="n">
        <v>35.3</v>
      </c>
      <c r="N5" s="8" t="n">
        <v>38.6</v>
      </c>
    </row>
    <row r="6" spans="1:15">
      <c r="A6" s="4" t="s">
        <v>85</v>
      </c>
      <c r="B6" s="8" t="n">
        <v>329.2</v>
      </c>
      <c r="C6" s="8" t="n">
        <v>304.6</v>
      </c>
      <c r="D6" s="8" t="n">
        <v>301.1</v>
      </c>
      <c r="E6" s="8" t="n">
        <v>285.4</v>
      </c>
      <c r="F6" s="8" t="n">
        <v>288.2</v>
      </c>
      <c r="G6" s="8" t="n">
        <v>276.7</v>
      </c>
      <c r="H6" s="8" t="n">
        <v>261.9</v>
      </c>
      <c r="I6" s="8" t="n">
        <v>256.1</v>
      </c>
      <c r="J6" s="8" t="n">
        <v>1220.3</v>
      </c>
      <c r="L6" s="8" t="n">
        <v>1082.9</v>
      </c>
      <c r="N6" s="8" t="n">
        <v>924.7</v>
      </c>
    </row>
    <row r="7" spans="1:15">
      <c r="A7" s="4" t="s">
        <v>86</v>
      </c>
      <c r="B7" s="8" t="n">
        <v>146.3</v>
      </c>
      <c r="C7" s="5" t="n">
        <v>144</v>
      </c>
      <c r="D7" s="8" t="n">
        <v>143.8</v>
      </c>
      <c r="E7" s="8" t="n">
        <v>144.4</v>
      </c>
      <c r="F7" s="8" t="n">
        <v>133.5</v>
      </c>
      <c r="G7" s="8" t="n">
        <v>134.7</v>
      </c>
      <c r="H7" s="8" t="n">
        <v>132.9</v>
      </c>
      <c r="I7" s="8" t="n">
        <v>132.4</v>
      </c>
      <c r="J7" s="8" t="n">
        <v>578.5</v>
      </c>
      <c r="K7" s="4" t="s">
        <v>36</v>
      </c>
      <c r="L7" s="8" t="n">
        <v>533.5</v>
      </c>
      <c r="M7" s="4" t="s">
        <v>36</v>
      </c>
      <c r="N7" s="8" t="n">
        <v>462.2</v>
      </c>
      <c r="O7" s="4" t="s">
        <v>36</v>
      </c>
    </row>
    <row r="8" spans="1:15">
      <c r="A8" s="4" t="s">
        <v>87</v>
      </c>
      <c r="B8" s="8" t="n">
        <v>182.9</v>
      </c>
      <c r="C8" s="8" t="n">
        <v>160.6</v>
      </c>
      <c r="D8" s="8" t="n">
        <v>157.3</v>
      </c>
      <c r="E8" s="5" t="n">
        <v>141</v>
      </c>
      <c r="F8" s="8" t="n">
        <v>154.7</v>
      </c>
      <c r="G8" s="5" t="n">
        <v>142</v>
      </c>
      <c r="H8" s="5" t="n">
        <v>129</v>
      </c>
      <c r="I8" s="8" t="n">
        <v>123.7</v>
      </c>
      <c r="J8" s="8" t="n">
        <v>641.8</v>
      </c>
      <c r="L8" s="8" t="n">
        <v>549.4</v>
      </c>
      <c r="N8" s="8" t="n">
        <v>462.5</v>
      </c>
    </row>
    <row r="9" spans="1:15">
      <c r="A9" s="3" t="s">
        <v>88</v>
      </c>
    </row>
    <row r="10" spans="1:15">
      <c r="A10" s="4" t="s">
        <v>89</v>
      </c>
      <c r="B10" s="8" t="n">
        <v>59.7</v>
      </c>
      <c r="C10" s="8" t="n">
        <v>61.8</v>
      </c>
      <c r="D10" s="5" t="n">
        <v>65</v>
      </c>
      <c r="E10" s="8" t="n">
        <v>65.7</v>
      </c>
      <c r="F10" s="8" t="n">
        <v>67.09999999999999</v>
      </c>
      <c r="G10" s="8" t="n">
        <v>61.5</v>
      </c>
      <c r="H10" s="8" t="n">
        <v>68.2</v>
      </c>
      <c r="I10" s="8" t="n">
        <v>59.8</v>
      </c>
      <c r="J10" s="8" t="n">
        <v>252.2</v>
      </c>
      <c r="L10" s="8" t="n">
        <v>256.6</v>
      </c>
      <c r="N10" s="8" t="n">
        <v>237.3</v>
      </c>
    </row>
    <row r="11" spans="1:15">
      <c r="A11" s="4" t="s">
        <v>90</v>
      </c>
      <c r="B11" s="8" t="n">
        <v>43.6</v>
      </c>
      <c r="C11" s="8" t="n">
        <v>44.8</v>
      </c>
      <c r="D11" s="8" t="n">
        <v>42.4</v>
      </c>
      <c r="E11" s="8" t="n">
        <v>42.8</v>
      </c>
      <c r="F11" s="8" t="n">
        <v>44.4</v>
      </c>
      <c r="G11" s="5" t="n">
        <v>31</v>
      </c>
      <c r="H11" s="8" t="n">
        <v>28.8</v>
      </c>
      <c r="I11" s="8" t="n">
        <v>30.3</v>
      </c>
      <c r="J11" s="8" t="n">
        <v>173.6</v>
      </c>
      <c r="K11" s="4" t="s">
        <v>36</v>
      </c>
      <c r="L11" s="8" t="n">
        <v>134.5</v>
      </c>
      <c r="M11" s="4" t="s">
        <v>36</v>
      </c>
      <c r="N11" s="5" t="n">
        <v>111</v>
      </c>
      <c r="O11" s="4" t="s">
        <v>36</v>
      </c>
    </row>
    <row r="12" spans="1:15">
      <c r="A12" s="4" t="s">
        <v>91</v>
      </c>
      <c r="B12" s="8" t="n">
        <v>40.9</v>
      </c>
      <c r="C12" s="8" t="n">
        <v>35.4</v>
      </c>
      <c r="D12" s="8" t="n">
        <v>37.7</v>
      </c>
      <c r="E12" s="8" t="n">
        <v>31.4</v>
      </c>
      <c r="F12" s="8" t="n">
        <v>30.8</v>
      </c>
      <c r="G12" s="8" t="n">
        <v>34.3</v>
      </c>
      <c r="H12" s="8" t="n">
        <v>33.3</v>
      </c>
      <c r="I12" s="8" t="n">
        <v>33.3</v>
      </c>
      <c r="J12" s="8" t="n">
        <v>145.4</v>
      </c>
      <c r="L12" s="8" t="n">
        <v>131.7</v>
      </c>
      <c r="N12" s="8" t="n">
        <v>118.3</v>
      </c>
    </row>
    <row r="13" spans="1:15">
      <c r="A13" s="4" t="s">
        <v>92</v>
      </c>
      <c r="B13" s="8" t="n">
        <v>144.2</v>
      </c>
      <c r="C13" s="5" t="n">
        <v>142</v>
      </c>
      <c r="D13" s="8" t="n">
        <v>145.1</v>
      </c>
      <c r="E13" s="8" t="n">
        <v>139.9</v>
      </c>
      <c r="F13" s="8" t="n">
        <v>142.3</v>
      </c>
      <c r="G13" s="8" t="n">
        <v>126.8</v>
      </c>
      <c r="H13" s="8" t="n">
        <v>130.3</v>
      </c>
      <c r="I13" s="8" t="n">
        <v>123.4</v>
      </c>
      <c r="J13" s="8" t="n">
        <v>571.2</v>
      </c>
      <c r="L13" s="8" t="n">
        <v>522.8</v>
      </c>
      <c r="N13" s="8" t="n">
        <v>466.6</v>
      </c>
    </row>
    <row r="14" spans="1:15">
      <c r="A14" s="4" t="s">
        <v>93</v>
      </c>
      <c r="B14" s="8" t="n">
        <v>38.7</v>
      </c>
      <c r="C14" s="8" t="n">
        <v>18.6</v>
      </c>
      <c r="D14" s="8" t="n">
        <v>12.2</v>
      </c>
      <c r="E14" s="8" t="n">
        <v>1.1</v>
      </c>
      <c r="F14" s="8" t="n">
        <v>12.4</v>
      </c>
      <c r="G14" s="8" t="n">
        <v>15.2</v>
      </c>
      <c r="H14" s="8" t="n">
        <v>-1.3</v>
      </c>
      <c r="I14" s="8" t="n">
        <v>0.3</v>
      </c>
      <c r="J14" s="8" t="n">
        <v>70.59999999999999</v>
      </c>
      <c r="L14" s="8" t="n">
        <v>26.6</v>
      </c>
      <c r="N14" s="8" t="n">
        <v>-4.1</v>
      </c>
    </row>
    <row r="15" spans="1:15">
      <c r="A15" s="4" t="s">
        <v>748</v>
      </c>
      <c r="B15" s="8" t="n">
        <v>-2.4</v>
      </c>
      <c r="C15" s="8" t="n">
        <v>-1.4</v>
      </c>
      <c r="D15" s="8" t="n">
        <v>-1.7</v>
      </c>
      <c r="E15" s="8" t="n">
        <v>-1.2</v>
      </c>
      <c r="F15" s="8" t="n">
        <v>-0.9</v>
      </c>
      <c r="G15" s="8" t="n">
        <v>-1.4</v>
      </c>
      <c r="H15" s="8" t="n">
        <v>-1.5</v>
      </c>
      <c r="I15" s="8" t="n">
        <v>-1.8</v>
      </c>
      <c r="J15" s="8" t="n">
        <v>-6.7</v>
      </c>
      <c r="L15" s="8" t="n">
        <v>-5.6</v>
      </c>
      <c r="N15" s="5" t="n">
        <v>23</v>
      </c>
    </row>
    <row r="16" spans="1:15">
      <c r="A16" s="4" t="s">
        <v>98</v>
      </c>
      <c r="B16" s="8" t="n">
        <v>36.3</v>
      </c>
      <c r="C16" s="8" t="n">
        <v>17.2</v>
      </c>
      <c r="D16" s="8" t="n">
        <v>10.5</v>
      </c>
      <c r="E16" s="8" t="n">
        <v>-0.1</v>
      </c>
      <c r="F16" s="8" t="n">
        <v>11.5</v>
      </c>
      <c r="G16" s="8" t="n">
        <v>13.8</v>
      </c>
      <c r="H16" s="8" t="n">
        <v>-2.8</v>
      </c>
      <c r="I16" s="8" t="n">
        <v>-1.5</v>
      </c>
      <c r="J16" s="8" t="n">
        <v>63.9</v>
      </c>
      <c r="L16" s="5" t="n">
        <v>21</v>
      </c>
      <c r="N16" s="8" t="n">
        <v>18.9</v>
      </c>
    </row>
    <row r="17" spans="1:15">
      <c r="A17" s="4" t="s">
        <v>99</v>
      </c>
      <c r="B17" s="8" t="n">
        <v>-4.7</v>
      </c>
      <c r="C17" s="8" t="n">
        <v>-4.2</v>
      </c>
      <c r="D17" s="8" t="n">
        <v>-0.6</v>
      </c>
      <c r="E17" s="8" t="n">
        <v>-1.3</v>
      </c>
      <c r="F17" s="8" t="n">
        <v>-1.7</v>
      </c>
      <c r="G17" s="8" t="n">
        <v>0.1</v>
      </c>
      <c r="H17" s="8" t="n">
        <v>0.9</v>
      </c>
      <c r="I17" s="8" t="n">
        <v>0.7</v>
      </c>
      <c r="J17" s="8" t="n">
        <v>-10.8</v>
      </c>
      <c r="L17" s="5" t="n">
        <v>0</v>
      </c>
      <c r="N17" s="8" t="n">
        <v>-4.9</v>
      </c>
    </row>
    <row r="18" spans="1:15">
      <c r="A18" s="4" t="s">
        <v>100</v>
      </c>
      <c r="B18" s="7" t="n">
        <v>31.6</v>
      </c>
      <c r="C18" s="6" t="n">
        <v>13</v>
      </c>
      <c r="D18" s="7" t="n">
        <v>9.9</v>
      </c>
      <c r="E18" s="7" t="n">
        <v>-1.4</v>
      </c>
      <c r="F18" s="7" t="n">
        <v>9.800000000000001</v>
      </c>
      <c r="G18" s="7" t="n">
        <v>13.9</v>
      </c>
      <c r="H18" s="7" t="n">
        <v>-1.9</v>
      </c>
      <c r="I18" s="7" t="n">
        <v>-0.8</v>
      </c>
      <c r="J18" s="7" t="n">
        <v>53.1</v>
      </c>
      <c r="L18" s="6" t="n">
        <v>21</v>
      </c>
      <c r="N18" s="6" t="n">
        <v>14</v>
      </c>
    </row>
    <row r="19" spans="1:15">
      <c r="A19" s="4" t="s">
        <v>749</v>
      </c>
      <c r="B19" s="9" t="n">
        <v>0.79</v>
      </c>
      <c r="C19" s="9" t="n">
        <v>0.33</v>
      </c>
      <c r="D19" s="9" t="n">
        <v>0.25</v>
      </c>
      <c r="E19" s="9" t="n">
        <v>-0.03</v>
      </c>
      <c r="F19" s="9" t="n">
        <v>0.25</v>
      </c>
      <c r="G19" s="9" t="n">
        <v>0.35</v>
      </c>
      <c r="H19" s="9" t="n">
        <v>-0.05</v>
      </c>
      <c r="I19" s="9" t="n">
        <v>-0.02</v>
      </c>
      <c r="J19" s="9" t="n">
        <v>1.33</v>
      </c>
      <c r="L19" s="9" t="n">
        <v>0.53</v>
      </c>
      <c r="N19" s="9" t="n">
        <v>0.36</v>
      </c>
    </row>
    <row r="20" spans="1:15">
      <c r="A20" s="4" t="s">
        <v>750</v>
      </c>
      <c r="B20" s="9" t="n">
        <v>0.78</v>
      </c>
      <c r="C20" s="9" t="n">
        <v>0.32</v>
      </c>
      <c r="D20" s="9" t="n">
        <v>0.24</v>
      </c>
      <c r="E20" s="9" t="n">
        <v>-0.03</v>
      </c>
      <c r="F20" s="9" t="n">
        <v>0.24</v>
      </c>
      <c r="G20" s="9" t="n">
        <v>0.35</v>
      </c>
      <c r="H20" s="9" t="n">
        <v>-0.05</v>
      </c>
      <c r="I20" s="9" t="n">
        <v>-0.02</v>
      </c>
      <c r="J20" s="9" t="n">
        <v>1.31</v>
      </c>
      <c r="L20" s="9" t="n">
        <v>0.52</v>
      </c>
      <c r="N20" s="9" t="n">
        <v>0.35</v>
      </c>
    </row>
    <row r="21" spans="1:15">
      <c r="A21" s="3" t="s">
        <v>751</v>
      </c>
    </row>
    <row r="22" spans="1:15">
      <c r="A22" s="4" t="s">
        <v>104</v>
      </c>
      <c r="B22" s="5" t="n">
        <v>40</v>
      </c>
      <c r="C22" s="8" t="n">
        <v>39.9</v>
      </c>
      <c r="D22" s="8" t="n">
        <v>39.9</v>
      </c>
      <c r="E22" s="8" t="n">
        <v>39.6</v>
      </c>
      <c r="F22" s="8" t="n">
        <v>39.5</v>
      </c>
      <c r="G22" s="8" t="n">
        <v>39.4</v>
      </c>
      <c r="H22" s="8" t="n">
        <v>39.3</v>
      </c>
      <c r="I22" s="5" t="n">
        <v>39</v>
      </c>
      <c r="J22" s="8" t="n">
        <v>39.9</v>
      </c>
      <c r="L22" s="8" t="n">
        <v>39.3</v>
      </c>
      <c r="N22" s="8" t="n">
        <v>38.6</v>
      </c>
    </row>
    <row r="23" spans="1:15">
      <c r="A23" s="4" t="s">
        <v>105</v>
      </c>
      <c r="B23" s="8" t="n">
        <v>40.7</v>
      </c>
      <c r="C23" s="8" t="n">
        <v>40.7</v>
      </c>
      <c r="D23" s="8" t="n">
        <v>40.5</v>
      </c>
      <c r="E23" s="8" t="n">
        <v>39.6</v>
      </c>
      <c r="F23" s="8" t="n">
        <v>40.1</v>
      </c>
      <c r="G23" s="5" t="n">
        <v>40</v>
      </c>
      <c r="H23" s="8" t="n">
        <v>39.3</v>
      </c>
      <c r="I23" s="5" t="n">
        <v>39</v>
      </c>
      <c r="J23" s="8" t="n">
        <v>40.7</v>
      </c>
      <c r="L23" s="8" t="n">
        <v>40.1</v>
      </c>
      <c r="N23" s="8" t="n">
        <v>39.6</v>
      </c>
    </row>
    <row r="24" spans="1:15"/>
    <row r="25" spans="1:15">
      <c r="A25" s="4" t="s">
        <v>36</v>
      </c>
      <c r="B25" s="4" t="s">
        <v>69</v>
      </c>
    </row>
  </sheetData>
  <mergeCells count="8">
    <mergeCell ref="A1:A2"/>
    <mergeCell ref="B1:I1"/>
    <mergeCell ref="J1:O1"/>
    <mergeCell ref="J2:K2"/>
    <mergeCell ref="L2:M2"/>
    <mergeCell ref="N2:O2"/>
    <mergeCell ref="A24:O24"/>
    <mergeCell ref="B25:O25"/>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5</v>
      </c>
      <c r="B1" s="2" t="s">
        <v>1</v>
      </c>
    </row>
    <row r="2" spans="1:4">
      <c r="B2" s="2" t="s">
        <v>2</v>
      </c>
      <c r="C2" s="2" t="s">
        <v>32</v>
      </c>
      <c r="D2" s="2" t="s">
        <v>81</v>
      </c>
    </row>
    <row r="3" spans="1:4">
      <c r="A3" s="3" t="s">
        <v>146</v>
      </c>
    </row>
    <row r="4" spans="1:4">
      <c r="A4" s="4" t="s">
        <v>100</v>
      </c>
      <c r="B4" s="7" t="n">
        <v>53.1</v>
      </c>
      <c r="C4" s="6" t="n">
        <v>21</v>
      </c>
      <c r="D4" s="6" t="n">
        <v>14</v>
      </c>
    </row>
    <row r="5" spans="1:4">
      <c r="A5" s="3" t="s">
        <v>147</v>
      </c>
    </row>
    <row r="6" spans="1:4">
      <c r="A6" s="4" t="s">
        <v>148</v>
      </c>
      <c r="B6" s="8" t="n">
        <v>147.3</v>
      </c>
      <c r="C6" s="8" t="n">
        <v>142.7</v>
      </c>
      <c r="D6" s="5" t="n">
        <v>118</v>
      </c>
    </row>
    <row r="7" spans="1:4">
      <c r="A7" s="4" t="s">
        <v>149</v>
      </c>
      <c r="B7" s="5" t="n">
        <v>0</v>
      </c>
      <c r="C7" s="5" t="n">
        <v>-9</v>
      </c>
      <c r="D7" s="8" t="n">
        <v>-12.9</v>
      </c>
    </row>
    <row r="8" spans="1:4">
      <c r="A8" s="4" t="s">
        <v>150</v>
      </c>
      <c r="B8" s="8" t="n">
        <v>7.3</v>
      </c>
      <c r="C8" s="8" t="n">
        <v>-9.9</v>
      </c>
      <c r="D8" s="8" t="n">
        <v>-8.5</v>
      </c>
    </row>
    <row r="9" spans="1:4">
      <c r="A9" s="4" t="s">
        <v>151</v>
      </c>
      <c r="B9" s="8" t="n">
        <v>54.3</v>
      </c>
      <c r="C9" s="8" t="n">
        <v>66.5</v>
      </c>
      <c r="D9" s="8" t="n">
        <v>64.09999999999999</v>
      </c>
    </row>
    <row r="10" spans="1:4">
      <c r="A10" s="4" t="s">
        <v>152</v>
      </c>
      <c r="B10" s="5" t="n">
        <v>0</v>
      </c>
      <c r="C10" s="5" t="n">
        <v>0</v>
      </c>
      <c r="D10" s="8" t="n">
        <v>-28.7</v>
      </c>
    </row>
    <row r="11" spans="1:4">
      <c r="A11" s="4" t="s">
        <v>153</v>
      </c>
      <c r="B11" s="8" t="n">
        <v>4.7</v>
      </c>
      <c r="C11" s="8" t="n">
        <v>-0.3</v>
      </c>
      <c r="D11" s="8" t="n">
        <v>0.1</v>
      </c>
    </row>
    <row r="12" spans="1:4">
      <c r="A12" s="3" t="s">
        <v>154</v>
      </c>
    </row>
    <row r="13" spans="1:4">
      <c r="A13" s="4" t="s">
        <v>35</v>
      </c>
      <c r="B13" s="8" t="n">
        <v>-7.9</v>
      </c>
      <c r="C13" s="8" t="n">
        <v>-13.5</v>
      </c>
      <c r="D13" s="8" t="n">
        <v>-25.3</v>
      </c>
    </row>
    <row r="14" spans="1:4">
      <c r="A14" s="4" t="s">
        <v>37</v>
      </c>
      <c r="B14" s="8" t="n">
        <v>-12.5</v>
      </c>
      <c r="C14" s="8" t="n">
        <v>5.1</v>
      </c>
      <c r="D14" s="8" t="n">
        <v>4.2</v>
      </c>
    </row>
    <row r="15" spans="1:4">
      <c r="A15" s="4" t="s">
        <v>155</v>
      </c>
      <c r="B15" s="8" t="n">
        <v>-9.800000000000001</v>
      </c>
      <c r="C15" s="8" t="n">
        <v>-4.3</v>
      </c>
      <c r="D15" s="8" t="n">
        <v>-2.7</v>
      </c>
    </row>
    <row r="16" spans="1:4">
      <c r="A16" s="4" t="s">
        <v>47</v>
      </c>
      <c r="B16" s="8" t="n">
        <v>4.5</v>
      </c>
      <c r="C16" s="8" t="n">
        <v>-4.8</v>
      </c>
      <c r="D16" s="8" t="n">
        <v>2.8</v>
      </c>
    </row>
    <row r="17" spans="1:4">
      <c r="A17" s="4" t="s">
        <v>156</v>
      </c>
      <c r="B17" s="8" t="n">
        <v>-3.7</v>
      </c>
      <c r="C17" s="8" t="n">
        <v>-0.9</v>
      </c>
      <c r="D17" s="8" t="n">
        <v>8.199999999999999</v>
      </c>
    </row>
    <row r="18" spans="1:4">
      <c r="A18" s="4" t="s">
        <v>48</v>
      </c>
      <c r="B18" s="8" t="n">
        <v>4.5</v>
      </c>
      <c r="C18" s="5" t="n">
        <v>1</v>
      </c>
      <c r="D18" s="8" t="n">
        <v>17.2</v>
      </c>
    </row>
    <row r="19" spans="1:4">
      <c r="A19" s="4" t="s">
        <v>51</v>
      </c>
      <c r="B19" s="8" t="n">
        <v>0.1</v>
      </c>
      <c r="C19" s="8" t="n">
        <v>-11.4</v>
      </c>
      <c r="D19" s="8" t="n">
        <v>3.2</v>
      </c>
    </row>
    <row r="20" spans="1:4">
      <c r="A20" s="4" t="s">
        <v>157</v>
      </c>
      <c r="B20" s="8" t="n">
        <v>-0.8</v>
      </c>
      <c r="C20" s="8" t="n">
        <v>0.4</v>
      </c>
      <c r="D20" s="8" t="n">
        <v>10.1</v>
      </c>
    </row>
    <row r="21" spans="1:4">
      <c r="A21" s="4" t="s">
        <v>158</v>
      </c>
      <c r="B21" s="8" t="n">
        <v>241.1</v>
      </c>
      <c r="C21" s="8" t="n">
        <v>182.6</v>
      </c>
      <c r="D21" s="8" t="n">
        <v>163.8</v>
      </c>
    </row>
    <row r="22" spans="1:4">
      <c r="A22" s="3" t="s">
        <v>159</v>
      </c>
    </row>
    <row r="23" spans="1:4">
      <c r="A23" s="4" t="s">
        <v>160</v>
      </c>
      <c r="B23" s="8" t="n">
        <v>-82.8</v>
      </c>
      <c r="C23" s="8" t="n">
        <v>-89.5</v>
      </c>
      <c r="D23" s="8" t="n">
        <v>-97.8</v>
      </c>
    </row>
    <row r="24" spans="1:4">
      <c r="A24" s="4" t="s">
        <v>161</v>
      </c>
      <c r="B24" s="8" t="n">
        <v>-80.09999999999999</v>
      </c>
      <c r="C24" s="5" t="n">
        <v>-69</v>
      </c>
      <c r="D24" s="8" t="n">
        <v>-87.2</v>
      </c>
    </row>
    <row r="25" spans="1:4">
      <c r="A25" s="4" t="s">
        <v>162</v>
      </c>
      <c r="B25" s="5" t="n">
        <v>0</v>
      </c>
      <c r="C25" s="5" t="n">
        <v>0</v>
      </c>
      <c r="D25" s="8" t="n">
        <v>29.8</v>
      </c>
    </row>
    <row r="26" spans="1:4">
      <c r="A26" s="4" t="s">
        <v>163</v>
      </c>
      <c r="B26" s="8" t="n">
        <v>-41.1</v>
      </c>
      <c r="C26" s="8" t="n">
        <v>-16.9</v>
      </c>
      <c r="D26" s="8" t="n">
        <v>-39.9</v>
      </c>
    </row>
    <row r="27" spans="1:4">
      <c r="A27" s="4" t="s">
        <v>164</v>
      </c>
      <c r="B27" s="5" t="n">
        <v>0</v>
      </c>
      <c r="C27" s="8" t="n">
        <v>0.5</v>
      </c>
      <c r="D27" s="5" t="n">
        <v>-4</v>
      </c>
    </row>
    <row r="28" spans="1:4">
      <c r="A28" s="4" t="s">
        <v>165</v>
      </c>
      <c r="B28" s="5" t="n">
        <v>-204</v>
      </c>
      <c r="C28" s="8" t="n">
        <v>-174.9</v>
      </c>
      <c r="D28" s="8" t="n">
        <v>-199.1</v>
      </c>
    </row>
    <row r="29" spans="1:4">
      <c r="A29" s="3" t="s">
        <v>166</v>
      </c>
    </row>
    <row r="30" spans="1:4">
      <c r="A30" s="4" t="s">
        <v>167</v>
      </c>
      <c r="B30" s="8" t="n">
        <v>16.5</v>
      </c>
      <c r="C30" s="8" t="n">
        <v>16.2</v>
      </c>
      <c r="D30" s="8" t="n">
        <v>22.1</v>
      </c>
    </row>
    <row r="31" spans="1:4">
      <c r="A31" s="4" t="s">
        <v>168</v>
      </c>
      <c r="B31" s="8" t="n">
        <v>-17.9</v>
      </c>
      <c r="C31" s="8" t="n">
        <v>-19.6</v>
      </c>
      <c r="D31" s="8" t="n">
        <v>-21.4</v>
      </c>
    </row>
    <row r="32" spans="1:4">
      <c r="A32" s="4" t="s">
        <v>149</v>
      </c>
      <c r="B32" s="5" t="n">
        <v>0</v>
      </c>
      <c r="C32" s="5" t="n">
        <v>9</v>
      </c>
      <c r="D32" s="8" t="n">
        <v>12.9</v>
      </c>
    </row>
    <row r="33" spans="1:4">
      <c r="A33" s="4" t="s">
        <v>169</v>
      </c>
      <c r="B33" s="5" t="n">
        <v>0</v>
      </c>
      <c r="C33" s="5" t="n">
        <v>0</v>
      </c>
      <c r="D33" s="5" t="n">
        <v>300</v>
      </c>
    </row>
    <row r="34" spans="1:4">
      <c r="A34" s="4" t="s">
        <v>170</v>
      </c>
      <c r="B34" s="5" t="n">
        <v>0</v>
      </c>
      <c r="C34" s="5" t="n">
        <v>0</v>
      </c>
      <c r="D34" s="5" t="n">
        <v>60</v>
      </c>
    </row>
    <row r="35" spans="1:4">
      <c r="A35" s="4" t="s">
        <v>171</v>
      </c>
      <c r="B35" s="5" t="n">
        <v>0</v>
      </c>
      <c r="C35" s="5" t="n">
        <v>0</v>
      </c>
      <c r="D35" s="5" t="n">
        <v>-95</v>
      </c>
    </row>
    <row r="36" spans="1:4">
      <c r="A36" s="4" t="s">
        <v>172</v>
      </c>
      <c r="B36" s="8" t="n">
        <v>-18.8</v>
      </c>
      <c r="C36" s="8" t="n">
        <v>-7.5</v>
      </c>
      <c r="D36" s="8" t="n">
        <v>-173.8</v>
      </c>
    </row>
    <row r="37" spans="1:4">
      <c r="A37" s="4" t="s">
        <v>173</v>
      </c>
      <c r="B37" s="8" t="n">
        <v>0.1</v>
      </c>
      <c r="C37" s="8" t="n">
        <v>-0.1</v>
      </c>
      <c r="D37" s="5" t="n">
        <v>-1</v>
      </c>
    </row>
    <row r="38" spans="1:4">
      <c r="A38" s="4" t="s">
        <v>174</v>
      </c>
      <c r="B38" s="8" t="n">
        <v>-20.1</v>
      </c>
      <c r="C38" s="5" t="n">
        <v>-2</v>
      </c>
      <c r="D38" s="8" t="n">
        <v>103.8</v>
      </c>
    </row>
    <row r="39" spans="1:4">
      <c r="A39" s="4" t="s">
        <v>175</v>
      </c>
      <c r="B39" s="8" t="n">
        <v>0.7</v>
      </c>
      <c r="C39" s="8" t="n">
        <v>-0.2</v>
      </c>
      <c r="D39" s="8" t="n">
        <v>-0.4</v>
      </c>
    </row>
    <row r="40" spans="1:4">
      <c r="A40" s="4" t="s">
        <v>176</v>
      </c>
      <c r="B40" s="8" t="n">
        <v>17.7</v>
      </c>
      <c r="C40" s="8" t="n">
        <v>5.5</v>
      </c>
      <c r="D40" s="8" t="n">
        <v>68.09999999999999</v>
      </c>
    </row>
    <row r="41" spans="1:4">
      <c r="A41" s="4" t="s">
        <v>177</v>
      </c>
      <c r="B41" s="8" t="n">
        <v>147.4</v>
      </c>
      <c r="C41" s="8" t="n">
        <v>141.9</v>
      </c>
      <c r="D41" s="8" t="n">
        <v>73.8</v>
      </c>
    </row>
    <row r="42" spans="1:4">
      <c r="A42" s="4" t="s">
        <v>178</v>
      </c>
      <c r="B42" s="8" t="n">
        <v>165.1</v>
      </c>
      <c r="C42" s="8" t="n">
        <v>147.4</v>
      </c>
      <c r="D42" s="8" t="n">
        <v>141.9</v>
      </c>
    </row>
    <row r="43" spans="1:4">
      <c r="A43" s="3" t="s">
        <v>179</v>
      </c>
    </row>
    <row r="44" spans="1:4">
      <c r="A44" s="4" t="s">
        <v>180</v>
      </c>
      <c r="B44" s="8" t="n">
        <v>10.1</v>
      </c>
      <c r="C44" s="8" t="n">
        <v>17.5</v>
      </c>
      <c r="D44" s="8" t="n">
        <v>12.5</v>
      </c>
    </row>
    <row r="45" spans="1:4">
      <c r="A45" s="4" t="s">
        <v>181</v>
      </c>
      <c r="B45" s="5" t="n">
        <v>0</v>
      </c>
      <c r="C45" s="5" t="n">
        <v>0</v>
      </c>
      <c r="D45" s="8" t="n">
        <v>2.3</v>
      </c>
    </row>
    <row r="46" spans="1:4">
      <c r="A46" s="3" t="s">
        <v>182</v>
      </c>
    </row>
    <row r="47" spans="1:4">
      <c r="A47" s="4" t="s">
        <v>183</v>
      </c>
      <c r="B47" s="8" t="n">
        <v>5.1</v>
      </c>
      <c r="C47" s="8" t="n">
        <v>4.6</v>
      </c>
      <c r="D47" s="8" t="n">
        <v>5.7</v>
      </c>
    </row>
    <row r="48" spans="1:4">
      <c r="A48" s="4" t="s">
        <v>184</v>
      </c>
      <c r="B48" s="7" t="n">
        <v>2.6</v>
      </c>
      <c r="C48" s="7" t="n">
        <v>0.3</v>
      </c>
      <c r="D48" s="7" t="n">
        <v>0.6</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01T16:12:36Z</dcterms:created>
  <dcterms:modified xmlns:dcterms="http://purl.org/dc/terms/" xmlns:xsi="http://www.w3.org/2001/XMLSchema-instance" xsi:type="dcterms:W3CDTF">2018-02-01T16:12:36Z</dcterms:modified>
</cp:coreProperties>
</file>